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s to Condensed Consolidated" sheetId="7" r:id="rId7"/>
    <s:sheet name="Basis of Presentation and Recen" sheetId="8" r:id="rId8"/>
    <s:sheet name="Sky Growth Merger" sheetId="9" r:id="rId9"/>
    <s:sheet name="Par Sterile Acquisition" sheetId="10" r:id="rId10"/>
    <s:sheet name="Par Biosciences Acquisition" sheetId="11" r:id="rId11"/>
    <s:sheet name="Innoteq Acquisition" sheetId="12" r:id="rId12"/>
    <s:sheet name="Par Actives Acquisition" sheetId="13" r:id="rId13"/>
    <s:sheet name="Fair Value Measurements" sheetId="14" r:id="rId14"/>
    <s:sheet name="Accounts Receivable" sheetId="15" r:id="rId15"/>
    <s:sheet name="Inventories" sheetId="16" r:id="rId16"/>
    <s:sheet name="Property, Plant and Equipment, " sheetId="17" r:id="rId17"/>
    <s:sheet name="Intangible Assets, net" sheetId="18" r:id="rId18"/>
    <s:sheet name="Goodwill" sheetId="19" r:id="rId19"/>
    <s:sheet name="Income Taxes" sheetId="20" r:id="rId20"/>
    <s:sheet name="Debt" sheetId="21" r:id="rId21"/>
    <s:sheet name="Derivative Instruments and Hedg" sheetId="22" r:id="rId22"/>
    <s:sheet name="Changes in Stockholders' Equity" sheetId="23" r:id="rId23"/>
    <s:sheet name="Share-Based Compensation" sheetId="24" r:id="rId24"/>
    <s:sheet name="Commitments, Contingencies and " sheetId="25" r:id="rId25"/>
    <s:sheet name="Segment Information" sheetId="26" r:id="rId26"/>
    <s:sheet name="Restructuring" sheetId="27" r:id="rId27"/>
    <s:sheet name="Basis of Presentation and Rec28" sheetId="28" r:id="rId28"/>
    <s:sheet name="Par Sterile Acquisition (Tables" sheetId="29" r:id="rId29"/>
    <s:sheet name="Par Biosciences Acquisition (Ta" sheetId="30" r:id="rId30"/>
    <s:sheet name="Innoteq Acquisition (Tables)" sheetId="31" r:id="rId31"/>
    <s:sheet name="Par Actives Acquisition (Tables" sheetId="32" r:id="rId32"/>
    <s:sheet name="Fair Value Measurements (Tables" sheetId="33" r:id="rId33"/>
    <s:sheet name="Accounts Receivable (Tables)" sheetId="34" r:id="rId34"/>
    <s:sheet name="Inventories (Tables)" sheetId="35" r:id="rId35"/>
    <s:sheet name="Property, Plant and Equipment36" sheetId="36" r:id="rId36"/>
    <s:sheet name="Intangible Assets, net (Tables)" sheetId="37" r:id="rId37"/>
    <s:sheet name="Goodwill (Tables)" sheetId="38" r:id="rId38"/>
    <s:sheet name="Income Taxes (Tables)" sheetId="39" r:id="rId39"/>
    <s:sheet name="Debt (Tables)" sheetId="40" r:id="rId40"/>
    <s:sheet name="Derivative Instruments and He41" sheetId="41" r:id="rId41"/>
    <s:sheet name="Changes in Stockholders Equity " sheetId="42" r:id="rId42"/>
    <s:sheet name="Share-Based Compensation (Table" sheetId="43" r:id="rId43"/>
    <s:sheet name="Segment Information (Tables)" sheetId="44" r:id="rId44"/>
    <s:sheet name="Restructuring (Tables)" sheetId="45" r:id="rId45"/>
    <s:sheet name="Notes to Condensed Consolidat46" sheetId="46" r:id="rId46"/>
    <s:sheet name="Sky Growth Merger (Details)" sheetId="47" r:id="rId47"/>
    <s:sheet name="Par Sterile Acquisition - Narra" sheetId="48" r:id="rId48"/>
    <s:sheet name="Par Sterile Acquisition - Sourc" sheetId="49" r:id="rId49"/>
    <s:sheet name="Par Sterile Acquisition - Fair " sheetId="50" r:id="rId50"/>
    <s:sheet name="Par Sterile Acquisition - Pro F" sheetId="51" r:id="rId51"/>
    <s:sheet name="Par Biosciences Acquisition - A" sheetId="52" r:id="rId52"/>
    <s:sheet name="Par Biosciences Acquisition - C" sheetId="53" r:id="rId53"/>
    <s:sheet name="Par Biosciences Acquisition - F" sheetId="54" r:id="rId54"/>
    <s:sheet name="Innoteq Acquisition - Additiona" sheetId="55" r:id="rId55"/>
    <s:sheet name="Innoteq Acquisition - Fair Valu" sheetId="56" r:id="rId56"/>
    <s:sheet name="Par Actives Acquisition - Addit" sheetId="57" r:id="rId57"/>
    <s:sheet name="Par Actives Acquisition - Sched" sheetId="58" r:id="rId58"/>
    <s:sheet name="Par Actives Acquisition - Sch59" sheetId="59" r:id="rId59"/>
    <s:sheet name="Fair Value Measurements - Fair " sheetId="60" r:id="rId60"/>
    <s:sheet name="Fair Value Measurements - Narra" sheetId="61" r:id="rId61"/>
    <s:sheet name="Accounts Receivable - Schedule " sheetId="62" r:id="rId62"/>
    <s:sheet name="Accounts Receivable - Schedul63" sheetId="63" r:id="rId63"/>
    <s:sheet name="Accounts Receivable - Schedul64" sheetId="64" r:id="rId64"/>
    <s:sheet name="Accounts Receivable - Narrative" sheetId="65" r:id="rId65"/>
    <s:sheet name="Inventories - Schedule of Inven" sheetId="66" r:id="rId66"/>
    <s:sheet name="Inventories - Schedule of Inv67" sheetId="67" r:id="rId67"/>
    <s:sheet name="Property, Plant and Equipment68" sheetId="68" r:id="rId68"/>
    <s:sheet name="Property, Plant and Equipment69" sheetId="69" r:id="rId69"/>
    <s:sheet name="Intangible Assets, net - Schedu" sheetId="70" r:id="rId70"/>
    <s:sheet name="Intangible Assets, net - Narrat" sheetId="71" r:id="rId71"/>
    <s:sheet name="Intangible Assets, net - Sche72" sheetId="72" r:id="rId72"/>
    <s:sheet name="Goodwill (Details)" sheetId="73" r:id="rId73"/>
    <s:sheet name="Income Taxes - Schedule of Comp" sheetId="74" r:id="rId74"/>
    <s:sheet name="Income Taxes - Narrative (Detai" sheetId="75" r:id="rId75"/>
    <s:sheet name="Debt - Schedule of Debt (Detail" sheetId="76" r:id="rId76"/>
    <s:sheet name="Debt - Narrative (Details)" sheetId="77" r:id="rId77"/>
    <s:sheet name="Debt - Schedule of Debt Maturit" sheetId="78" r:id="rId78"/>
    <s:sheet name="Derivative Instruments and He79" sheetId="79" r:id="rId79"/>
    <s:sheet name="Derivative Instruments and He80" sheetId="80" r:id="rId80"/>
    <s:sheet name="Derivative Instruments and He81" sheetId="81" r:id="rId81"/>
    <s:sheet name="Derivative Instruments and He82" sheetId="82" r:id="rId82"/>
    <s:sheet name="Changes in Stockholders Equit83" sheetId="83" r:id="rId83"/>
    <s:sheet name="Share-Based Compensation - Narr" sheetId="84" r:id="rId84"/>
    <s:sheet name="Share-Based Compensation - Stoc" sheetId="85" r:id="rId85"/>
    <s:sheet name="Share-Based Compensation - St86" sheetId="86" r:id="rId86"/>
    <s:sheet name="Share-Based Compensation - Allo" sheetId="87" r:id="rId87"/>
    <s:sheet name="Share-Based Compensation - Summ" sheetId="88" r:id="rId88"/>
    <s:sheet name="Share-Based Compensation - Su89" sheetId="89" r:id="rId89"/>
    <s:sheet name="Commitments, Contingencies an90" sheetId="90" r:id="rId90"/>
    <s:sheet name="Segment Information - Schedule " sheetId="91" r:id="rId91"/>
    <s:sheet name="Segment Information - Schedul92" sheetId="92" r:id="rId92"/>
    <s:sheet name="Restructuring (Details)" sheetId="93" r:id="rId93"/>
  </s:sheets>
  <s:definedNames/>
  <s:calcPr calcId="124519" calcMode="auto" fullCalcOnLoad="1"/>
</s:workbook>
</file>

<file path=xl/sharedStrings.xml><?xml version="1.0" encoding="utf-8"?>
<sst xmlns="http://schemas.openxmlformats.org/spreadsheetml/2006/main" uniqueCount="852">
  <si>
    <t>Document and Entity Information - shares</t>
  </si>
  <si>
    <t>6 Months Ended</t>
  </si>
  <si>
    <t>Jun. 30, 2015</t>
  </si>
  <si>
    <t>Aug. 06,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PAR PHARMACEUTICAL COMPANIE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4</t>
  </si>
  <si>
    <t>Current assets:</t>
  </si>
  <si>
    <t>Cash and cash equivalents</t>
  </si>
  <si>
    <t>Accounts receivable, net</t>
  </si>
  <si>
    <t>Inventories</t>
  </si>
  <si>
    <t>Prepaid expenses and other current assets</t>
  </si>
  <si>
    <t>Deferred income tax assets</t>
  </si>
  <si>
    <t>Income taxes receivable</t>
  </si>
  <si>
    <t>Total current assets</t>
  </si>
  <si>
    <t>Property, plant and equipment, net</t>
  </si>
  <si>
    <t>Intangible assets, net</t>
  </si>
  <si>
    <t>Goodwill</t>
  </si>
  <si>
    <t>Other assets</t>
  </si>
  <si>
    <t>Total assets</t>
  </si>
  <si>
    <t>Current liabilities:</t>
  </si>
  <si>
    <t>Current portion of long-term debt</t>
  </si>
  <si>
    <t>Accounts payable</t>
  </si>
  <si>
    <t>Accrued salaries and employee benefits</t>
  </si>
  <si>
    <t>Accrued legal fees</t>
  </si>
  <si>
    <t>Accrued legal settlements</t>
  </si>
  <si>
    <t>Accrued interest payable</t>
  </si>
  <si>
    <t>Accrued expenses and other current liabilities</t>
  </si>
  <si>
    <t>Total current liabilities</t>
  </si>
  <si>
    <t>Long-term liabilities</t>
  </si>
  <si>
    <t>Non-current deferred tax liabilities</t>
  </si>
  <si>
    <t>Long-term debt, less current portion</t>
  </si>
  <si>
    <t>Commitments and contingencies</t>
  </si>
  <si>
    <t>Stockholders' equity:</t>
  </si>
  <si>
    <t>Common stock, $0.001 par value per share, 100 shares authorized and issued</t>
  </si>
  <si>
    <t>Additional paid-in capital</t>
  </si>
  <si>
    <t>Accumulated deficit</t>
  </si>
  <si>
    <t>Accumulated other comprehensive loss</t>
  </si>
  <si>
    <t>Total stockholders' equity</t>
  </si>
  <si>
    <t>Total liabilities and stockholders’ equity</t>
  </si>
  <si>
    <t>Other Regulatory Assets (Liabilities) [Member]</t>
  </si>
  <si>
    <t>Accrued government pricing liabilities</t>
  </si>
  <si>
    <t>Distribution Agreement Partner [Member]</t>
  </si>
  <si>
    <t>Payables due to distribution agreement partners</t>
  </si>
  <si>
    <t>Condensed Consolidated Balance Sheets (Unaudited) (Parenthetical) - $ / shares</t>
  </si>
  <si>
    <t>Statement of Financial Position [Abstract]</t>
  </si>
  <si>
    <t>Common stock, par value (usd per share)</t>
  </si>
  <si>
    <t>Common Stock, shares authorized (in shares)</t>
  </si>
  <si>
    <t>Common Stock, shares issued (in shares)</t>
  </si>
  <si>
    <t>Condensed Consolidated Statements of Operations (Unaudited) - USD ($) $ in Thousands</t>
  </si>
  <si>
    <t>3 Months Ended</t>
  </si>
  <si>
    <t>Jun. 30, 2014</t>
  </si>
  <si>
    <t>Revenues:</t>
  </si>
  <si>
    <t>Net product sales</t>
  </si>
  <si>
    <t>Other product related revenues</t>
  </si>
  <si>
    <t>Total revenues</t>
  </si>
  <si>
    <t>Cost of goods sold, excluding amortization expense</t>
  </si>
  <si>
    <t>Amortization expense</t>
  </si>
  <si>
    <t>Total cost of goods sold</t>
  </si>
  <si>
    <t>Gross margin</t>
  </si>
  <si>
    <t>Operating expenses:</t>
  </si>
  <si>
    <t>Research and development</t>
  </si>
  <si>
    <t>Selling, general and administrative</t>
  </si>
  <si>
    <t>Intangible asset impairment</t>
  </si>
  <si>
    <t>Settlements and loss contingencies, net</t>
  </si>
  <si>
    <t>Restructuring costs</t>
  </si>
  <si>
    <t>Total operating expenses</t>
  </si>
  <si>
    <t>Operating income (loss)</t>
  </si>
  <si>
    <t>Interest income</t>
  </si>
  <si>
    <t>Interest expense</t>
  </si>
  <si>
    <t>Loss on debt extinguishment</t>
  </si>
  <si>
    <t>Income (loss) before provision (benefit) for income taxes</t>
  </si>
  <si>
    <t>Provision (benefit) for income taxes</t>
  </si>
  <si>
    <t>Net income (loss)</t>
  </si>
  <si>
    <t>Condensed Consolidated Statements of Comprehensive Income (Loss) (Unaudited) - USD ($) $ in Thousands</t>
  </si>
  <si>
    <t>Statement of Comprehensive Income [Abstract]</t>
  </si>
  <si>
    <t>Other comprehensive income (loss), net of tax :</t>
  </si>
  <si>
    <t>Unrealized income (loss) on marketable securities, net of tax</t>
  </si>
  <si>
    <t>Realized loss on cash flow hedges, net of tax</t>
  </si>
  <si>
    <t>Unrealized loss on cash flow hedges, net of tax</t>
  </si>
  <si>
    <t>Less: reclassification adjustment for net losses included in net income (loss), net of tax</t>
  </si>
  <si>
    <t>Other comprehensive income (loss)</t>
  </si>
  <si>
    <t>Comprehensive income (loss)</t>
  </si>
  <si>
    <t>Condensed Consolidated Statements of Cash Flows (Unaudited) - USD ($) $ in Thousands</t>
  </si>
  <si>
    <t>Cash flows from operating activities:</t>
  </si>
  <si>
    <t>Adjustments to reconcile net income (loss) to net cash provided by operating activities:</t>
  </si>
  <si>
    <t>Deferred income taxes</t>
  </si>
  <si>
    <t>Depreciation and amortization</t>
  </si>
  <si>
    <t>Cost of goods on acquired inventory step up</t>
  </si>
  <si>
    <t>Allowances against accounts receivable</t>
  </si>
  <si>
    <t>Share-based compensation expense</t>
  </si>
  <si>
    <t>Other, net</t>
  </si>
  <si>
    <t>Changes in assets and liabilities:</t>
  </si>
  <si>
    <t>Decrease (increase) in accounts receivable</t>
  </si>
  <si>
    <t>Increase in inventories</t>
  </si>
  <si>
    <t>Decrease in prepaid expenses and other assets</t>
  </si>
  <si>
    <t>(Decrease) increase in accounts payable, accrued expenses and other liabilities</t>
  </si>
  <si>
    <t>Decrease in payables due to distribution agreement partners</t>
  </si>
  <si>
    <t>Decrease in income taxes receivable/payable</t>
  </si>
  <si>
    <t>Net cash provided by operating activities</t>
  </si>
  <si>
    <t>Cash flows from investing activities:</t>
  </si>
  <si>
    <t>Capital expenditures</t>
  </si>
  <si>
    <t>Purchases of intangibles</t>
  </si>
  <si>
    <t>Proceeds from available for sale marketable debt securities</t>
  </si>
  <si>
    <t>Net cash used in investing activities</t>
  </si>
  <si>
    <t>Cash flows from financing activities:</t>
  </si>
  <si>
    <t>Proceeds from debt</t>
  </si>
  <si>
    <t>Payments of debt</t>
  </si>
  <si>
    <t>(Payments) proceeds from equity transactions, net</t>
  </si>
  <si>
    <t>Debt issuance costs</t>
  </si>
  <si>
    <t>Cash dividend paid</t>
  </si>
  <si>
    <t>Dividend-equivalent payments to Holdings stock option holders, net of tax</t>
  </si>
  <si>
    <t>Net cash (used in) provided by financing activities</t>
  </si>
  <si>
    <t>Net (decrease) increase in cash and cash equivalents</t>
  </si>
  <si>
    <t>Cash and cash equivalents at beginning of period</t>
  </si>
  <si>
    <t>Cash and cash equivalents at end of period</t>
  </si>
  <si>
    <t>Cash paid during the period for:</t>
  </si>
  <si>
    <t>Income taxes, net</t>
  </si>
  <si>
    <t>Interest paid</t>
  </si>
  <si>
    <t>Non-cash transactions:</t>
  </si>
  <si>
    <t>Capital expenditures incurred but not yet paid</t>
  </si>
  <si>
    <t>2013 Acquisitions [Member]</t>
  </si>
  <si>
    <t>Business acquisitions, net of cash acquired</t>
  </si>
  <si>
    <t>Interest Expense [Member]</t>
  </si>
  <si>
    <t>AWP Claim Brought by State of Illinois [Member]</t>
  </si>
  <si>
    <t>Payment related to AWP settlement</t>
  </si>
  <si>
    <t>Notes to Condensed Consolidated Financial Statements</t>
  </si>
  <si>
    <t>Organization, Consolidation and Presentation of Financial Statements [Abstract]</t>
  </si>
  <si>
    <t>Par Pharmaceutical Companies, Inc. operates primarily through its wholly owned subsidiary, Par Pharmaceutical, Inc. (collectively referred to herein as “the Company,” “we,” “our,” or “us”), in two business segments. Our generic products division, Par Pharmaceutical (“Par”), develops (including through third party development arrangements and product acquisitions), manufactures and distributes generic pharmaceuticals in the United States. Our branded products division, Par Specialty Pharmaceuticals (“Par Specialty”), acquires, manufactures and distributes branded pharmaceuticals in the United States. The products we market are principally in the solid oral dosage form (tablet, caplet, two-piece hard-shell capsule) and sterile injectable dosage form. We also distribute several oral suspension products and nasal spray products. We were acquired at the close of business on September 28, 2012 through a merger transaction with Sky Growth Acquisition Corporation, a wholly-owned subsidiary of Sky Growth Holdings Corporation (“Holdings”). Holdings changed its name to Par Pharmaceutical Holdings, Inc. in March 2015. Holdings was formed by investment funds affiliated with TPG Capital, L.P. (“TPG” and, together with certain affiliated entities, collectively, the “Sponsor”). Holdings is owned by affiliates of the Sponsor and members of management. The acquisition was accomplished through a reverse subsidiary merger of Sky Growth Acquisition Corporation with and into the Company, with the Company being the surviving entity (the “Merger”). Subsequent to the Merger, we became an indirect, wholly owned subsidiary of Holdings (see Note 2, “Sky Growth Merger”). On May 18, 2015, Endo International plc, a public limited company incorporated under the laws of Ireland, entered into an Agreement and Plan of Merger (the “Endo Merger Agreement”) with Holdings, Endo Limited, a private limited company incorporated under the laws of Ireland, Endo Health Solutions Inc., a Delaware corporation, Banyuls Limited, a private limited company incorporated under the laws of Ireland ("Buyer"), Hawk Acquisition ULC, a Bermudian unlimited liability company ("Merger Sub") and Shareholder Representative Services LLC, a Colorado limited liability company, solely in its capacity as the Stakeholder Representative (as defined in the Merger Agreement). Pursuant to the terms and conditions of the Endo Merger Agreement, Merger Sub will merge with and into Holdings (the “Endo Merger”), with Holdings surviving the Endo Merger as a subsidiary of Buyer. Subject to the terms and conditions of the Endo Merger Agreement, upon consummation of the Endo Merger, the Buyer will acquire all of the outstanding shares of Holdings for $8,050,000,000 in aggregate consideration, which will consist of $6,500,000,000 in cash (subject to certain adjustments) and 18,084,448 ordinary shares of the Buyer, as further described in the Endo Merger Agreement. Completion of the Endo Merger is expected in the second half of 2015 and is subject to regulatory approval in the U.S. and certain other jurisdictions, as well as other customary closing conditions.</t>
  </si>
  <si>
    <t>Basis of Presentation and Recently Issued Accounting Standards</t>
  </si>
  <si>
    <t>Basis of Presentation and Recently Issued Accounting Standards: The accompanying condensed consolidated financial statements at June 30, 2015 and for the three-month and six -month periods ended June 30, 2015 and June 30, 2014 are unaudited. In the opinion of management, however, such statements include all normal recurring adjustments necessary to present fairly the information presented therein. The condensed consolidated balance sheet at December 31, 2014 was derived from the Company’s audited consolidated financial statements included in our 2014 Annual Report on Form 10-K. The accompanying condensed consolidated financial statements and these notes to condensed consolidated financial statements do not include all disclosures required by the accounting principles generally accepted in the United States of America for audited financial statements. Accordingly, these statements should be read in conjunction with our 2014 Annual Report on Form 10-K. Results of operations for interim periods are not necessarily indicative of those that may be achieved for full fiscal years. Recently Issued Accounting Standards In May 2014, the Financial Accounting Standards Board ("FASB") issued Accounting Standards Update 2014-09, Revenue from Contracts with Customers (Topic 606) (ASU No. 2014-09). This new standard will replace all current U.S. GAAP guidance on this topic and eliminate all industry-specific guidance. In July 2015, the FASB decided to defer the effective date of the new revenue standard for interim and annual periods beginning after December 15, 2017 (previously December 15, 2016). The change will allow public entities to adopt the new standard as early as the original public entity effective date (i.e. annual reporting periods beginning after December 15, 2016 and interim periods therein). Early adoption prior to that date will not be permitted. ASU 2014-09 allows for either full retrospective or modified retrospective adoption. The Company is evaluating the transition method that will be elected and the potential effects of adopting the provisions of ASU No. 2014-09. In August 2014, the FASB issued Accounting Standards Update 2014-15, Presentation of Financial Statements-Going Concern (Subtopic 205-40): Disclosure of Uncertainties about an Entity’s Ability to Continue as a Going Concern (ASU 2014-15), which defines management’s responsibility to assess an entity’s ability to continue as a going concern, and to provide related footnote disclosures if there is substantial doubt about its ability to continue as a going concern. ASU 2014-05 is effective for annual reporting periods ending after December 15, 2016 with early adoption permitted. The adoption of this guidance is not expected to have a significant impact on the Company’s consolidated financial statements. In March 2015, the FASB issued ASU 2015-03, "Interest - Imputation of Interest (Subtopic 835-30): Simplifying the Presentation of Debt Issuance Costs" ("ASU 2015-03")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pronouncement is effective for public business entities for financial statements issued for fiscal years beginning after December 15, 2015, and interim periods within those fiscal years. For all other entities, the amendments are effective for financial statements issued for fiscal years beginning after December 15, 2015, and interim periods within fiscal years beginning after December 15, 2016. Early adoption is permitted for financial statements that have not been previously issued. We currently do not anticipate a material impact of ASU 2015-03 on our condensed consolidated financial statements and related disclosures. In June 2015, the FASB issued ASU 2015-10, Technical Corrections and Improvements . With regard to fair value measurement disclosures, ASU 2015-10 clarified that, for nonrecurring measurements estimated at a date during the reporting period other than the end of the reporting period, an entity should clearly indicate that the fair value information presented is not as of the period’s end as well as the date or period that the measurement was taken. This change was effective immediately upon issuance of ASU 2015-10 (12 June 2015). We currently do not anticipate a material impact of ASU 2015-10 on our condensed consolidated financial statements and related disclosures. In July 2015, the FASB issued ASU 2015-11, "Inventory (Topic 330): Simplifying the Measurement of Inventory" ("ASU 2015-11") requires an entity to measure in scope inventory at the lower of cost and net realizable value.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pronouncement is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A reporting entity should apply the amendments prospectively with earlier application permitted as of the beginning of an interim or annual reporting period. We currently do not anticipate a material impact of ASU 2015-11 on our condensed consolidated financial statements and related disclosures.</t>
  </si>
  <si>
    <t>Sky Growth Merger</t>
  </si>
  <si>
    <t>Sky Growth Merger [Member]</t>
  </si>
  <si>
    <t>Business Acquisition [Line Items]</t>
  </si>
  <si>
    <t>Acquisition</t>
  </si>
  <si>
    <t>Sky Growth Merger: The Transactions We were acquired at the close of business on September 28, 2012 through the Merger. Holdings and its wholly-owned subsidiaries were formed by affiliates of TPG solely for the purposes of completing the Merger and the related transactions. At the time of the Merger, each share of our common stock issued and outstanding immediately prior to the close of the Merger was converted into the right to receive cash. Aggregate consideration tendered at September 28, 2012 was for 100% of the equity of the Company. Subsequent to the Merger, we became an indirect, wholly owned subsidiary of Holdings. The Merger was accounted for as a purchase business combination in accordance with ASC 805, "Business Combinations," ("ASC 805") whereby the purchase price paid to effect the Merger was allocated to recognize the acquired assets and liabilities assumed at fair value. The acquisition method of accounting uses the fair value concept defined in ASC 820, Fair Value Measurements and Disclosures ("ASC 820"). Transactions with Manager In connection with the Merger and the related transactions, the Company entered into a management services agreement with an affiliate of TPG (the “Manager”). Pursuant to the agreement, in exchange for on-going consulting and management advisory services, the Manager receives an annual monitoring fee paid quarterly equal to 1% of EBITDA as defined under the credit agreement for the Senior Credit Facilities (as defined in Note 14 - Debt"). There is an annual cap of $4.0 million for this fee. The Manager also receives reimbursement for out-of-pocket expenses incurred in connection with services provided pursuant to the agreement. The Company recorded an expense of $1.4 million and $0.9 million for consulting and management advisory service fees which are included in selling, general and administrative expenses in the condensed consolidated statement of operations for the three months ended June 30, 2015 and 2014 . The Company recorded an expense of $2.4 million and $1.8 million for consulting and management advisory service fees which are included in selling, general and administrative expenses in the condensed consolidated statement of operations for the six months ended June 30, 2015 and 2014 .</t>
  </si>
  <si>
    <t>Par Sterile Acquisition</t>
  </si>
  <si>
    <t>Par Sterile [Member]</t>
  </si>
  <si>
    <t>Par Sterile Acquisition: On February 20, 2014, the Company completed its acquisition of JHP Group Holdings, Inc. and its subsidiaries (collectively, “JHP”), a privately-held, specialty sterile products pharmaceutical company. The acquisition was accomplished through a reverse subsidiary merger of an indirect subsidiary of the Company with and into JHP Group Holdings, Inc., in which JHP Group Holdings, Inc. was the surviving entity and became an indirect, wholly owned subsidiary of the Company (the “Par Sterile Acquisition”). The consideration for the Par Sterile Acquisition consisted of $487.0 million in cash, after finalization of certain customary working capital adjustments. The Company financed the Par Sterile Acquisition with proceeds received in connection with the debt financing provided by third party lenders of $395.0 million and an equity contribution of $110.0 million from certain investment funds associated with TPG. Among the primary reasons the Company acquired JHP and the factors that contributed to the preliminary recognition of goodwill was that the Par Sterile Acquisition expanded its capability and presence into the rapidly growing sterile drug market for injectable products including ophthalmics and otics. The result is a broader and more diversified product portfolio, and an expanded development pipeline. JHP operated principally through its operating subsidiary, JHP Pharmaceuticals, LLC, which was renamed Par Sterile Products, LLC (“Par Sterile”) subsequent to the Par Sterile Acquisition. We continue to operate Par Sterile as a specialty pharmaceutical company developing and manufacturing sterile injectable products. Par Sterile’s products are primarily sold through wholesalers, often via an arrangement with a group purchasing organization, prior to being dispensed at hospitals or directly administered by physicians. Par Sterile targets products with limited competition due to difficulty in manufacturing and/or the product’s market size. Our Par Sterile manufacturing facility in Rochester, Michigan has the capability to manufacture small-scale clinical through large-scale commercial products. The operating results of Par Sterile for the six months ended June 30, 2015 are included in the accompanying condensed consolidated statement of operations as part of the Par Pharmaceutical segment, reflecting total revenues of $130.5 million . Par Sterile's contribution to the overall Par Pharmaceutical segment's operating income is not tracked separately. The condensed consolidated balance sheet as of June 30, 2015 reflects the acquisition, including goodwill, which represents Par Sterile's workforce expertise in research and development, marketing and manufacturing. The acquisition has been accounted for as a business purchase combination using the acquisition method of accounting under the provisions of ASC 805. The acquisition method of accounting uses the fair value concept defined in ASC 820. ASC 805 requires, among other things, that most assets acquired and liabilities assumed in a business purchase combination be recognized at their fair values as of the acquisition date and that the fair value of acquired in-process research and development (“IPR&amp;D”) be recorded on the balance sheet regardless of the likelihood of success of the related product or technology as of the completion of the acquisition. The process for estimating the fair values of IPR&amp;D, identifiable intangible assets and certain tangible assets requires the use of significant estimates and assumptions, including estimating future cash flows, developing appropriate discount rates, estimating the costs, timing and probability of success to complete in-process projects and projecting regulatory approvals. Under ASC 805, transaction costs are not included as a component of consideration transferred and were expensed as incurred. The acquisition and financing transaction costs totaled $12.4 million of which $8.2 million were included in operating expenses as selling, general and administrative expenses on the condensed consolidated statements of operations and $4.1 million were capitalized as deferred financing costs or debt discount on the consolidated balance sheet. The acquisition-related transaction costs were comprised of bank fees ( $10.4 million ), legal fees ( $1.5 million ), and other fees ( $0.5 million ). The excess of the purchase price (consideration transferred) over the estimated amounts of identifiable assets and liabilities of Par Sterile as of the effective date of the acquisition was allocated to goodwill, as part of the Par Pharmaceutical segment, in accordance with ASC 805. The purchase price allocation was finalized with the completion of our analysis of the fair value of the assets and liabilities of Par Sterile as of the effective date of the acquisition. The establishment of the fair value of the consideration for an acquisition, and the allocation to identifiable tangible and intangible assets and liabilities, requires the extensive use of accounting estimates and management judgment. We believe the fair values assigned to the assets acquired and liabilities assumed are based on reasonable estimates and assumptions. The sources and uses of funds in connection with the Par Sterile Acquisition are summarized below ($ in thousands): Sources: Uses: Senior secured term loan $ 395,000 Cash purchase of equity $ 487,429 Sponsor equity contribution 110,000 Transaction costs 12,350 Company cash on hand 1,133 Accrued interest on Company debt 6,354 Total source of funds $ 506,133 Total use of funds $ 506,133 Fair Value Estimate of Assets Acquired and Liabilities Assumed The purchase price of Par Sterile has been allocated to the following assets and liabilities ($ in thousands): As of February 20, 2014 Cash and cash equivalents $ 9,204 Accounts receivable, net 5,413 Inventories 35,959 Prepaid expenses and other current assets 10,583 Property, plant and equipment 73,579 Intangible assets 283,500 Total identifiable assets 418,238 Accounts payable 13,796 Accrued expenses and other liabilities 1,902 Deferred tax liabilities 71,493 Total liabilities assumed 87,191 Net identifiable assets acquired 331,047 Goodwill 156,382 Net assets acquired $ 487,429 Approximately $20.0 million of the goodwill identified above and recorded on the condensed consolidated balance sheet as of June 30, 2015 has been and will be deductible for income tax purposes. Supplemental Pro forma Information (unaudited) The following unaudited pro forma information for the six months ended June 30, 2014 assumes the Par Sterile Acquisition occurred as of January 1, 2013. The unaudited pro forma results reflect certain adjustments related to past operating performance, the impact of the debt assumed, acquisition costs and acquisition accounting adjustments, such as increased depreciation and amortization expense based on the fair valuation of assets acquired and the related tax effects. The pro forma information is not necessarily indicative either of the combined results of operations that actually would have been realized had the Par Sterile Acquisition been consummated during the period for which pro forma information is presented, or is it intended to be a projection of future results or trends. Three months ended Six months ended (In thousands) June 30, 2014 June 30, 2014 Total revenues $ 295,405 $ 603,551 Loss from continuing operations $ (23,158 ) $ (52,634 )</t>
  </si>
  <si>
    <t>Par Biosciences Acquisition</t>
  </si>
  <si>
    <t>Par Biosciences [Member]</t>
  </si>
  <si>
    <t>Par Biosciences Acquisition: On January 14, 2015, we completed the acquisition of a privately-held Chennai, India-based clinical research organization (“CRO”), which we renamed Par Biosciences Private Limited (“Par Biosciences”), for $10.0 million . The operating results of Par Biosciences were included in our condensed consolidated financial results from the date of acquisition. The purchase price was paid in cash and funded from our cash on hand. The operating results of Par Biosciences from January 14, 2015 through June 30, 2015 are included in the accompanying condensed consolidated statement of operations as part of the Par Pharmaceutical segment, reflecting an immaterial impact on income before taxes. The condensed consolidated balance sheet as of June 30, 2015 reflects the acquisition, including goodwill, which represents Par Biosciences' workforce expertise in research and development. The acquisition has been accounted for as a business purchase combination using the acquisition method of accounting under the provisions of ASC 805. The acquisition method of accounting uses the fair value concept defined in ASC 820. ASC 805 requires, among other things, that most assets acquired and liabilities assumed in a business purchase combination be recognized at their fair values as of the acquisition date. The process for estimating the fair values of certain identifiable assets requires the use of significant estimates and assumptions, including estimating future cash flows, developing appropriate discount rates, and estimating the costs. Under ASC 805, transaction costs are not included as a component of consideration transferred and were expensed as incurred. The acquisition-related transaction costs totaled $0.5 million , which were included in operating expenses as selling, general and administrative on the condensed consolidated statements of operations. The excess of the purchase price (consideration transferred) over the estimated amounts of identifiable assets and liabilities of Par Biosciences as of the effective date of the acquisition was allocated to goodwill, as part of the Par Pharmaceutical segment, in accordance with ASC 805. The purchase price allocation is subject to completion of our analysis of the fair value of the assets and liabilities as of the effective date of the acquisition. Accordingly, the purchase price allocation below is preliminary and will be adjusted upon completion of the final valuation. These adjustments are not expected to be material. The final valuation is expected to be completed as soon as practicable but no later than one year from the consummation of the acquisition. The establishment of the fair value of the consideration for an acquisition, and the allocation to identifiable tangible and intangible assets and liabilities, requires the extensive use of accounting estimates and management judgment. We believe the fair values assigned to the assets acquired and liabilities assumed are based on reasonable estimates and assumptions based on data currently available. Consideration Transferred The acquisition-date fair value of the consideration transferred consisted of the following items ($ in thousands): Cash paid for equity $ 8,761 Deferred purchase price liabilities 1,231 (1) Total consideration $ 9,992 (1) Deferred purchase price liabilities represent two subsequent deferred payments due on the first and third anniversary of the closing date. Fair Value Estimate of Assets Acquired and Liabilities Assumed The purchase price of Par Biosciences has been allocated on a preliminary basis to the following assets and liabilities ($ in thousands): As of January 14, 2015 Cash and cash equivalents $ 72 Prepaid expenses and other assets 213 Property, plant and equipment 3,370 Total identifiable assets 3,655 Accounts payable / accrued expenses and other liabilities 605 Total liabilities assumed 605 Net identifiable assets acquired 3,050 Goodwill 6,942 Net assets acquired $ 9,992 Approximately $0.3 million of the goodwill identified above and recorded on the condensed consolidated balance sheet as of June 30, 2015 has been and will be deductible for income tax purposes. Pro forma results of operations for the acquisition of Par Biosciences have not been presented because the acquisition is not material to our consolidated results of operations.</t>
  </si>
  <si>
    <t>Innoteq Acquisition</t>
  </si>
  <si>
    <t>Innoteq Inc. [Member]</t>
  </si>
  <si>
    <t>Innoteq Acquisition: On January 9, 2015, we completed our acquisition of Innoteq, Inc. (“Innoteq”), a privately-held domestic corporation that is engaged in the business of researching, developing and manufacturing transdermal patches and thin film, slow dissolve film, coated/non-woven film and other coated pharmaceutical and consumer products, for $26.4 million . The operating results of Innoteq were included in our condensed consolidated financial results from the date of acquisition. The purchase price was paid in cash and funded from our cash on hand. The operating results of Innoteq from January 9, 2015 through June 30, 2015 are included in the accompanying condensed consolidated statement of operations as part of the Par Pharmaceutical segment, reflecting an immaterial impact on income before taxes. The condensed consolidated balance sheet as of June 30, 2015 reflects the acquisition, including goodwill, which represents Innoteq's workforce expertise in research and development. The acquisition has been accounted for as a business purchase combination using the acquisition method of accounting under the provisions of ASC 805. The acquisition method of accounting uses the fair value concept defined in ASC 820. ASC 805 requires, among other things, that most assets acquired and liabilities assumed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timing and probability of success to complete in-process projects and projecting regulatory approvals. Under ASC 805, transaction costs are not included as a component of consideration transferred and were expensed as incurred. The acquisition-related transaction costs totaled $0.8 million , which were included in operating expenses as selling, general and administrative on the condensed consolidated statements of operations. The excess of the purchase price (consideration transferred) over the estimated amounts of identifiable assets and liabilities of Innoteq as of the effective date of the acquisition was allocated to goodwill, as part of the Par Pharmaceutical segment, in accordance with ASC 805. The purchase price allocation is subject to completion of our analysis of the fair value of the assets and liabilities as of the effective date of the acquisition. Accordingly, the purchase price allocation below is preliminary and may be adjusted upon completion of the final valuation. These adjustments are not expected to be material. The final valuation is expected to be completed as soon as practicable but no later than one year from the consummation of the acquisition. The establishment of the fair value of the consideration for an acquisition, and the allocation to identifiable tangible and intangible assets and liabilities, requires the extensive use of accounting estimates and management judgment. We believe the fair values assigned to the assets acquired and liabilities assumed are based on reasonable estimates and assumptions based on data currently available. Fair Value Estimate of Assets Acquired and Liabilities Assumed The purchase price of Innoteq has been allocated on a preliminary basis to the following assets and liabilities ($ in thousands): As of January 9, 2015 Cash and cash equivalents $ 268 Prepaid expenses and other assets 1,189 Property, plant and equipment 3,557 Intangible assets 5,800 Contract assets 1,008 Deferred tax asset non-current 2,014 Total identifiable assets 13,836 Accounts payable / accrued expenses and other liabilities 2,870 Deferred tax liabilities 2,503 Total liabilities assumed 5,373 Net identifiable assets acquired 8,463 Goodwill 17,908 Net assets acquired $ 26,371 None of the goodwill identified above and recorded on the condensed consolidated balance sheet as of June 30, 2015 has been and will be deductible for income tax purposes. Pro forma results of operations for the acquisition of Innoteq have not been presented because the acquisition is not material to our consolidated results of operations.</t>
  </si>
  <si>
    <t>Par Actives Acquisition</t>
  </si>
  <si>
    <t>Par Actives [Member]</t>
  </si>
  <si>
    <t xml:space="preserve"> Par Actives Acquisition: On June 17, 2015, our wholly-owned subsidiary, Par Formulations Private Limited, completed its previously announced acquisition of certain assets of privately-held Nuray Chemicals Private Limited (“Nuray”), a Chennai, India based developer and manufacturer of active pharmaceutical ingredients (“API”) for approximately $19.3 million in cash, contingent payments and other consideration. These acquired assets have been formed into a legal entity named Par Active Technologies Private Limited ("Par Actives") and is a subsidiary of Par Formulations Private Limited. The operating results of Par Actives were included in our condensed consolidated financial results from the date of acquisition. The purchase price was paid in cash and funded from our cash on hand. The operating results of Par Actives from June 17, 2015 through June 30, 2015 are included in the accompanying condensed consolidated statement of operations as part of the Par Pharmaceutical segment, reflecting an immaterial impact on income before taxes. The condensed consolidated balance sheet as of June 30, 2015 reflects the acquisition, including goodwill, which represents Par Actives' workforce expertise in API. The acquisition has been accounted for as a business purchase combination using the acquisition method of accounting under the provisions of ASC 805. The acquisition method of accounting uses the fair value concept defined in ASC 820. ASC 805 requires, among other things, that most assets acquired and liabilities assumed in a business purchase combination be recognized at their fair values as of the acquisition date. The process for estimating the fair values of certain identifiable assets requires the use of significant estimates and assumptions, including estimating future cash flows, developing appropriate discount rates, and estimating the costs. Under ASC 805, transaction costs are not included as a component of consideration transferred and were expensed as incurred. The acquisition-related transaction costs totaled $0.5 million , which were included in operating expenses as selling, general and administrative on the condensed consolidated statements of operations. The excess of the purchase price (consideration transferred) over the estimated amounts of identifiable assets and liabilities of Par Actives as of the effective date of the acquisition was allocated to goodwill, as part of the Par Pharmaceutical segment, in accordance with ASC 805. The purchase price allocation is subject to completion of our analysis of the fair value of the assets and liabilities as of the effective date of the acquisition. Accordingly, the purchase price allocation below is preliminary and may be adjusted upon completion of the final valuation. These adjustments are not expected to be material. The final valuation is expected to be completed as soon as practicable but no later than one year from the consummation of the acquisition. The establishment of the fair value of the consideration for an acquisition, and the allocation to identifiable tangible and intangible assets and liabilities, requires the extensive use of accounting estimates and management judgment. We believe the fair values assigned to the assets acquired and liabilities assumed are based on reasonable estimates and assumptions based on data currently available. Consideration Transferred The acquisition-date fair value of the consideration transferred consisted of the following items ($ in thousands): Cash paid for equity $ 17,239 Deferred purchase price liabilities 2,037 (1) Total consideration $ 19,276 (1) Deferred purchase price liabilities represent three subsequent deferred payments due on the first, second and third anniversary of the closing date. Fair Value Estimate of Assets Acquired and Liabilities Assumed The purchase price of Par Actives has been allocated on a preliminary basis to the following assets and liabilities ($ in thousands): As of June 17, 2015 Inventories $ 600 Prepaid expenses and other assets 534 Property, plant and equipment 11,296 Total identifiable assets 12,430 Accrued expenses and other liabilities 274 Total liabilities assumed 274 Net identifiable assets acquired 12,156 Goodwill 7,120 Net assets acquired $ 19,276 Approximately $7.1 million of the goodwill identified above and recorded on the condensed consolidated balance sheet as of June 30, 2015 will be deductible for income tax purposes. Pro forma results of operations for the acquisition of Par Actives have not been presented because the acquisition is not material to our consolidated results of operations.</t>
  </si>
  <si>
    <t>Fair Value Measurements</t>
  </si>
  <si>
    <t>Fair Value Disclosures [Abstract]</t>
  </si>
  <si>
    <t>Fair Value Measurements: ASC 820-1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requires that assets and liabilities carried at fair value be classified and disclosed in one of the following three categories: Level 1: Quoted market prices in active markets for identical assets and liabilities. Active market means a market in which transactions for assets or liabilities occur with “sufficient frequency” and volume to provide pricing information on an ongoing unadjusted basis. Cash equivalents include highly liquid investments with an original maturity of three months or less at acquisition. We have determined that our cash equivalents in their entirety are classified as Level 1 within the fair value hierarchy. Level 2: Observable inputs other than Level 1 prices, such as quoted prices for similar assets or liabilities; or other inputs that are observable or can be corroborated by observable market data for substantially the full term of the assets or liabilities. Our Level 2 assets primarily include debt securities, including corporate bonds with quoted prices that are traded less frequently than exchange-traded instruments. All of our Level 2 asset values are determined using a pricing model with inputs that are observable in the market or can be derived principally from or corroborated by observable market data. The pricing model information is provided by third party entities (e.g., banks or brokers). In some instances, these third party entities engage external pricing services to estimate the fair value of these securities. We have a general understanding of the methodologies employed by the pricing services in their pricing models. We corroborate the estimates of non-binding quotes from the third party entities’ pricing services to an independent source that provides quoted market prices from broker or dealer quotations. We investigate large differences, if any. Based on historical differences, we have not been required to adjust quotes provided by the third party entities’ pricing services used in estimating the fair value of these securities. Level 3: Unobservable inputs that are not corroborated by market data. Financial assets and liabilities The fair value of our financial assets and liabilities measured at fair value as of June 30, 2015 were as follows ($ in thousands): Estimated Fair Value at June 30, 2015 Level 1 Level 2 Level 3 Cash equivalents $ 50,023 $ 50,023 $ — $ — Senior secured term loan (Note 14) $ 1,847,360 $ — $ 1,847,360 $ — 7.375% senior notes (Note 14) $ 521,850 $ — $ 521,850 $ — The fair value of our financial assets and liabilities measured at fair value as of December 31, 2014 were as follows ($ in thousands): Estimated Fair Value at December 31, 2014 Level 1 Level 2 Level 3 Cash equivalents $ 100,002 $ 100,002 $ — $ — Senior secured term loan (Note 14) $ 1,399,941 $ — $ 1,399,941 $ — 7.375% senior notes (Note 14) $ 507,763 $ — $ 507,763 $ — Derivative instruments - Interest rate caps (Note 15) $ 5,700 $ — $ 5,700 $ — The carrying amount reported in the condensed consolidated balance sheets for accounts receivables, net, inventories, prepaid expenses and other current assets, accounts payable, payables due to distribution agreement partners, accrued salaries and employee benefits, accrued government pricing liabilities, accrued legal settlements, and accrued expenses and other current liabilities approximate fair value because of their short-term nature. There have been no transfers between Level 1 and Level 2 of the fair value hierarchy as of June 30, 2015 or December 31, 2014 . Non-financial assets and liabilities The Company does not have any non-financial assets or liabilities as of June 30, 2015 or December 31, 2014 that are measured in the condensed consolidated financial statements at fair value. Intangible Assets During the six months ended June 30, 2014 , we recorded intangible asset impairments totaling $ 77.6 million for six generic products not expected to achieve their originally forecasted operating results including one discontinued product and inclusive of a partially impaired IPR&amp;D project from the Par Sterile Acquisition due to an adverse court ruling pertaining to related patent litigation. Derivative Instruments - Interest Rate Caps We used interest rate cap agreements to manage our interest rate risk on our variable rate long-term debt through June 2015. Due to the pending Endo Merger, described in the preamble to the notes to these condensed consolidated financial statements, we terminated all interest rate cap agreements prior to June 30, 2015. Refer to Note 15 - "Derivatives Instruments and Hedging Activities," for further information.</t>
  </si>
  <si>
    <t>Accounts Receivable</t>
  </si>
  <si>
    <t>Receivables [Abstract]</t>
  </si>
  <si>
    <t>Accounts Receivable: We account for revenue in accordance with ASC 605 "Revenue Recognition". In accordance with that standard, we recognize revenue for product sales when title and risk of loss have transferred to our customers, when reliable estimates of rebates, chargebacks, returns and other adjustments can be made, and when collectability is reasonably assured. This is generally at the time that products are received by our direct customers. We also review available trade inventory levels at certain large wholesalers to evaluate any potential excess supply levels in relation to expected demand. We determine whether we will recognize revenue at the time that our products are received by our direct customers or defer revenue recognition until a later date on a product by product basis at the time of launch. Upon recognizing revenue from a sale, we record estimates for chargebacks, rebates and incentive programs, product returns, cash discounts and other sales reserves that reduce accounts receivable. The following tables summarize the impact of accounts receivable reserves and allowance for doubtful accounts on the gross trade accounts receivable balances at each balance sheet date ($ in thousands): June 30, December 31, 2015 2014 Gross trade accounts receivable $ 453,714 $ 565,694 Chargebacks (80,819 ) (96,492 ) Rebates and incentive programs (127,849 ) (138,989 ) Returns (90,770 ) (84,330 ) Cash discounts and other (66,106 ) (86,797 ) Allowance for doubtful accounts (132 ) (354 ) Accounts receivable, net $ 88,038 $ 158,732 Allowance for doubtful accounts ($ in thousands) Six months ended June 30, 2015 June 30, 2014 Balance at beginning of period $ (354 ) $ (285 ) Additions – charge to expense (93 ) (259 ) Adjustments and/or deductions 315 289 Balance at end of period $ (132 ) $ (255 ) The following tables summarize the activity for the six months ended June 30, 2015 and for the six months ended June 30, 2014 , in the accounts affected by the estimated provisions described below ($ in thousands): Six months ended June 30, 2015 Accounts receivable reserves Beginning balance Provision recorded for current period sales (Provision) reversal recorded for prior period sales Credits processed Ending balance Chargebacks $ (96,492 ) $ (418,934 ) $ — (1) $ 434,607 $ (80,819 ) Rebates and incentive programs (138,989 ) (286,324 ) — 297,464 (127,849 ) Returns (84,330 ) (25,655 ) — 19,215 (90,770 ) Cash discounts and other (86,797 ) (146,765 ) 3,812 (3) 163,644 (66,106 ) Total $ (406,608 ) $ (877,678 ) $ 3,812 $ 914,930 $ (365,544 ) Accrued liabilities (2) $ (42,647 ) $ (32,109 ) $ — $ 47,377 $ (27,379 ) Six months ended June 30, 2014 Accounts receivable reserves Beginning balance Par Sterile beginning balance Provision recorded for current period sales (Provision) reversal recorded for prior period sales Credits processed Ending balance Chargebacks $ (48,766 ) $ (5,886 ) $ (396,493 ) $ — (1) $ 392,889 $ (58,256 ) Rebates and incentive programs (75,321 ) (5,489 ) (194,296 ) — 186,739 (88,367 ) Returns (78,181 ) (4,398 ) (16,290 ) — 12,534 (86,335 ) Cash discounts and other (37,793 ) (1,792 ) (115,705 ) (1,448 ) (4) 114,187 (42,551 ) Total $ (240,061 ) $ (17,565 ) $ (722,784 ) $ (1,448 ) $ 706,349 $ (275,509 ) Accrued liabilities (2) $ (35,829 ) $ (382 ) $ (35,506 ) $ 2,805 (5) $ 41,397 $ (27,515 ) (1) Unless specific in nature, the amount of provision or reversal of reserves related to prior periods for chargebacks is not determinable on a product or customer specific basis. Based upon historical analysis and analysis of activity in subsequent periods, we believe that our chargeback estimates remain reasonable. (2) Includes amounts due to indirect customers for which no underlying accounts receivable exists and is principally comprised of Medicaid rebates and rebates due under other U.S. Government pricing programs, such as TriCare and the Department of Veterans Affairs. (3) The Company received lower than expected claims related to price adjustments accrued during the period September 2014 through December 2014. As a result, during the six months ended June 30, 2015, the Company recorded a benefit of approximately $3.8 million . (4) During the six months ended June 30, 2014, the Company recorded additional reserves totaling approximately $1.4 million related to prior year claims from customers for various price decreases for the years 2009 through 2012. (5) During the six months ended June 30, 2014, we received further additional information related to Managed Medicaid utilization in California and performed a recalculation of average manufacturer’s price. As a result we reduced our Medicaid accruals by approximately $3.5 million related to the periods March 2010 through December 2013. This activity was partially offset by the expense of $0.7 million related to disputed TriCare claims for the period from January 2009 through December 2013. The Company sells its products directly to wholesalers, retail drug store chains, drug distributors, mail order pharmacies and other direct purchasers as well as customers that purchase its products indirectly through the wholesalers, including independent pharmacies, non-warehousing retail drug store chains, managed health care providers and other indirect purchasers. The Company often negotiates product pricing directly with health care providers that purchase products through the Company’s wholesale customers. In those instances, chargeback credits are issued to the wholesaler for the difference between the invoice price paid to the Company by our wholesale customer for a particular product and the negotiated contract price that the wholesaler’s customer pays for that product. The information that the Company considers when establishing its chargeback reserves includes contract and non-contract sales trends, average historical contract pricing, actual price changes, processing time lags and customer inventory information from its three largest wholesale customers. The Company’s chargeback provision and related reserve vary with changes in product mix, changes in customer pricing and changes to estimated wholesaler inventory. Customer rebates and incentive programs are generally provided to customers as an incentive for the customers to continue carrying the Company’s products or replace competing products in their distribution channels with our products. Rebate programs may be based on either a wholesale or non-wholesale customer’s direct purchases. Rebates may also be based on a non-wholesale customer’s indirect purchases of the Company’s products from a wholesaler under a contract with us. The incentive programs include stocking or trade show promotions where additional discounts may be given on a new product or certain existing products as an added incentive to stock the Company’s products. We may, from time to time, also provide price and/or volume incentives on new products that have multiple competitors and/or on existing products that confront new competition in order to attempt to secure or maintain a certain market share. The information that the Company considers when establishing its rebate and incentive program reserves are rebate agreements with, and purchases by, each customer, tracking and analysis of promotional offers, projected annual sales for customers with annual incentive programs, actual rebates and incentive payments made, processing time lags, and for indirect rebates, the level of inventory in the distribution channel that will be subject to indirect rebates. We do not provide incentives designed to increase shipments to our customers that we believe would result in out-of-the-ordinary course of business inventory for them. The Company regularly reviews and monitors estimated or actual customer inventory information at its three largest wholesale customers for its key products to ascertain whether customer inventories are in excess of ordinary course of business levels. Pursuant to a drug rebate agreement with the Centers for Medicare and Medicaid Services, TriCare and similar supplemental agreements with various states, the Company provides a rebate on drugs dispensed under such government programs. The Company determines its estimate of the Medicaid rebate accrual primarily based on historical experience of claims submitted by the various states and any new information regarding changes in the Medicaid program that might impact the Company’s provision for Medicaid rebates. In determining the appropriate accrual amount we consider historical payment rates; processing lag for outstanding claims and payments; levels of inventory in the distribution channel; and the impact of the healthcare reform acts. The Company reviews the accrual and assumptions on a quarterly basis against actual claims data to help ensure that the estimates made are reliable. On January 28, 2008, the Fiscal Year 2008 National Defense Authorization Act was enacted, which expands TriCare to include prescription drugs dispensed by TriCare retail network pharmacies. TriCare rebate accruals reflect this program and are based on actual and estimated rebates on Department of Defense eligible sales. The Company accepts returns of product according to the following criteria: (i) the product returns must be approved by authorized personnel with the lot number and expiration date accompanying any request and (ii) we generally will accept returns of products from any customer and will provide the customer with a credit memo for such returns if such products are returned between six months prior to and 12 months following, such products’ expiration date. The Company records a provision for product returns based on historical experience, including actual rate of expired and damaged in-transit returns, average remaining shelf-lives of products sold, which generally range from 12 to 48 months, and estimated return dates. Additionally, we consider other factors when estimating the current period return provision, including levels of inventory in the distribution channel, significant market changes that may impact future expected returns, and actual product returns, and may record additional provisions for specific returns that we believe are not covered by the historical rates. The Company generally will accept returns of injectable products from any customer and provide the customer with a credit memo for returns if such products are returned between six months prior to and six months following, such products’ expiration date. The Company’s returns policy also states that refrigerated and temperature controlled injectable products are non-returnable. The Company offers cash discounts to its customers, generally 2% of the sales price, as an incentive for paying within invoice terms, which generally range from 30 to 90 days . The Company accounts for cash discounts by reducing accounts receivable by the full amount of the discounts that we expect our customers to take. In addition to the significant gross-to-net sales adjustments described above, we periodically make other sales adjustments. The Company generally accounts for these other gross-to-net adjustments by establishing an accrual in the amount equal to its estimate of the adjustments attributable to the sale. The Company may at its discretion provide price adjustments due to various competitive factors, through shelf-stock adjustments on customers’ existing inventory levels. There are circumstances under which we may not provide price adjustments to certain customers as a matter of business strategy, and consequently may lose future sales volume to competitors and risk a greater level of sales returns on products that remain in the customer’s existing inventory. As detailed above, we have the experience and access to relevant information that we believe are necessary to reasonably estimate the amounts of such deductions from gross revenues, except as described below. Some of the assumptions we use for certain of our estimates are based on information received from third parties, such as wholesale customer inventories and market data, or other market factors beyond our control. The estimates that are most critical to the establishment of these reserves, and therefore, would have the largest impact if these estimates were not accurate, are estimates related to contract sales volumes, average contract pricing, customer inventories and return volumes. The Company regularly reviews the information related to these estimates and adjusts its reserves accordingly, if and when actual experience differs from previous estimates. With the exception of the product returns allowance, the ending balances of accounts receivable reserves and allowances generally are processed during a two -month to four -month period. Use of Estimates in Reserves We believe that our reserves, allowances and accruals for items that are deducted from gross revenues are reasonable and appropriate based on current facts and circumstances. It is possible however, that other parties applying reasonable judgment to the same facts and circumstances could develop different allowance and accrual amounts for items that are deducted from gross revenues. Additionally, changes in actual experience or changes in other qualitative factors could cause our allowances and accruals to fluctuate, particularly with newly launched or acquired products. We review the rates and amounts in our allowance and accrual estimates on a quarterly basis. If future estimated rates and amounts are significantly greater than those reflected in our recorded reserves, the resulting adjustments to those reserves would decrease our reported net revenues; conversely, if actual product returns, rebates and chargebacks are significantly less than those reflected in our recorded reserves, the resulting adjustments to those reserves would increase our reported net revenues. We regularly review the information related to these estimates and adjust our reserves accordingly, if and when actual experience differs from previous estimates. As is customary and in the ordinary course of business, our revenue that has been recognized for product launches included initial trade inventory stocking that we believed was commensurate with new product introductions. At the time of each product launch, we were able to make reasonable estimates of product returns, rebates, chargebacks and other sales reserves by using historical experience of similar product launches and significant existing demand for the products.</t>
  </si>
  <si>
    <t>Inventory Disclosure [Abstract]</t>
  </si>
  <si>
    <t>Inventories: ($ in thousands) June 30, December 31, 2015 2014 Raw materials and supplies $ 71,665 $ 60,020 Work-in-process 35,970 26,343 Finished goods 71,833 68,324 $ 179,468 $ 154,687 Inventory write-offs (inclusive of pre-launch inventories detailed below) ($ in thousands) Three months ended Six months ended June 30, 2015 June 30, 2014 June 30, 2015 June 30, 2014 Inventory write-offs $ 5,675 $ 5,026 $ 9,393 $ 7,261 Par capitalizes inventory costs associated with certain products prior to regulatory approval and product launch, based on management's judgment of reasonably certain future commercial use and net realizable value, when it is reasonably certain that the pre-launch inventories will be saleable. The determination to capitalize is made once Par (or its third party development partners) has filed an abbreviated new drug application (“ANDA”) that has been acknowledged by the FDA as containing sufficient information to allow the FDA to conduct its review in an efficient and timely manner and management is reasonably certain that all regulatory and legal hurdles will be cleared. This determination is based on the particular facts and circumstances relating to the expected FDA approval of the generic drug product being considered, and accordingly, the time frame within which the determination is made varies from product to product. Par could be required to write down previously capitalized costs related to pre-launch inventories upon a change in such judgment, or due to a denial or delay of approval by regulatory bodies, or a delay in commercialization, or other potential factors. As of June 30, 2015 , Par had approximately $4.7 million in inventories related to generic products that were not yet available to be sold. Par Specialty also capitalizes inventory costs associated with in-licensed branded products subsequent to FDA approval but prior to product launch based on management’s judgment of probable future commercial use and net realizable value. We believe that numerous factors must be considered in determining probable future commercial use and net realizable value including, but not limited to, Par Specialty’s limited number of historical product launches, as well as the ability of third party partners to successfully manufacture commercial quantities of product. Par Specialty could be required to expense previously capitalized costs related to pre-launch inventory upon a change in such judgment, due to a delay in commercialization, product expiration dates, projected sales volume, estimated selling price or other potential factors. As of June 30, 2015 , Par Specialty had approximately $0.1 million in inventories related to products that were not yet available to be sold. The amounts in the table below represent inventories related to products that were not yet available to be sold and are also included in the total inventory balances presented above. Pre-Launch Inventories ($ in thousands) June 30, December 31, 2015 2014 Raw materials and supplies $ 3,616 $ 4,515 Work-in-process 682 386 Finished goods 542 134 $ 4,840 $ 5,035 Write-offs of pre-launch inventories ($ in thousands) Three months ended Six months ended June 30, 2015 June 30, 2014 June 30, 2015 June 30, 2014 Pre-launch inventory write-offs, net of partner allocation $ 2,045 $ 3,066 $ 2,457 $ 3,543</t>
  </si>
  <si>
    <t>Property, Plant and Equipment, net</t>
  </si>
  <si>
    <t>Property, Plant and Equipment [Abstract]</t>
  </si>
  <si>
    <t>Property, Plant and Equipment, net: ($ in thousands) June 30, December 31, 2015 2014 Land $ 15,375 $ 11,063 Buildings 64,045 63,589 Machinery and equipment 115,464 97,129 Office equipment, furniture and fixtures 14,714 12,849 Computer software and hardware 34,070 26,369 Leasehold improvements 27,471 26,774 Construction in progress 40,716 37,981 311,855 275,754 Accumulated depreciation and amortization (73,919 ) (58,440 ) $ 237,936 $ 217,314 Depreciation and amortization expense related to property, plant and equipment ($ in thousands) Three months ended Six months ended June 30, 2015 June 30, 2014 June 30, 2015 June 30, 2014 Depreciation and amortization expense $ 8,095 $ 7,367 $ 16,369 $ 13,911</t>
  </si>
  <si>
    <t>Intangible Assets, net</t>
  </si>
  <si>
    <t>Intangible Assets, Net (Excluding Goodwill) [Abstract]</t>
  </si>
  <si>
    <t>Intangible Assets, net: ($ in thousands) June 30, 2015 December 31, 2014 Accumulated Accumulated Cost Amortization Net Cost Amortization Net Developed products (1) $ 1,065,866 $ (449,532 ) $ 616,334 $ 957,166 $ (373,602 ) $ 583,564 Other product related royalty streams 115,600 (45,428 ) 70,172 115,600 (37,334 ) 78,266 IPR&amp;D (2) 250,914 — 250,914 351,614 — 351,614 Trade names (3) 27,100 (188 ) 26,912 27,100 (118 ) 26,982 Other (4) 6,952 (1,188 ) 5,764 1,153 (826 ) 327 $ 1,466,432 $ (496,336 ) $ 970,096 $ 1,452,633 $ (411,880 ) $ 1,040,753 (1) Developed products include intangible assets related to commercial products as part of the Merger, subsequently developed IPR&amp;D, products acquired from the Watson/Actavis Merger (as defined below), intangible assets related to commercial products as part of the Par Sterile Acquisition, and other intangible assets related to commercial products. These products are amortized based on their remaining useful lives. (2) IPR&amp;D indefinite-lived assets include IPR&amp;D as part of the Merger, IPR&amp;D acquired from the Watson/Actavis Merger, and IPR&amp;D acquired as part of the Par Sterile Acquisition. (3) Trade names include Par and Par Sterile trade names. Par Sterile trade name is amortized over its useful life, while the Par trade name is treated as an indefinite-lived asset and is not amortized. (4) Included in other are certain product rights associated with our 2015 acquisition of Innoteq. We recorded amortization expense related to intangible assets of $ 84.5 million for the six months ended June 30, 2015 and $ 83.2 million for the six months ended June 30, 2014 . Amortization expense was included in cost of goods sold. Intangible Assets Acquired in the Merger We were acquired on September 28, 2012 through a merger transaction with Holdings. Refer to Note 2 - “Sky Growth Merger” for details of the transaction. As part of the Merger, we revalued intangible assets related to commercial products (developed technology), royalty streams, IPR&amp;D, and our trade name. The remaining net book value of the related intangible asset related to developed products will be amortized over a weighted average amortization period of approximately five years . IPR&amp;D assets are related to R&amp;D projects that were incomplete at the Merger. There are 57 projects associated with IPR&amp;D. Due to the nature of our generic product portfolio pipeline, individual products in the annual IPR&amp;D groups are expected to launch within an annual time period or reasonably close thereto. When the first product of each annual IPR&amp;D group launches, it is our policy to commence amortization of the entire annual group utilizing the related cash flows expected to be generated for the annual group. The remaining net book value of the related intangible asset associated with subsequently developed annual IPR&amp;D groups will be amortized over a weighted average amortization period of approximately fourteen years. Trade names constitute intellectual property rights and are marketing-related intangible assets. Our corporate trade name was valued using a relief from royalty method of the income approach and accounted for as an indefinite-lived intangible asset that will be subject to annual impairment testing or whenever events or changes in business circumstances necessitate an evaluation for impairment using a fair value approach. Intangible Assets acquired with the Divested Products from the Watson/Actavis Merger On November 6, 2012, in connection with the Watson/Actavis Merger, we acquired the U.S. marketing rights to five generic products that were currently marketed by Watson or Actavis, eight ANDAs that were awaiting regulatory approval and a generic product in late-stage development, in connection with the merger of Watson Pharmaceuticals, Inc. and Actavis Group on November 6, 2012 (the "Watson/Actavis Merger"). The remaining net book value of the related intangible asset related to developed products will be amortized over a weighted average amortization period of approximately five years . IPR&amp;D consists of technology-related intangible assets used in research &amp; development activities, which were incomplete at the time of the acquisition. Upon the successful completion and launch of a product in the group, we will make a separate determination of useful life of the related IPR&amp;D intangible asset and commence amortization. Intangible Assets acquired with the Par Sterile Acquisition On February 20, 2014, we acquired intangible assets as part of the Par Sterile Acquisition. Refer to Note 3 - "Par Sterile Acquisition," for further details. The intangible assets related to commercial products (developed technology), IPR&amp;D, and the JHP trade name. The fair value of the developed technology and in-process research and development intangible assets were estimated using the discounted cash flow method of the income approach. We believe that the level and timing of cash flows appropriately reflect market participant assumptions. Some of the significant assumptions inherent in the development of the identifiable intangible asset valuations, from the perspective of a market participant, include the estimated net cash flows by year by project or product (including net revenues, costs of sales, research and development costs, selling and marketing costs and other charges), the appropriate discount rate to select in order to measure the risk inherent in each future cash flow stream, the assessment of each asset's life cycle, competitive trends impacting the asset and each cash flow stream, and other factors. Developed products are defined as products that are commercialized, all research and development efforts have been completed by the seller, and final regulatory approvals have been received. The developed product intangible assets are composite assets, comprising the market position of the product, the developed technology utilized, and the customer base to which the products are sold. Developed technology and the customer base were considered but have not been identified separately as any related cash flows would be very much intertwined with the product related intangibles. Developed products held by the Company are considered separable from the business as they could be sold to a third party. Developed products were valued using a multi-period excess earnings method under the income approach. The principle behind this method is that the value of the intangible asset is equal to the present value of the after-tax cash flows attributable to the intangible asset only. The remaining net book value of the related intangible asset related to developed products will be amortized over a weighted average amortization period of approximately nine years . IPR&amp;D is related to research and development projects that were incomplete at the time of the Par Sterile Acquisition. We grouped and valued IPR&amp;D based on the projected year of launch for each group, with the exception of one project that was expected to produce large cash flows in the future and we valued this project by itself. IPR&amp;D is considered separable from the business as it could be sold to a third party. The value of IPR&amp;D was accounted for as an indefinite-lived intangible asset and will be subject to impairment testing until the completion or abandonment of each group. Upon the successful completion and launch of a product in a group, we will make a separate determination of useful life of the IPR&amp;D intangible asset and commence amortization. This methodology resulted in six groups of IPR&amp;D (2014 through 2018 plus a group with a single IPR&amp;D project). When the first product of each IPR&amp;D group launches, it is our policy to commence amortization of the entire group utilizing the related cash flows expected to be generated for the group. Due to the nature of our generic injectable product portfolio pipeline, individual products in the IPR&amp;D groups are expected to launch within an annual time period or reasonably close thereto. Trade names constitute intellectual property rights and are marketing-related intangible assets. The related trade name was valued using a relief from royalty method of the income approach and accounted for with a five year useful life based on expected utility. This asset will be subject to impairment testing whenever events or changes in business circumstances necessitate an evaluation for impairment using a fair value approach. During the six months ended June 30, 2015 , we acquired a NDA from AstraZeneca for Zafirlukast for $8.0 million along with a short term supply agreement. We recorded an intangible asset in the same amount which will be amortized over the expected life of the product of three years. Intangible Asset Impairments During the six months ended June 30, 2014 , we recorded intangible asset impairments totaling $ 77.6 million for six generic products not expected to achieve their originally forecasted operating results including one discontinued product and inclusive of a partially impaired IPR&amp;D project from the Par Sterile Acquisition due to an adverse court ruling pertaining to related patent litigation. Estimated Amortization Expense for Existing Intangible Assets at June 30, 2015 The following table assumes the intangible asset related to the Par trade name as an indefinite-lived asset will not be amortized in the future. ($ in thousands) Estimated Amortization Expense Remainder of 2015 $ 70,135 2016 156,281 2017 168,305 2018 134,632 2019 118,971 2020 and thereafter 295,372 $ 943,696</t>
  </si>
  <si>
    <t>Goodwill and Intangible Assets Disclosure [Abstract]</t>
  </si>
  <si>
    <t>Goodwill: ($ in thousands) June 30, December 31, 2015 2014 Balance at beginning of period $ 1,012,108 $ 855,726 Additions: Par Sterile Acquisition (1) — 156,382 Par Biosciences Acquisition (2) 6,942 — Innoteq Acquisition (3) 17,908 — Par Actives Acquisition (4) 7,120 — Balance at end of period $ 1,044,078 $ 1,012,108 (1) As noted in Note 3 - “Par Sterile Acquisition,” we acquired Par Sterile as of February 20, 2014. Based upon our purchase price allocation, we recorded $156.4 million of goodwill. This goodwill was allocated to Par. (2) As noted in Note 4 - “Par Biosciences Acquisition,” we acquired Par Biosciences as of January 14, 2015. Based upon our preliminary purchase price allocation, we recorded $6.9 million of goodwill. This goodwill was allocated to Par. (3) As noted in Note 5 - “Innoteq Acquisition,” we acquired Innoteq as of January 9, 2015. Based upon our preliminary purchase price allocation, we recorded $17.9 million of goodwill. This goodwill was allocated to Par. (4) As noted in Note 6 - “Par Actives Acquisition,” we acquired Par Actives as of June 17, 2015. Based upon our preliminary purchase price allocation, we recorded $7.1 million of goodwill. This goodwill was allocated to Par. Goodwill is not being amortized, but is tested at least annually, on or about October 1st or whenever events or changes in business circumstances necessitate an evaluation for impairment using a fair value approach. The goodwill impairment test consists of a two-step process. The first step is to identify a potential impairment and the second step measures the amount of impairment, if any. We will perform a qualitative assessment ("Step Zero analysis") to determine whether it is necessary to perform the two-step goodwill impairment test. The Step Zero analysis entails an assessment of the totality of events and circumstances that could affect the comparison of a reporting unit's fair value with its carrying amount. Goodwill is deemed to be impaired if the carrying amount of a reporting unit exceeds its estimated fair value. As of October 1, 2014, Par performed its annual goodwill impairment assessment and concluded there was no impairment. No impairments of goodwill have been recognized through June 30, 2015 .</t>
  </si>
  <si>
    <t>Income Taxes</t>
  </si>
  <si>
    <t>Income Tax Disclosure [Abstract]</t>
  </si>
  <si>
    <t>Income Taxes: ($ in thousands) Three months ended Six months ended June 30, 2015 June 30, 2014 June 30, 2015 June 30, 2014 Provision (benefit) for income taxes $ 442 $ (18,106 ) $ 12,161 $ (42,338 ) Effective tax rate 8 % 40 % 32 % 39 % The effective tax rate for the three months ended June 30, 2015 reflects benefits for deductions specific to U.S. domestic manufacturing companies and certain audit settlements, tempered by our nondeductible portion of the annual pharmaceutical manufacturers’ fee under the Patient Protection and Affordable Care Act. The effective rate for the three months ended June 30, 2014 reflects benefits for deductions specific to U.S. domestic manufacturing companies and a benefit related to determination of deductibility of certain settled AWP litigation, offset by our nondeductible portion of the annual pharmaceutical manufacturers’ fee under the Patient Protection and Affordable Care Act. The effective tax rate for the six months ended June 30, 2015 reflects benefits for deductions specific to U.S. domestic manufacturing companies and certain audit settlements, tempered by our nondeductible portion of the annual pharmaceutical manufacturers’ fee under the Patient Protection and Affordable Care Act. The effective rate for the six months ended June 30, 2014 reflects benefits for deductions specific to U.S. domestic manufacturing companies and a benefit related to determination of deductibility of certain settled AWP litigation, offset by our nondeductible portion of the annual pharmaceutical manufacturers’ fee under the Patient Protection and Affordable Care Act. Current deferred income tax assets at June 30, 2015 consist of temporary differences primarily related to accounts receivable reserves and inventory reserves. Non-current deferred income tax liabilities at June 30, 2015 consist of timing differences primarily related to intangible assets, debt, depreciation and stock compensation. Par Pharmaceutical Companies, Inc. is no longer subject to IRS audit for periods prior to 2012. Par is currently under audit in one state jurisdiction for the years 2010 to 2013. In most other state jurisdictions, we are no longer subject to examination by state tax authorities for years prior to 2007. We reflect interest and penalties attributable to income taxes, to the extent they arise, as a component of income tax provision or benefit. The difference between a tax position taken or expected to be taken in a tax return and the benefit recognized and measured pursuant to ASC 740-10 represents an unrecognized tax benefit. An unrecognized tax benefit is a liability that represents a potential future obligation to the taxing authorities. As of June 30, 2015 , we had $14.9 million included in “Long-term liabilities” on the condensed consolidated balance sheet that represented unrecognized tax benefits, interest and penalties based on evaluation of tax positions. During the six months ended June 30, 2015 , we recorded an increase in unrecognized tax benefits of $1.9 million as a result of tax positions taken during the period, and a decrease in unrecognized tax benefits of $2.2 million as a result of certain audit settlements. We expect that a portion of this total liability could potentially settle in the next 12 months. However, the dollar range for a potential settlement cannot be estimated at this time.</t>
  </si>
  <si>
    <t>Debt</t>
  </si>
  <si>
    <t>Debt Disclosure [Abstract]</t>
  </si>
  <si>
    <t>Debt: ($ in thousands) June 30, December 31, 2015 2014 Senior credit facilities: Senior secured term loan $ 1,851,460 $ 1,435,837 Senior secured revolving credit facility — — 7.375% senior notes 490,000 490,000 2,341,460 1,925,837 Less unamortized debt discount to senior secured term loan (8,450 ) (7,265 ) Less current portion (18,753 ) (14,503 ) Long-term debt $ 2,314,257 $ 1,904,069 Senior Credit Facilities In connection with the Merger, on September 28, 2012, we entered into a credit agreement (the "Credit Agreement") with a syndicate of banks, led by Bank of America, N.A., as Administrative Agent, Bank of America, N.A., Deutsche Bank Securities, Inc., Goldman Sachs Bank USA, Citigroup Global Markets, Inc., RBC Capital Markets LLC and BMO Capital Markets as Joint Lead Arrangers and Joint Lead Bookrunners, Deutsche Bank Securities, Inc. and Goldman Sachs Bank USA as Co-Syndication Agents, and Citigroup Global Markets Inc. and RBC Capital Markets LLC as Co-Documentation Agents, to provide senior credit facilities comprised of a seven -year senior secured term loan in an initial aggregate principal amount of $1,055.0 million (the “Term Loan Facility”) and a five -year senior secured revolving credit facility in an initial amount of $150.0 million (the “Revolving Facility” and together with the Term Loan Facility, the “Senior Credit Facilities"). The proceeds of the Revolving Facility are available for general corporate purposes. The Credit Agreement contains customary representations and warranties, as well as customary events of default, in certain cases subject to reasonable and customary periods to cure, including but not limited to: failure to make payments when due, breach of covenants, breach of representations and warranties, insolvency proceedings, certain judgments and any change of control. The Credit Agreement also contains various customary covenants that, in certain instances, restrict our ability to: (i) create liens on assets; (ii) incur additional indebtedness; (iii) engage in mergers or consolidations with or into other companies; (iv) engage in dispositions of assets, including entering into a sale and leaseback transaction; (v) pay dividends and distributions or repurchase capital stock; (vi) make investments, loans, guarantees or advances in or to other companies; (vii) change the nature of our business; (viii) repay or redeem certain junior indebtedness, (ix) engage in transactions with affiliates; and (x) enter into restrictive agreements. In addition, the Credit Agreement requires us to demonstrate compliance with a maximum senior secured first lien leverage ratio whenever amounts are outstanding under the revolving credit facility as of the last day of any quarterly testing period. All obligations under the Credit Agreement are guaranteed by our material domestic subsidiaries. We were in compliance with all applicable covenants as of June 30, 2015 . The Credit Agreement includes an accordion feature pursuant to which we may increase the amount available to be borrowed by up to an additional $250.0 million (or a greater amount if we meet certain specified financial ratios) under certain circumstances. Repayments of the proceeds of the term loan were due in quarterly installments over the term of the Credit Agreement. Amounts borrowed under the revolving credit facility would be payable in full upon expiration of the Credit Agreement. We are also obligated to pay a commitment fee based on the unused portion of the Revolving Facility. We are obligated to make mandatory principal prepayments for any fiscal year if the ratio of total amount of outstanding senior secured debt less cash and cash equivalents divided by our consolidated EBITDA is greater than 2.50 to 1.00 as of December 31 of any fiscal year. When the ratio is greater than 2.50 to 1.00 but less than or equal to 3.00 to 1.00, we are required to pay 25% of excess cash flows, as defined in the Credit Agreement. When the ratio is greater than 3.00 to 1.00, we are required to pay 50% of excess cash flows in the form of principal prepayments. For the year ended December 31, 2014 we were not obligated to make any mandatory principal prepayments during the first quarter of 2015. Amendments and Additional Borrowing - 2015 On February 20, 2015, we entered into an amendment to our Senior Credit Facility which was effective as of February 25, 2015. The amendment increased the first lien net leverage levels included in the financial maintenance covenant, which only applies to the extent there are revolving loans, swingline loans or letters of credit (excluding undrawn letters of credit to the extent cash collateralized) outstanding. On February 25, 2015, we entered into another amendment to our Senior Credit Facility which authorized the funding of a new tranche of term loans (the “Term B-3 Loans”) in an aggregate principal amount of $425.0 million . The terms of the Term B-3 Loans are substantially the same as the terms of the existing Term B-2 Loans, except that (1) the interest rate margins applicable to Term B-3 Loans are 3.25% for LIBOR and 2.25% for base rate, a 25 basis point increase compared to the Term B-2 Loans, and (2) the Term B-3 Loans are subject to a soft call provision applicable to the optional prepayment of the loans which requires a premium equal to 1.00% of the aggregate principal amount of the loans being prepaid if, on or prior to August 25, 2015, the Company enters into certain repricing transactions. Additionally, all voluntary and mandatory prepayments of outstanding term loans must be made pro rata among the Term B-3 Loans and the Term B-2 Loans. Borrowings under the Term B-3 Loans, along with cash on hand, were used to fund the Dividend Recapitalization, as defined in Note 17 - "Share-Based Compensation". In connection with the transactions described herein, we incurred related transaction costs for the quarter ended March 31, 2015 that totaled $8.2 million which were capitalized as deferred financing costs or debt discount on the condensed consolidated balance sheet. Repricing of the Term Loan Facility and Additional Borrowings - 2014 On February 20, 2014, in conjunction with our acquisition of Par Sterile, we entered into an amendment to our Senior Credit Facility that refinanced all of the outstanding tranche B-1 term loans of the Borrower (the “Existing Tranche B Term Loans”) with new tranche B-2 term loans (the “New Tranche B Term Loans”) in an aggregate principal amount of $1,055.0 million . The terms of the New Tranche B Term Loans are substantially the same as the terms of the then Existing Tranche B Term Loans, except that (1) the interest rate margins applicable to the New Tranche B Term Loans are 3.00% for LIBOR and 2.00% for base rate, a 25 basis point reduction compared to the Existing Tranche B Term Loans, and (2) the New Tranche B Loans were subject to a soft call provision applicable to the optional prepayment of the loans which would have required a premium equal to 1.00% of the aggregate principal amount of the loans being prepaid if, on or prior to August 20, 2014, the Company entered into certain repricing transactions. Additionally, the maximum senior secured net leverage ratio in compliance with which the Company can incur new incremental debt was increased by 25 basis points to 3.75 :1.00. Additionally, on February 20, 2014, in conjunction with our acquisition of Par Sterile, we also entered into the Incremental Term B-2 Joinder Agreement (the “Joinder”) among us, Holdings, and certain of our subsidiaries, and our lenders. Under the terms of the Joinder, we borrowed an additional $395.0 million of New Tranche B Term Loans from the lenders participating therein for the purpose of consummating our acquisition of Par Sterile. In connection with the transactions described herein, we incurred related transaction costs for the quarter ended March 31, 2014 that totaled $12.4 million of which $8.2 million were included in operating expenses as selling, general and administrative on the condensed consolidated statements of operations and $4.1 million were capitalized as deferred financing costs or debt discount on the condensed consolidated balance sheet. In accordance with the applicable accounting guidance for debt modifications and extinguishments, approximately $4.0 million of the existing unamortized deferred financing costs were written off in connection with this repricing and included in the condensed consolidated statements of operations as a loss on debt extinguishment. Refinancing of the Term Loan Facility - 2013 On February 6, 2013, the Company, Par Pharmaceutical, Inc., as co-borrower, Sky Growth Intermediate Holdings II Corporation (“Intermediate Holdings”), the subsidiary guarantor party thereto, Bank of America, as administrative agent, and the lenders and other parties thereto modified the Term Loan Facility (as amended, the “New Term Loan Facility”) by entering into Amendment No. 1 (“Amendment No. 1”) to the Credit Agreement. Amendment No. 1 replaced the existing term loans with a new class of term loans in an aggregate principal amount of $1,066.0 million (the “New Term Loans”). Borrowings under the New Term Loan Facility bore interest at a rate per annum equal to an applicable margin plus, at the Company’s option, either LIBOR (which is subject to a 1.00% floor) or the base rate (which is subject to a 2.00% floor). The applicable margin for borrowings under the New Term Loans was 3.25% for LIBOR borrowings and 2.25% for base rate borrowings. Amendment No. 1 provided for a soft call option applicable to the New Term Loans. The soft call option provided for a premium equal to 1.00% of the amount of the outstanding principal if, on or prior to August 6, 2013, the Company entered into certain repricing transactions. The other terms applicable to the New Term Loans were substantially the same terms as the original term loans. In connection with the transactions described herein, the Company paid a 1.00% soft call premium in an aggregate amount of approximately $10.5 million on the existing term loan in February 2013, a portion of which was capitalized as a discount to the New Term Loan Facility. In accordance with the applicable accounting guidance for debt modifications and extinguishments, approximately $5.9 million of the existing unamortized deferred financing costs and $1.4 million of the related $10.5 million soft call premium were written off in connection with this refinancing and included in the condensed consolidated statements of operations as a loss on debt extinguishment. Repricing of the Revolving Facility - 2013 The Company and Par Pharmaceutical, Inc., as co-borrower, Intermediate Holdings, the subsidiary guarantor party thereto, Bank of America, as administrative agent, and the lenders and other parties thereto modified the Revolving Credit Facility by entering into Amendment No. 2 (“Amendment No. 2”), dated February 22, 2013, and Amendment No. 3 (“Amendment No. 3” and, together with Amendment No. 2, the “Revolver Amendments”), dated February 28, 2013, to the Credit Agreement. The Revolver Amendments extend the scheduled maturity of the revolving credit commitments of certain existing lenders (the “Extending Lenders”) who have elected to do so, such extension was effected by converting such amount of the existing revolving credit commitments of the Extending Lenders into a new tranche of revolving credit commitments (the “Extended Revolving Facility”). The Revolver Amendments also set forth the interest rate payable on borrowings outstanding under the Extended Revolving Facility, as described below. The aggregate commitments under the Extended Revolving Facility are $127.5 million and the aggregate commitments under the non-extended portion of the Revolving Facility are $22.5 million . There were no outstanding borrowings from the Revolving Facility or the Extended Revolving Facility as of June 30, 2015 . Borrowings under both the non-extended portion of the Revolving Facility and the Extended Revolving Facility bear interest at a rate per annum equal to an applicable margin plus, at the Company’s option, either LIBOR or the base rate. The initial applicable margin for borrowings under the Extended Revolving Facility is 3.25% for LIBOR borrowings and 2.25% for base rate borrowings. The initial applicable margin for LIBOR and base rate borrowings under the non-extended portion of the Revolving Facility remain at 3.75% and 2.75% , respectively. Borrowings and repayments of loans under the Extended Revolving Facility and the non-extended portion of the Revolving Facility may be made on a non-pro rata basis with one another, and the commitments under the non-extended portion of the Revolving Facility may be terminated prior to the commitments under the Extended Revolving Credit Facility. The Extended Revolving Facility will mature on December 28, 2017. The other terms applicable to the Extended Revolving Credit Facility are substantially identical to those of the Revolving Credit Facility. 7.375% Senior Notes In connection with the Merger, on September 28, 2012, we issued $490.0 million aggregate principal amount of 7.375% senior notes due 2020 (the “Notes”). The Notes were issued pursuant to an indenture entered into as of the same date between the Company and Wells Fargo Bank, National Association, as trustee. Interest on the Notes is payable semi-annually on April 15 and October 15, commencing on April 15, 2013. The Notes mature on October 15, 2020. We may redeem the Notes at our option, in whole or in part on one or more occasions, at any time on or after October 15, 2015, at specified redemption prices that vary by year, together with accrued and unpaid interest, if any, to the date of redemption. At any time prior to October 15, 2015, we may redeem up to 40% of the aggregate principal amount of the Notes with the net proceeds of certain equity offerings at a redemption price equal to the sum of (i) 107.375% of the aggregate principal amount thereof, plus (ii) accrued and unpaid interest, if any, to the redemption date. At any time prior to October 15, 2015, we may also redeem the Notes, in whole or in part on one or more occasions, at a price equal to 100% of the principal amount of the Notes, plus accrued and unpaid interest and a specified “make-whole premium.” The Notes are guaranteed on a senior unsecured basis by our material existing direct and indirect wholly-owned domestic subsidiaries and, subject to certain exceptions, each of our future direct and indirect domestic subsidiaries that guarantees the Senior Credit Facilities or our other indebtedness or indebtedness of the guarantors will guarantee the Notes. Under certain circumstances, the subsidiary guarantors may be released from their guarantees without consent of the holders of Notes. The Notes and the subsidiary guarantees will be our and the guarantors’ senior unsecured obligations and will (i) rank senior in right of payment to all of our and the subsidiary guarantors’ existing and future subordinated indebtedness; (ii) rank equally in right of payment with all of our and the subsidiary guarantors’ existing and future senior indebtedness; (iii) be effectively subordinated to any of our and the subsidiary guarantors’ existing and future secured debt, to the extent of the value of the assets securing such debt; and, (iv) be structurally subordinated to all of the existing and future liabilities (including trade payables) of each of our subsidiaries that do not guarantee the Notes. The indenture governing the Notes contains customary representations and warranties, as well as customary events of default, in certain cases subject to reasonable and customary periods to cure, including but not limited to: failure to make payments when due, breach of covenants, a payment default or acceleration equaling $40.0 million or more according to the terms of certain other indebtedness, failure to pay final judgments aggregating in excess of $40.0 million when due, insolvency proceedings, a required guarantee shall cease to remain in full force. The indenture also contains various customary covenants that, in certain instances, restrict our ability to: (i) pay dividends and distributions or repurchase capital stock; (ii) incur additional indebtedness; (iii) make investments, loans, guarantees or advances in or to other companies; (iv) engage in dispositions of assets, including entering into a sale and leaseback transaction; (v) engage in transactions with affiliates; (vi) create liens on assets; (vii) redeem or repay certain subordinated indebtedness; (viii) engage in mergers or consolidations with or into other companies; and, (ix) change the nature of our business. The covenants are subject to a number of exceptions and qualifications. Certain of these covenants will be suspended during any period of time that (1) the Notes have Investment Grade Ratings (as defined in the indenture) from both Moody’s Investors Service, Inc. and Standard &amp; Poor’s, and (2) no default has occurred and is continuing under the indenture. In the event that the Notes are downgraded to below an Investment Grade Rating, the Company and certain subsidiaries will again be subject to the suspended covenants with respect to future events. We were in compliance with all covenants as of June 30, 2015 . Par Pharmaceutical Companies, Inc., the parent company, is the sole issuer of the Notes. The Notes are guaranteed on a senior unsecured basis by Par Pharmaceutical Companies, Inc.'s material direct and indirect wholly-owned domestic subsidiaries. The guarantees are full and unconditional and joint and several. Par Pharmaceutical Companies, Inc. has no independent assets or operations. Each of the subsidiary guarantors is 100% owned by Par Pharmaceutical Companies, Inc. and all non-guarantor subsidiaries of Par Pharmaceutical Companies, Inc. are minor subsidiaries. Debt Maturities as of June 30, 2015 Debt Maturities as of June 30, 2015 ($ in thousands) Remainder of 2015 9,377 2016 18,753 2017 18,753 2018 18,753 2019 1,785,824 2020 490,000 Total debt at June 30, 2015 $ 2,341,460</t>
  </si>
  <si>
    <t>Derivative Instruments and Hedging Activity</t>
  </si>
  <si>
    <t>Derivative Instruments and Hedging Activities Disclosure [Abstract]</t>
  </si>
  <si>
    <t>Derivative Instruments and Hedging Activities</t>
  </si>
  <si>
    <t>Derivative Instruments and Hedging Activities: Risk Management Objective of Using Derivatives We are exposed to certain risks arising from global economic conditions. We manage economic risks, including interest rate risk, primarily through the use of derivative financial instruments. All derivatives are carried at fair value on our consolidated balance sheets. We do not enter into speculative derivatives. Specifically, we enter into derivative financial instruments to manage exposures that arise from payment of future known and uncertain cash amounts related to our borrowings, the value of which are determined by LIBOR interest rates. We may net settle any of our derivative positions under agreements with our counterparty, when applicable. All preexisting derivatives were terminated during the second quarter of 2015 in anticipation of completing the Endo Merger during the second half of 2015. Cash Flow Hedges of Interest Rate Risk via Interest Rate Caps Our objective in using interest rate derivatives was to add certainty to interest expense amounts and to manage our exposure to interest rate movements, specifically to protect us from variability in cash flows attributable to changes in LIBOR interest rates. To accomplish this objective, we primarily used interest rate caps as part of our interest rate risk management strategy. Interest rate caps designated as cash flow hedges involve the receipt of variable-rate amounts from a counterparty if LIBOR exceeds the strike rate in exchange for the Company making fixed-rate payments over the life of the agreements without exchange of the underlying notional amount. We entered into such derivatives to hedge the variable cash flows associated with existing variable-rate debt under our Credit Agreement. We assessed effectiveness and the effective portion of changes in the fair value of derivatives designated and qualified as cash flow hedges for financial reporting purposes was recorded in “Accumulated other comprehensive loss” on our consolidated balance sheet and was reclassified into earnings in the period that the hedged forecasted transaction affected earnings. The ineffective portion of the change in fair value of the derivatives was recognized directly in earnings during the three months ended June 30, 2015 when the derivatives were terminated and the likelihood of further interest expense became remote. Interest Rate Caps As of June 30, 2015 , we had no outstanding interest rate caps. The caps were terminated in June 2015 and the previously recorded loss in other comprehensive income was recorded in interest expense as ineffective because further interest expense is remote after the third quarter of 2015 and the amount of other comprehensive income related to the third quarter of 2015 was not significant. Prior to termination, we had eight outstanding interest rate caps with two counterparties with various termination dates and notional amounts, which we deemed to be effective for accounting purposes. These derivatives had a combined notional value of $750.0 million , with effective dates as of either September 30, 2013 or 2014, and with termination dates each September 30th beginning in 2015 and ending in 2018. Consistent with the terms of the Credit Agreement, the interest rate caps had a strike of 1% which matched the LIBOR floor of 1.0% on the debt. The premium was deferred and paid over the life of the instrument. The effective annual interest rate related to these interest rate caps was a fixed weighted average rate of approximately 4.8% . These instruments were designated for accounting purposes as cash flow hedges of interest rate risk related to our Credit Agreement. Payments under these interest rate caps were reflected as interest expense on our condensed consolidated statements of operations. In addition, amounts reported in “Accumulated other comprehensive loss” on our condensed consolidated balance sheet related to derivatives were reclassified to interest expense as interest payments are made on our variable-rate debt under the Credit Agreement. Fair Value As of the effective date, we designated the interest rate cap agreements as cash flow hedges. As cash flow hedges, unrealized gains were recognized as assets while unrealized losses were recognized as liabilities. The interest rate cap agreements were highly correlated to the changes in LIBOR interest rates. The effective portion of such gains or losses was recorded as a component of accumulated other comprehensive income or loss, while the ineffective portion of such gains or losses was recorded as a component of interest expense. As of June 30, 2015 , all caps were terminated and no amount is recorded as part of “Accumulated other comprehensive loss” on our condensed consolidated balance sheet. We elected to use the income approach to value the derivatives, using observable Level 2 market expectations at each measurement date and standard valuation techniques to convert future amounts to a single present amount (discounted) assuming that participants are motivated, but not compelled to transact. Level 2 inputs for the cap valuations are limited to quoted prices for similar assets or liabilities in active markets (specifically futures contracts) and inputs other than quoted prices that are observable for the asset or liability (specifically LIBOR cash and swap rates, volatility and credit risk at commonly quoted intervals). Mid-market pricing is used as a practical expedient for fair value measurements. Key inputs for valuation models include the cash rates, futures rates, swap rates, credit rates and interest rate volatilities. Reset rates, discount rates and volatilities are interpolated from these market inputs to calculate cash flows as well as to discount those future cash flows to present value at each measurement date. Refer to Note 7 for additional information regarding fair value measurements. The following table summarizes the fair value and presentation in our condensed consolidated balance sheets for derivative instruments as of June 30, 2015 and December 31, 2014 : Asset Derivatives Liability Derivatives ($ in thousands) June 30, 2015 December 31, 2014 June 30, 2015 December 31, 2014 Balance Sheet Location Fair Value Fair Value Balance Sheet Location Fair Value Fair Value Derivatives designated as hedging instruments under ASC 815 Interest rate cap contracts $ — $ — Other Current Liabilities $ — (5,763 ) Interest rate cap contracts — — Other Non-Current (Liabilities) — (138 ) Interest rate cap contracts Other Assets — 201 Total derivatives designated as hedging instruments under ASC 815 $ — $ — $ — $ (5,700 ) Total derivatives $ — $ — $ — $ (5,700 ) The following table summarizes information about the fair values of our derivative instruments on the condensed consolidated statements of other comprehensive income (loss) for the six months ended June 30, 2015 and June 30, 2014 (Pre-tax): ($ in thousands) Six months ended Other Comprehensive Loss Rollforward: June 30, 2015 June 30, 2014 Beginning Balance Gain/(Loss) (Pre-tax) $ (5,700 ) $ (1,189 ) Amount Recognized in Other Comprehensive Loss on Derivative (Pre-tax) 3,000 (6,674 ) Amount Reclassified from Other Comprehensive Loss into Interest Expense (Pre-tax) 2,700 1,995 Ending Balance Gain/(Loss) (Pre-tax) $ — $ (5,868 ) The following table summarizes the effect and presentation of derivative instruments, including the effective portion or ineffective portion of our cash flow hedges, on the condensed consolidated statements of operations for the periods ending June 30, 2015 and 2014 : ($ in thousands) The Effect of Derivative Instruments on the Statement of Financial Performance For the Six Months Ended June 30, 2015 and June 30, 2014 Derivatives in ASC 815 Cash Flow Hedging Relationships Amount of Gain or (Loss) Recognized in Other Comprehensive Income (Loss) on Derivative (Effective Portion) Location of Gain or (Loss) Reclassified from Accumulated Other Comprehensive Income (Loss) into Income (Loss) (Effective Portion) Amount of Gain or (Loss) Reclassified from Accumulated Other Comprehensive Income into Income (Loss) (Effective Portion) Location of Gain or (Loss) Recognized in Income (Loss) on Derivative (Ineffective Portion ) Amount of Gain or (Loss) Recognized in Income on Derivative (Ineffective Portion ) 2015 2014 2015 2014 2015 2014 Interest rate cap contracts $ 3,000 $ (6,674 ) Interest Expense $ (2,700 ) $ (1,995 ) Interest Expense $ (7,582 ) $ — Total $ 3,000 $ (6,674 ) $ (2,700 ) $ (1,995 ) $ (7,582 ) $ —</t>
  </si>
  <si>
    <t>Changes in Stockholders' Equity</t>
  </si>
  <si>
    <t>Equity [Abstract]</t>
  </si>
  <si>
    <t>Changes in Stockholders’ Equity: Changes in our Common Stock, Additional Paid-In Capital and Accumulated Other Comprehensive Income (Loss) accounts during the six -month period ended June 30, 2015 were as follows: (share amounts and $ in thousands) Common Stock Additional Paid-In Capital Accumulated Other Comprehensive Income (Loss) Shares Amount Balance, December 31, 2014 — $ — $ 808,647 $ (3,648 ) Realized loss on cash flow hedges, net of tax of $1,650 — — — (2,932 ) Less: reclassification adjustment for net losses included in net income (loss), net of tax of $3,701 — — — 6,580 Compensatory arrangements — — 7,765 — Capital contribution from Holdings — — 415 — Cash settlement of Holdings stock option exercises, net — — (1,132 ) — Dividends paid and dividend-equivalent payments, net of tax — — (517,667 ) — Balance, June 30, 2015 — $ — $ 298,028 $ —</t>
  </si>
  <si>
    <t>Share-Based Compensation</t>
  </si>
  <si>
    <t>Disclosure of Compensation Related Costs, Share-based Payments [Abstract]</t>
  </si>
  <si>
    <t>Share-Based Compensation: We account for share-based compensation as required by ASC 718-10, Compensation – Stock Compensation, ("ASC 718-10") which requires companies to recognize compensation expense in the amount equal to the fair value of all share-based payments granted to employees. Under ASC 718-10, we recognize share-based compensation ratably over the service period applicable to the award. ASC 718-10 also requires that excess tax benefits be reflected as financing cash flows. The share-based compensation expense relating to all awards noted below has been pushed down from Holdings to the Company. Accounting for Option Modifications, Dividend-Equivalent Payments and Other Discretionary Bonuses In February 2015, we amended our Credit Agreement, which included borrowings in an aggregate principal amount of $425 million that along with cash on hand, were used to fund a special nonrecurring cash dividend of approximately $494.3 million to the stockholders of Holdings, non-forfeitable dividend-equivalent payments to stock option holders totaling approximately $36.5 million , and special discretionary dividend-equivalent bonuses totaling approximately $4.2 million to employees granted awards under Long-term Cash Incentive Award Agreements, and related financing fees and expenses of approximately $7.7 million (these actions are defined as the “Dividend Recapitalization”). Pursuant to the terms of the Sky Growth Holdings Corporation 2012 Equity Incentive Plan (the "Plan"), stock option holders are entitled to antidilution protection upon equity restructurings as defined ASC 718, including a recapitalization through a large nonrecurring dividend as noted above. The form of such antidilution protection is at the discretion of the Holdings Board of Directors acting as the Plan Administrator. Accordingly, the Plan Administrator provided each stock option holder the required antidilution protection either through a dividend-equivalent payment, a reduction of the exercise price of the applicable stock option awards or a combination thereof. We did not record a charge for the modification of the exercise price for unvested awards and/or the dividend-equivalent payments as these modifications were provided for by the terms of the Plan. In connection with dividend-equivalent payments related to unvested stock option awards, we recorded a charge to accelerate a portion of unrecognized compensation expense in the first quarter of 2015 totaling approximately $2.7 million . The special discretionary dividend-equivalent bonuses totaling approximately $4.2 million paid to certain employees granted awards under Long-term Cash Incentive Award Agreements were recorded as compensation expense in the first quarter of 2015 as these payments were not required under any related plan or agreement. Common stock valuation - February 3, 2015 - $3.40 In the absence of a public market for Holdings common shares, the board of directors took reasonable actions to make estimates of the fair value of a share of Holdings common stock at February 3, 2015. The board of directors determined the fair value of Holdings common stock using methodologies, approaches and assumptions consistent with the American Institute of Certified Public Accountants (the “AICPA”), Audit and Accounting Practice Aid Series: Valuation of Privately Held Company Equity Securities Issued as Compensation, or the AICPA Practice Guide. The board of directors, with the assistance of an independent third party valuation specialist firm, determined and approved a fair value for each share of Holdings common stock of $3.40 . Factors considered by the board of directors in establishing the fair value of our Holdings common stock as of February 3, 2015 included the following: (i) the Form S-1 filing, which was filed in March 2015 and the related planned Initial Public Offering for Holdings; (ii) available cash, financial condition and results of operations since December 23, 2014, including the continuing success of a number of products that launched in 2014; (iii) the continued success of integrating the Par Sterile acquisition into our operations; (iv) the estimated valuation range of $3.13 to $3.68 per Holdings common share as derived from a report by the independent third party valuation specialist firm; (v) our expected operating performance; and (vi) market conditions for pharmaceutical company stocks in general. Stock Options In January 2015, the Holdings Board of Directors authorized the grants of approximately 2.8 million stock options to purchase shares of Holdings’ Stock pursuant to the Plan at an exercise price of $2.56 to certain employees. The estimated fair market value of Holdings’ Stock used in the valuation of these stock option grants was $3.40 . The stock option grants were divided into two tranches of stock options. Tranche 1 of the options will vest in increments of 33.33% on each of the first, second, and third anniversaries of the “Vesting Commencement Date” as defined in each stock option agreement, provided that each employee remains in continuous employment with the Company through such dates. Tranche 2 of the options (the “Performance Options”) will vest in increments of 33.33% , subject to the employee remaining in continuous employment with the Company through the applicable anniversary of the Vesting Commencement Date and to the Company’s achievement of specified annual EBITDA targets for 2015 through 2017. If an applicable portion of the Performance Options do not vest based on the achievement of the specified annual EBITDA target for a particular year, such portion will be eligible to vest in the next succeeding fiscal year if a two -year cumulative EBITDA target is met (other than with respect to 2017, for which there is no two-year cumulative EBITDA target). In circumstances where the specified annual or bi-annual EBITDA targets are not met, Tranche 2 options may also vest in amounts of either 50% or 100% of the original award in the event of an initial public offering or other sale of Holdings to a third party buyer (a market condition) that returns a specified level of proceeds calculated as a multiple of its investment in Holdings by the Sponsor. In 2014, in view of the limited number of shares remaining in the Plan and in order to enhance the Company’s ability to retain employees and to increase the mutuality of interests between employees and stockholders, the Board of Directors of Holdings amended the Plan to increase the maximum number of shares of Holdings Common Stock, $0.001 par value per share (the “Stock”) that may be delivered in satisfaction of, or may underlie, awards under the Plan, including stock options (the “Pool”), by 8,750,000 shares of Stock. At June 30, 2015 , approximately 0.2 million total shares of Stock were available for future issuances from the Pool. In addition, during 2014, the Holdings Board of Directors authorized the additional grants of options to purchase shares of Holdings’ Stock pursuant to the Plan at an exercise price of $1.40 (equal to the estimated fair market value of Holdings’ Stock) to certain employees and a member of Holdings Board. The stock option grants are roughly divided into two tranches of stock options. Tranche 1 of the options will vest in equal increments of 25% on each of the first, second, third, and fourth anniversaries of the “Vesting Commencement Date” as defined in each stock option agreement, provided that each employee remains in continuous employment with the Company through such dates. Tranche 2 of the options (the “Performance Options”) will vest in equal increments of 25% , subject to the employee remaining in continuous employment with the Company through the applicable anniversary of the Vesting Commencement Date and to the Company’s achievement of specified annual EBITDA targets for 2014 through 2017. If an applicable portion of the Performance Options do not vest based on the achievement of the specified annual EBITDA target for a particular year, such portion will be eligible to vest in the next succeeding fiscal year if a two-year cumulative EBITDA target is met (other than with respect to 2017, for which there is no two-year cumulative EBITDA target). In circumstances where the specified annual or bi-annual EBITDA targets are not met, Tranche 2 options may also vest in amounts of either 50% or 100% of the original award in the event of an initial public offering or other sale of Holdings to a third party buyer (a market condition) that returns a specified level of proceeds calculated as a multiple of its investment in Holdings by the Sponsor. In conjunction with the Merger, certain senior level employees of the Company were granted stock options in Holdings, effectively granted as of September 28, 2012, under the terms of the Plan. Each employee received two equal tranches of stock options. Tranche 1 options vest based upon continued employment over a five year period, ratably 20% each annual period. Our policy is to recognize expense for this type of award on a straight-line basis over the requisite service period for the entire award ( 5 years ). Tranche 2 options vest based upon continued employment and the Company achieving specified annual or bi-annual EBITDA targets. Compensation expense will be recognized on a graded vesting schedule. In circumstances where the specified annual or bi-annual EBITDA targets are not met, Tranche 2 options may also vest in amounts of either 50% or 100% of the original award in the event of an initial public offering or other sale of Holdings to a third party buyer (a market condition) that returns a specified level of proceeds calculated as a multiple of its investment in Holdings by the Sponsor. We used the Black-Scholes stock option pricing model to estimate the fair value of all Tranche 1 options and Tranche 2 options without a market condition (i.e., Tranche 2 options with service and performance conditions only) on each grant date. The Tranche 2 options with a market condition were valued using a Monte Carlo simulation. The Monte Carlo simulation developed a range of projected outcomes of the market condition by projecting potential share prices over a 5 year simulation and determining if the share price had reached the specified level of proceeds stipulated in the equity plan. Millions of simulations were run as the basis to conclude on the fair value of the Tranche 2 options with market condition as the average of present value of the payoffs across all simulations. We used the Black-Scholes stock option pricing model to estimate the fair value of Tranche 1 and Tranche 2 without a market condition (service and performance conditions only) stock option awards issued during the six -month periods ended June 30, 2015 and June 30, 2014 with the following weighted average assumptions: Six months ended June 30, 2015 June 30, 2014 TRANCHE 1 Risk-free interest rate 1.5 % 2.1 % Expected life (in years) 6.0 6.3 Expected volatility 46.0 % 63.0 % Dividend per share, as applicable $0.63 $0.00 Adjusted exercise price, as applicable $1.93 n/a Adjusted estimate of price per Holdings common share $2.77 n/a Six months ended June 30, 2015 June 30, 2014 TRANCHE 2 Risk-free interest rate 1.5 % 2.1 % Expected life (in years) 6.2 6.5 Expected volatility 46.0 % 63.0 % Dividend per share, as applicable $0.63 $0.00 Adjusted exercise price, as applicable $1.93 n/a Adjusted estimate of price per Holdings common share $2.77 n/a A summary of the calculated estimated grant date fair value per option is as follows: Six months ended June 30, June 30, Fair value of stock options 2015 2014 TRANCHE 1 $1.66 $0.83 TRANCHE 2 without market condition $1.68 $0.85 TRANCHE 2 with market condition $1.39 $0.72 For Tranche 2 options, each quarter we will evaluate the probability of the Company achieving the annual or the bi-annual EBITDA targets (“Vesting Event A”) and the probability of an initial public offering or other sale of the Company to a third party buyer (“Vesting Event B”). If it is probable that the Company will achieve Vesting Event A, then the Company will recognize expense for Tranche 2 options at the per option value noted above with any necessary adjustments to expense to be equal to the ratable expense as of the end of that particular quarter end. If it is probable that the Company will achieve Vesting Event B, but not Vesting Event A, then the Company will recognize expense for Tranche 2 options at the per option value (which is the fair value taking into account the market condition) noted above with any necessary adjustment to expense to be equal to the ratable expense as of the end of that particular quarter end. We granted a member of the Board of Directors of Holdings stock options in Holdings during 2013 under similar terms as the Tranche 1 options granted as of September 28, 2012 under the Plan. These stock options vest based upon continued service over an approximate five year period, ratably 20% each period ending September 28 th . We will recognize expense on a straight-line basis over the requisite service period for the entire award. The share-based compensation expense relating to the award has been pushed down from Holdings to the Company. We used the Black-Scholes stock option pricing model to estimate the fair value of the stock option awards. Set forth below is the impact on our results of operations of recording share-based compensation from stock options ($ amounts in thousands): Three months ended Six months ended June 30, June 30, June 30, June 30, 2015 2014 2015 2014 Cost of goods sold $ 252 $ 300 $ 505 $ 388 Selling, general and administrative 2,266 2,668 7,194 3,499 Total, pre-tax $ 2,518 $ 2,968 $ 7,699 $ 3,887 Tax effect of share-based compensation (906 ) (1,068 ) (2,772 ) (1,399 ) Total, net of tax $ 1,612 $ 1,900 $ 4,927 $ 2,488 There is approximately $16 million of unamortized shared-based compensation expense at June 30, 2015 that will be recognized in the second half of 2015 with the expected completion of the Endo Merger, as described in the preamble to notes to these condensed consolidated financial statements. The following is a summary of our stock option activity (shares and aggregate intrinsic value in thousands): Shares Weighted Average Exercise Price Weighted Average Remaining Life Aggregate Intrinsic Value TRANCHE 1 Balance at December 31, 2014 27,864 $1.09 Granted 1,399 2.14 (1) Exercised — — Forfeited — — Balance at June 30, 2015 29,263 $0.99 (1) 7.8 $ 170,311 Exercisable at June 30, 2015 10,200 $1.05 7.6 $ 58,752 Vested and expected to vest at June 30, 2015 28,994 $1.01 (1) 7.8 $ 168,165 Shares Weighted Average Exercise Price Weighted Average Remaining Life Aggregate Intrinsic Value TRANCHE 2 Balance at December 31, 2014 26,924 $1.09 Granted 1,399 2.14 (1) Exercised (60 ) 1.00 Forfeited — — Balance at June 30, 2015 28,263 $0.99 (1) 7.8 $ 164,491 Exercisable at June 30, 2015 9,393 $1.05 7.5 $ 54,104 Vested and expected to vest at June 30, 2015 27,832 $1.01 (1) 7.8 $ 161,426 (1) The Weighted Average Exercise Price associated with Granted, Balance at June 30, 2015 and Vested and expected to vest at June 30, 2015 reflect the reduction of the exercise price of the applicable stock option awards as a form of antidilution protection required as part of the Dividend Recapitalization. Rollover Options As part of the Merger, certain employees of the Company were given the opportunity to exchange their stock options in Predecessor for stock options in Holdings (“Rollover Stock Options”). TPG was not legally or contractually required to replace Predecessor stock options with Holdings stock options, therefore the Rollover Stock Options were not part of the purchase price. The ratio of exchange was based on the intrinsic value of the Predecessor stock options at September 28, 2012. The term of the Predecessor stock options exchanged for Holdings stock options were not extended. All Rollover Stock Options maintained their 10 year term from original grant date. All of the Rollover Stock Options were either vested prior to September 27, 2012 or were accelerated vested on September 27, 2012 (date of the Predecessor shareholders’ meeting that approved the Merger) in accordance with the terms of the Predecessor stock option agreements. No additional vesting conditions were imposed on the holders of the Rollover Stock Options. All remaining unrecognized share-based compensation expense associated with the Rollover Stock Options was recognized in the period ended September 28, 2012. The following is a summary of our Rollover Stock Options activity (shares and aggregate intrinsic value in thousands): Shares Weighted Average Exercise Price Weighted Average Remaining Life Aggregate Intrinsic Value Balance at December 31, 2014 17,083 $0.25 Granted — — Exercised (205 ) 0.25 Forfeited (34 ) 0.25 Balance at June 30, 2015 16,844 $0.25 5.0 $ 110,497 Exercisable at June 30, 2015 16,844 $0.25 5.0 $ 110,497 Restricted Stock In January 2015, we granted a member of the Board of Directors of Holdings approximately 20 thousand restricted stock units ("RSUs") with a time-based service condition. In conjunction with the Merger, certain senior level employees were granted RSUs in Holdings. Each RSU has only a time-based service condition and will vest no later than the fifth anniversary of the grant date (September 28, 2017) upon fulfillment of the service condition. The fair value of each RSU is based on fair value of each share of Holdings common stock on the grant date. The RSUs are classified as equity awards. The total calculated value, net of estimated forfeitures, will be recognized ratably over each vesting period. Set forth below is the impact on our results of operations of recording share-based compensation from RSUs for the periods ended June 30, 2015 and 2014 ($ in thousands): Three months ended Six months ended June 30, June 30, June 30, June 30, 2015 2014 2015 2014 Cost of goods sold $ — $ — $ — $ — Selling, general and administrative 34 27 66 50 Total, pre-tax $ 34 $ 27 $ 66 $ 50 Tax effect of stock-based compensation (12 ) (10 ) (24 ) (18 ) Total, net of tax $ 22 $ 17 $ 42 $ 32 The following is a summary of our RSU activity for the six -month period ended June 30, 2015 (shares and aggregate intrinsic value in thousands): Shares Weighted Average Grant Price Aggregate Intrinsic Value Balance at December 31, 2014 325 $1.00 Granted 20 2.56 Vested — — Forfeited — — Non-vested restricted stock unit balance at June 30, 2015 345 $1.09 $ 2,349 Long-term Cash Incentive Awards In conjunction with the Merger and subsequent thereto, certain employees were granted awards under Long-term Cash Incentive Award Agreements from Holdings. Each participant has the potential to receive a cash award based on specific achievements in the event of a transaction (e.g., initial public offering or sale of the company to a third party buyer) that returns a specified level of proceeds calculated as a multiple of the equity invested in Holdings by the Sponsor. There is no vesting period under the related Long-term Cash Incentive Award Agreements. The grantees must be employed by Holdings and its subsidiaries at the time of a transaction event in order to be eligible for a cash payment. Potential accruals related to these awards are evaluated quarterly. If information available before the financial statements are issued indicates that it is probable that a liability had been incurred at the date of the financial statements then an accrual should be made for the estimated cash payout. As the result of the execution of the Endo Merger Agreement on May 18, 2015, as described in the preamble to these notes to condensed consolidated financial statements, approximately $33 million will be payable to the employees that were granted awards when there is a change in control as defined by the Long-term Cash Incentive Award Agreements. The completion of the Endo Merger is expected in the second half of 2015. No amount was accrued for the Long-term Cash Incentive Award Agreements at June 30, 2015 . As noted above, in February 2015, special discretionary dividend-equivalent bonuses totaling approximately $4.2 million were paid to employees granted awards under the related Long-term Cash Incentive Award Agreements and such amount was recorded as compensation expense in the first quarter of 2015.</t>
  </si>
  <si>
    <t>Commitments, Contingencies and Other Matters</t>
  </si>
  <si>
    <t>Commitments and Contingencies Disclosure [Abstract]</t>
  </si>
  <si>
    <t>Commitments, Contingencies and Other Matters: Legal Proceedings Our legal proceedings are complex and subject to significant uncertainties. As such, we cannot predict the outcome or the effects of the legal proceedings described below. While we believe that we have valid claims and/or defenses in the litigations described below, litigation is inherently unpredictable, and the outcome of these proceedings could include substantial damages, the imposition of substantial fines, penalties, and injunctive or administrative remedies. For proceedings where losses are both probable and reasonably estimable, we have accrued for such potential loss as set forth below. Such accruals have been developed based upon estimates and assumptions that have been deemed reasonable by management, but the assessment process relies heavily on estimates and assumptions that may ultimately prove to be inaccurate or incomplete, and unknown circumstances may exist or unforeseen events occur that could lead us to change those estimates and assumptions. Unless otherwise indicated below, at this time we are not able to estimate the possible loss or range of loss, if any, associated with these legal proceedings. In general, we intend to continue to vigorously prosecute and/or defend these proceedings, as appropriate; however, from time to time, we may settle or otherwise resolve these matters on terms and conditions that we believe are in the best interests of the Company. Resolution of any or all claims, investigations, and legal proceedings, individually or in the aggregate, could have a material adverse effect on our results of operations and/or cash flows in any given accounting period or on our overall financial condition. Patent Related Matters On April 28, 2006, CIMA Labs, Inc. (“CIMA”) and Schwarz Pharma, Inc. (“Schwarz Pharma”) filed separate lawsuits against us in the U.S. District Court for the District of New Jersey. CIMA and Schwarz Pharma each have alleged that we infringed U.S. Patent Nos. 6,024,981 (the “’981 patent”) and 6,221,392 (the “’392 patent”) by submitting a Paragraph IV certification to the FDA for approval of alprazolam orally disintegrating tablets. The complaints generally seek (i) a finding of infringement, validity and/or enforceability; (ii) a permanent injunction be entered, terminating at the expiration of the patents-in-suit; and (iii) unspecified damages. On July 10, 2008, the U.S. Patent and Trademark Office (“USPTO”) rejected all claims pending in both the ‘392 and ‘981 patents. On September 28, 2009, the USPTO’s Patent Trial and Appeal Board (“PTAB”) affirmed the Examiner’s rejection of all claims in the ‘981 patent, and on March 24, 2011, the PTAB affirmed the rejections pending for both patents and added new grounds for rejection of the ‘981 patent. On June 24, 2011, the plaintiffs re-opened prosecution on both patents at the USPTO. On May 13, 2013, the PTAB reversed outstanding rejections to the currently pending claims of the ’392 patent reexamination application and affirmed a conclusion by the Examiner that testimony offered by the patentee had overcome other rejections. On September 20, 2013, a reexamination certificate was issued for the ’392 patent, and on January 9, 2014, a reexamination certificate was issued for the ’981 patent, each incorporating narrower claims than the respective originally-issued patent. We reached a settlement in principal with plaintiffs in July 2015 and recorded a related $0.4 million charge in the second quarter of 2015. We expect this action will be terminated following negotiation and execution of definitive settlement documents. Unimed and Laboratories Besins Iscovesco filed a lawsuit on August 22, 2003 against Paddock Laboratories, Inc. in the U.S. District Court for the Northern District of Georgia alleging patent infringement as a result of Paddock’s submitting an ANDA with a Paragraph IV certification seeking FDA approval of testosterone 1% gel, a generic version of Unimed Pharmaceuticals, Inc.’s Androgel®. On September 13, 2006, we acquired from Paddock all rights to the ANDA, and the litigation was resolved by a settlement and license agreement that permits us to launch the generic version of the product no earlier than August 31, 2015, and no later than February 28, 2016, assuring our ability to market a generic version of Androgel® well before the expiration of the patents at issue. On January 30, 2009, the Bureau of Competition for the FTC filed a lawsuit against us in the U.S. District Court for the Central District of California, subsequently transferred to the Northern District of Georgia, alleging violations of antitrust laws stemming from our court-approved settlement, and several distributors and retailers followed suit with a number of private plaintiffs’ complaints beginning in February 2009. The FTC complaint generally seeks (i) a finding that our agreements with co-defendants violate Section 5(a) of the Federal Trade Commission Act; and (ii) a permanent injunction against our ability to engage in such conduct in the future. The private plaintiffs’ complaints generally seek (i) equitable relief; and (ii) single, treble, and/or multiple unspecified damages and costs. On February 23, 2010, the District Court granted our motion to dismiss the FTC’s claims and granted in part and denied in part our motion to dismiss the claims of the private plaintiffs. On September 28, 2012, the District Court granted our motion for summary judgment against certain of the private plaintiffs’ claims. On June 10, 2010, the FTC appealed the District Court’s dismissal of the FTC’s claims to the U.S. Court of Appeals for the 11th Circuit. On April 25, 2012, the Court of Appeals affirmed the District Court’s decision. On June 17, 2013, the Supreme Court of the United States reversed the Court of Appeals’ decision and remanded the case to the U.S. District Court for the Northern District of Georgia for further proceedings. On October 23, 2013, the District Court issued an order on indicative ruling on a request for relief from judgment, effectively remanding to the District Court the appeal of the grant of our motion for summary judgment against certain of the private plaintiffs’ claims and holding those claims in abeyance while the remaining issues pending before the Court are resolved. We believe we have complied with all applicable laws in connection with the court-approved settlement and intend to continue to vigorously defend these actions. On September 13, 2007, Santarus, Inc. and The Curators of the University of Missouri (“Missouri”) filed a lawsuit against us in the U.S. District Court for the District of Delaware alleging infringement of U.S. Patent Nos. 6,699,885; 6,489,346; and 6,645,988 because we submitted an ANDA with a Paragraph IV certification seeking FDA approval of 20 mg and 40 mg omeprazole/sodium bicarbonate capsules. On December 20, 2007, Santarus and Missouri filed a second lawsuit alleging infringement of the patents because we submitted an ANDA with a Paragraph IV certification seeking FDA approval of 20 mg and 40 mg omeprazole/sodium bicarbonate powders for oral suspension. The complaints generally sought (i) a finding of infringement, validity, and/or enforceability; and (ii) a permanent injunction be entered, terminating at the expiration of the patents-in- suit. On October 20, 2008, plaintiffs amended their complaint to add U.S. Patent Nos. 6,780,882 and 7,399,722. On April 14, 2010, the District Court ruled in our favor, finding that the plaintiffs’ patents were invalid as being obvious and without adequate written description. On July 1, 2010, we launched our 20 mg and 40 mg generic omeprazole/sodium bicarbonate capsules product. Santarus and Missouri appealed the District Court’s decision to the U.S. Court of Appeals for the Federal Circuit, and we cross-appealed the District Court’s decision of enforceability of plaintiffs’ patents. On September 4, 2012, the Court of Appeals reversed the District Court’s finding of invalidity and remanded to the District Court for further proceedings, and we ceased further distribution of our 20 mg and 40 mg generic omeprazole/sodium bicarbonate capsules product. Santarus was acquired by Salix Pharmaceuticals, Inc. on January 2, 2014. On September 22, 2014, we entered into a settlement agreement with Salix, Santarus and Missouri to resolve all claims relating to this matter, and the dismissal stipulation was entered on September 26, 2014. As part of the settlement, Salix, Santarus and Missouri released all claims against us in exchange for a payment of $100.0 million . We recorded a charge of $91.0 million in the third quarter of 2014 in addition to the $9.0 million previously accrued. On August 10, 2011, Avanir Pharmaceuticals, Inc. et al. (“Avanir”) filed a lawsuit against us in the U.S. District Court for the District of Delaware. The complaint alleges infringement of U.S. Patent Nos. 7,659,282 and RE38,115 because we submitted an ANDA with a Paragraph IV certification seeking FDA approval of oral capsules of 20 mg dextromethorphan hydrobromide and 10 mg quinidine sulfate. The complaint generally seeks (i) a finding of infringement, validity, and/or enforceability; and (ii) a permanent injunction be entered, terminating at the expiration of the patents-in-suit. Our case was consolidated with those of other defendants, Actavis, Impax, and Wockhardt. On September 12, 2012, Avanir filed an additional complaint against us, adding U.S. Patent No. 8,227,484 to the case and seeking the same relief as the first complaint. A bench trial was held from September 9-13 and October 15, 2013. On April 30, 2014, a decision was entered in favor of Avanir. On August 20, 2014, the Court issued an order requiring that Avanir delist the ‘115 patent, leaving only the ‘484 and ‘282 to be addressed on appeal. We filed our notice of appeal following resolution of the delisting claim on September 12, 2014. We intend to prosecute our appeal of this decision vigorously. On September 1, 2011, we, along with EDT Pharma Holdings Ltd. (now known as Alkermes Pharma Ireland Limited) (Elan), filed a complaint against TWi Pharmaceuticals, Inc. (“TWi”) of Taiwan in the U.S. District Court for the District of Maryland alleging infringement of U.S. Patent No. 7,101,576 because TWi filed an ANDA with a Paragraph IV certification seeking FDA approval of a generic version of Megace® ES. Our complaint seeks (i) a finding of infringement, validity, and/or enforceability; and (ii) a permanent injunction be entered, terminating at the expiration of the patents-in-suit. A bench trial was held from October 7-15, 2013. On February 21, 2014, the District Court issued a decision in favor of TWi, finding all asserted claims of the ‘576 patent invalid for obviousness, and we appealed to the U.S. Court of Appeals for the Federal Circuit. On August 12, 2014, the District Court granted our motion for preliminary injunction enjoining TWi’s launch of its generic product pending disposition of the case on appeal, requiring us to post a $10.0 million bond. On December 3, 2014, the Federal Circuit reversed the District Court’s decision, remanding for further findings of fact. On March 9, 2015, the District Court granted our motion for preliminary injunction enjoining TWi’s launch of its generic product pending disposition of the case on remand, requiring us to post a $6.0 million bond. On July 28, 2015, the District Court issued a decision on remand in favor of TWi, finding all asserted claims of the ’576 patent invalid for obviousness and non-enablement, and we filed a notice of appeal to the Federal Circuit on the same day. Also on July 28, 2015, TWi launched its generic product, and we launched an authorized generic version shortly thereafter. Our motions for a temporary restraining order to enjoin TWi’s generic launch were denied by the District Court and Federal Circuit. We intend to continue to vigorously pursue our case. The estimated range of loss related to this matter is $0 to $16.0 million for potential lost profits of TWi. As of June 30, 2015, we also had an associated intangible asset with a net book value of approximately $37.0 million that may be fully or partially impaired if our appeal is unsuccessful. On April 4, 2012, AR Holding Company, Inc. filed a lawsuit against us in the U.S. District Court for the District of Delaware. The complaint alleges infringement of U.S. Patent Nos. 7,619,004; 7,601,758; 7,820,681; 7,915,269; 7,964,647; 7,964,648; 7,981,938; 8,093,296; 8,093,297; and 8,097,655 (subsequently adding U.S. Patent Nos. 8,415,395 and 8,415,396) because we submitted an ANDA with a Paragraph IV certification seeking FDA approval of oral tablets of 0.6 mg colchicine. On November 1, 2012, Takeda Pharmaceuticals was substituted as the plaintiff and real party-in-interest in the case. On August 30, 2013, Takeda filed a second complaint in view of the same filing adding to the dispute U.S. Patent Nos. 7,906,519; 7,935,731; 7,964,648; 8,093,297; and 8,093,298. The complaint generally seeks (i) a finding of infringement, validity, and/or enforceability; and (ii) a permanent injunction be entered, terminating at the expiration of the patents-in-suit. On August 30, 2013, Takeda filed a new complaint against us in view of our change of the ANDA’s labeled indication. We intend to defend these actions vigorously. On October 25, 2012, Purdue Pharma L.P. (“Purdue”) and Transcept Pharmaceuticals (“Transcept”) filed a lawsuit against us in the U.S. District Court for the District of New Jersey. The complaint alleged infringement of U.S. Patent Nos. 8,242,131 and 8,252,809 because we submitted an ANDA with a Paragraph IV certification seeking FDA approval of zolpidem tartrate sublingual tablets 1.75 and 3.5 mg. The complaint generally seeks (i) a finding of infringement, validity, and/or enforceability; and (ii) a permanent injunction be entered, terminating at the expiration of the patents-in-suit. On November 24, 2014, we reached an agreement with Purdue and Transcept to stay our case contingent upon our agreement to be bound by the District Court’s decision in Transcept’s trial against Actavis and Novel Laboratories, which commenced December 1, 2014. On March 27, 2015, the District Court issued an opinion in favor of Actavis and Novel Laboratories, and on April 9, 2015, the District Court accordingly entered judgment in favor of Par, finding the patents-in-suit invalid. On May 6, 2015, the plaintiffs appealed the March 27, 2015 District Court decision to the U.S. Court of Appeals for the Federal Circuit. We will continue to monitor the progress of the appeal, to which judgment we would be subject. On January 8, 2013, we were substituted for Actavis as defendant in litigation then pending in the U.S. District Court for the District of Delaware. The action was brought by Novartis against Actavis for filing an ANDA with a Paragraph IV certification seeking FDA approval of rivastigmine transdermal extended release film 4.6 and 9.5 mg/24 hr. We assumed the rights to this ANDA. The complaint alleges infringement of U.S. Patents 5,602,176; 6,316,023; and 6,335,031 and generally seeks (i) a finding of infringement, validity, and/or enforceability; and (ii) a permanent injunction be entered, terminating at the expiration of the patents-in-suit. On August 22, 2013, Novartis filed an additional complaint in view of our submission of an ANDA supplement containing a Paragraph IV certification adding the 13.3 mg/24 hr. strength. A trial was held August 26-29, 2013, and a second bench trial directed to our non-infringement positions was held on May 1-2, 2014. On June 27, 2014, we filed a declaratory judgment action against Novartis in the same Court, seeking judgment of non-infringement and invalidity on all asserted patents in view of all strengths embraced by our ANDA. On August 29, 2014, the Court in the first action entered judgment in our favor, finding that we do not infringe the asserted patents. On October 7, 2014, the Court entered judgment in our favor on the declaratory judgment complaint. On October 20, 2014 and October 30, 2014, Novartis filed notices of appeal to the U.S. Court of Appeals for the Federal Circuit from both the original case as well as the complaint initiated on the ANDA supplement. On November 7, 2014, Novartis filed an appeal from the declaratory judgment decision. On May 21, 2015, the Court of Appeals for the Federal Circuit affirmed the lower court’s finding of non-infringement in our favor, and the litigation concluded on June 29, 2015. On June 21, 2013, we, along with Alkermes Pharma Ireland Limited (Elan), filed a complaint against Breckenridge Pharmaceutical, Inc. in the U.S. District Court for the District of Delaware. In the complaint, we allege infringement of U.S. Patent Nos. 6,592,903 and 7,101,576 because Breckenridge filed an ANDA with a Paragraph IV certification seeking FDA approval of a generic version of Megace® ES. Our complaint seeks (i) a finding of infringement, validity, and/or enforceability; and (ii) a permanent injunction be entered, terminating at the expiration of the patents-in-suit. A stipulation to stay the proceedings was entered on July 22, 2014. We intend to prosecute this infringement case vigorously. On September 23, 2013, Forest Labs and Royalty Pharma filed a lawsuit against us in the U.S. District Court for the District of Delaware. The complaint alleges infringement of U.S. Patent Nos., 6,602,911; 7,888,342; and 7,994,220 because we submitted an ANDA with a Paragraph IV certification to the FDA for approval of 12.5, 25, 50, and 100 mg milnacipran HCl oral tablets. The complaint generally seeks (i) a finding of infringement; and (ii) a permanent injunction be entered, terminating at the expiration of the patents-in-suit. On May 4, 2015, the case was dismissed by stipulation pursuant to a confidential settlement agreement. On August 20, 2013 and April 4, 2014, MonoSol RX and Reckitt Benckiser filed lawsuits against us in the U.S. District Court for the District of Delaware. The complaints allege infringement of U.S. Patent Nos. 8,017,150; 8,475,832; and 8,603,514 because we submitted an ANDA with a Paragraph IV certification to the FDA for approval of EQ 2/0.5, 8/2, 4/1, 12/3 mg base buprenorphine HCl/naloxone HCl sublingual films. The complaints generally seek (i) a finding of infringement; and (ii) a permanent injunction be entered, terminating at the expiration of the patents-in-suit. On December 31, 2014, the plaintiffs filed a complaint on the same ANDA filing, adding U.S. Patent Nos. 8,900,497 and 8,906,277. We intend to defend these actions vigorously. On December 27, 2013, Jazz Pharmaceuticals filed a lawsuit against us in the U.S. District Court for the District of New Jersey. The complaint alleges infringement of U.S. Patent Nos. 6,472,431; 6,780,889; 7,262,219; 7,851,506; 8,263,650; 8,324,275; 8,461,203; 7,668,730; 7,765,106; 7,765,107; 7,895,059; 8,457,988; and 8,589,182 because we submitted an ANDA with a Paragraph IV certification to the FDA for approval of 500mg/ml sodium oxybate oral solution. On August 15, 2014, October 10, 2014, and January 8, 2015, Jazz filed additional complaints against us in view of the same ANDA filing, adding U.S. Patent Nos. 8,731,963; 8,772,306; and 8,859,619, respectively, to the case. The complaints generally seek (i) a finding of infringement; and (ii) a permanent injunction be entered, terminating at the expiration of the patents-in-suit. We intend to defend these actions vigorously. On January 21, 2014, Lyne Laboratories, Fresenius USA Manufacturing and Fresenius Medical Care Holdings filed a lawsuit against us in the U.S. District Court for the District of Massachusetts. The complaint alleges infringement of U.S. Patent Nos. 8,591,938 and 8,592,480 because we submitted an ANDA with a Paragraph IV certification to the FDA for approval of 169mg/5ml calcium acetate oral solution. The complaint generally seeks (i) a finding of infringement; and (ii) a permanent injunction be entered, terminating at the expiration of the patents-in-suit. The case has been settled on confidential terms with a stipulation of dismissal, which was entered by the Court on April 29, 2015. On April 23, 2014, Hyperion Therapeutics filed a lawsuit against us in the U.S. District Court for the Eastern District of Texas. The complaint alleges infringement of U.S. Patent Nos. 8,404,215 and 8,642,012 because we submitted an ANDA with Paragraph IV certifications to the FDA for approval of 1.1 g/ml glyceryl phenylbutyrate oral liquid. The complaint generally seeks (i) a finding of infringement and (ii) a permanent injunction be entered, terminating at the expiration of the patents-in-suit. We intend to defend this action vigorously. On April 29, 2015, we filed Inter Partes Review petitions seeking institution of a trial on invalidity at the U.S. Patent and Trademark Office for both of the patents asserted in the Texas litigation. We intend to defend and prosecute, as applicable, these actions vigorously. On June 20, 2014, Otsuka Pharmaceutical Co. filed a lawsuit against us in the U.S. District Court for the District of Delaware. The complaint alleges infringement of U.S. Patent Nos. 5,753,677 and 8,501,730 because we submitted an ANDA with a Paragraph IV certification to the FDA for approval of 15 and 30 mg tolvaptan oral tablets. The complaint generally seeks (i) a finding of infringement; and (ii) a permanent injunction be entered, terminating at the expiration of the patents-in-suit. We intend to defend this action vigorously. On June 30, 2014, AstraZeneca filed a lawsuit against us in the U.S. District Court for the District of Delaware. The complaint alleges infringement of U.S. Patent No. 7,951,400 because we submitted an ANDA with a Paragraph IV certification to the FDA for approval of eq 2.5 mg and eq 5 mg saxagliptin hydrochloride oral tablets. The complaint generally seeks (i) a finding of infringement and (ii) a permanent injunction be entered, terminating at the expiration of the patents-in-suit. The case has been settled on confidential terms with a stipulation of dismissal, which was entered by the Court on April 14, 2015. On August 6, 2014, Prometheus Labs filed a lawsuit against us in the U.S. District Court for the District of Delaware. The complaint alleges infringement of U.S. Patent No. 6,284,770 because we submitted an ANDA with a Paragraph IV certification to the FDA for approval of 0.5 and 1.0 mg alosetron hydrochloride tablets. The complaint generally seeks (i) a finding of infringement and (ii) a permanent injunction be entered, terminating at the expiration of the patents-in-suit. On November 17, 2014, the court stayed our case pending the outcome of the appeal of the first Paragraph IV filer’s victory in the District Court. On October 10, 2014, Novartis Pharmaceuticals Corporation and Novartis AG filed a lawsuit against us in the U.S. District Court for the District of Delaware. The complaint alleges infringement of U.S. Patent Nos. 5,665,772; 6,004,973; and 6,455,518 because we submitted an ANDA with a Paragraph IV certification to the FDA for approval of 0.25, 0.5, and 0.75 mg everolimus tablets. The complaint generally seeks (i) a finding of infringement and (ii) a permanent injunction be entered, terminating at the expiration of the patents-in-suit. We intend to defend this action vigorously. Under a Development and Supply Agreement between Pharmaceutics International, Inc. (“PII”) and Par Sterile, PII agreed to develop and manufacture, and Par Sterile agreed to market and sell, certain pharmaceutical products, including zoledronic acid, the generic version of Zometa® and Reclast®. Under the Agreement, the parties agreed to share equally all mutually agreed expenses and costs of Paragraph IV proceedings related to the product, including any costs and expenses related to any mutually agreed upon settlement. On February 20, 2013, Novartis Pharmaceuticals Corporation filed a lawsuit against PII, along with several other defendants, in the U.S. District Court for the District of New Jersey, for filing ANDAs with Paragraph IV certifications seeking FDA approval of both zoledronic acid eq 4 mg base/5 ml vials and zoledronic acid eq 5 mg base/100 ml bottles. The complaint alleges, among other things, that the sale of generic versions of Reclast® and Zometa® would infringe one or more of U.S. Patent Nos. 8,324,189; 7,932,241; and 8,052,987 and seeks (i) a finding of infringement, validity, and/or enforceability; (ii) a permanent injunction be entered, terminating at the expiration of the patents-in-suit; and (iii) damages or other monetary relief in light of commercial manufacture, use, offers to sell, or sale of the ANDA products. On March 1, 2013, the District Court denied Novartis’s request for a temporary restraining order against PII and the other defendants. On March 4, 2013, Par Sterile began distribution of PII’s generic Zometa® product and began distribution of the generic Reclast® product in December 2013. On December 3, 2014, in view of the foregoing, Novartis sued Par Sterile in the same court, seeking (i) a finding of infringement, validity, and/or enforceability; (ii) a permanent injunction be entered, terminating at the expiration of the patents-in-suit; and (iii) damages or other monetary relief in light of commercial manufacture, use, offers to sell, or sale of the ANDA products. On July 14, 2015, the parties submitted to the court a proposed stipulation to stay proceedings pending government review of a confidential settlement agreement into which they had entered. We recorded a charge of $10.0 million related to this settlement in the second quarter of 2015. We are negotiating with PII to recover some portion of this settlement. On December 18, 2014, and January 23, 2015, Novartis Pharmaceuticals Corporation and Novartis AG filed lawsuits against us in the U.S. District Court for the District of Delaware. The complaints allege infringement of U.S. Patent Nos. 5,665,772; 7,297,703; and 7,741,338 518 because we submitted an ANDA with a Paragraph IV certification to the FDA for approval of 2.5, 5, 7.5, and 10 mg everolimus tablets. The complaints generally seek (i) a finding of infringement and (ii) a permanent injunction be entered, terminating at the expiration of the patents-in-suit. We intend to defend these actions vigorously. On January 16, 2015, Supernus Pharmaceuticals filed a lawsuit against us in the U.S. District Court for the District of New Jersey. The complaint alleges infringement of U.S. Patent Nos. 8,298,576; 8,298,580; 8,663,683; and 8,877,248 because we submitted an ANDA with a Paragraph IV certification to the FDA for approval of 25, 50, 100, and 200 mg topiramate extended release capsules. The complaint generally seeks (i) a finding of infringement and (ii) a permanent injunction be entered, terminating at the expiration of the patents-in-suit. We intend to defend this action vigorously. On January 21, 2015, Tris Pharma, Inc. filed a lawsuit against us in the U.S. District Court for the District of Delaware. The complaint alleges infringement of U.S. Patent Nos. 8,062,667; 8,287,903; 8,465,765; 8,563,033; and 8,778,390 because we submitted an ANDA with a Paragraph IV certification to the FDA for approval of 5 mg/ml methylphenidate hydrochloride extended release oral suspension. The complaint generally seeks (i) a finding of infringement and (ii) a permanent injunction be entered, terminating at the expiration of the patents-in-suit. We intend to defend this action vigorously. On February 2, 2015, Cosmo Technologies, Ltd and Santarus, Inc. filed a lawsuit against us in the U.S. District Court for the District of Delaware. The complaint alleges infringement of U.S. Patent Nos. 7,410,651; 7,431,943; 8,293,273; 8,784,888; 8,895,064; and RE43,799 because we submitted an ANDA with a Paragraph IV certification to the FDA for approval of 9 mg budesonide tablets. The complaint generally seeks (i) a finding of infringement and (ii) a permanent injunction be entered, terminating at the expiration of the patents-in-suit. We intend to defend this action vigorously. On February 20, 2015, Ferring Pharmaceuticals, Inc. and Ferring International Center S.A. filed a lawsuit against us in the U.S. District Court for the District of Delaware. The complaint alleges infringement of U.S. Patent Nos. 8,450,338 and 8,481,083 because we submitted an ANDA with a Paragraph IV certification to the FDA for approval of 10/3.5/12 g sodium picosulfate/magnesium oxide/citric acid packets for oral solution. The complaint generally seeks (i) a finding of infringement and (ii) a permanent injunction be entered, terminating at the expiration of the patents-in-suit. We intend to defend this action vigorously. On February 26, 2015, Shire, LLC filed a lawsuit against us in the U.S. District Court for the District of New Jersey. The complaint alleges infringement of U.S. Patent Nos. RE41,148 and RE42,096 because we submitted an ANDA with a Paragraph IV certification to the FDA for approval of 5, 10, 15, 20, and 25 mg mixed amphetamine salts extended release capsules. The complaint generally seeks (i) a finding of infringement and (ii) a permanent injunction be entered, terminating at the expiration of the patents-in-suit. We intend to defend this action vigorously. On March 6, 2015, BioMarin Pharmaceutical Inc. and Merck &amp; Cie filed a lawsuit against us in the U.S. District Court for the District of New Jersey. The complaint alleges infringement of U.S. Patent Nos. 7,566,462; 7,566,714; 7,612,073; 7,727,987; 8,003,126; 8,067,416; RE43,797; and 8,318,745 because we submitted an ANDA with a Paragraph IV certification to the FDA for approval of 100 mg sapropterin dihydrochloride oral tablets. The complaint generally seeks (i) a finding of infringement and (ii) a permanent injunction be entered, terminating at the expiration of the patents-in-suit. We intend to defend this action vigorously. On March 23, 2015, Helsinn Healthcare, Eisai, and Roche Palo Alto LLC filed a lawsuit against us in the U.S. District Court for the District of New Jersey. The complaint alleges infringement of U.S. Patent Nos. 7,947,724; 7,947,725; 7,960,424; 8,598,219; and 8,729,094, because we submitted an ANDA with a Paragraph IV certification to the FDA for approval of 0.25 mg/5 ml (0.05 mg/ml) palonosetron hydrochloride solution (sterile) for injection. The complaint generally seeks (i) a finding of infringement and (ii) a permanent injunction be entered, terminating at the expiration of the patents-in-suit. We intend to defend this action vigorously. On June 9, 2015, Fresenius Kabi USA, LLC filed a lawsuit against us in the U.S.District Court for the District of New Jersey. The complaint alleges infringement of U.S. Patent No. 9,006, 289 because we had previously submitted an ANDA to which we later appended a Paragraph IV certification (in view of the later-issued patent) to the FDA for approval of 100, 200, and 500 mcg/vial levothyroxine sodium intravenous powder. The complaint generally seeks (i) a finding of infringement and (ii) a permanent injunction to be entered, terminating at the expiration of the patent-in-suit. We intend to defend this action vigorously. On June 12, 2015, we, along with Alkermes Pharma Ireland Limited, filed a complaint against Breckenridge Pharmaceutical, Inc., TWi Pharmaceuticals, Inc., and TWi Pharmaceuticals USA, Inc. in the U.S. District Court for the District of Delaware alleging infringement of U.S. Patent No. 9,040,088 because the defendants had filed ANDAs seeking FDA approval of generic versions of Megace® ES. Our complaint seeks (i) a finding of infringement, validity and/or enforceability; and (ii) a permanent injunction be entered, terminating at the expiration of the patent-in-suit. Following a July 28, 2015 decision of the U.S. District Court for the District of Maryland in a parallel litigation against defendant TWi, that litigant launched its generic version of the product on the same day, and we launched an authorized generic version shortly thereafter. We intend to vigorously pursue our case. Industry Related Matters Beginning in September 2003, we, along with numerous other pharmaceutical companies, have been named as a defendant in actions brought by the Attorneys General of Illinois, Kansas, and Utah, as well as a state law qui tam action brought on behalf of the state of Wisconsin by Peggy Lautenschlager and Bauer &amp; Bach, LLC, alleging generally that the defendants defrauded the state Medicaid systems by purportedly reporting or causing the reporting of AWP and/or “W</t>
  </si>
  <si>
    <t>Segment Information</t>
  </si>
  <si>
    <t>Segment Reporting [Abstract]</t>
  </si>
  <si>
    <t>Segment Information: We operate in two reportable business segments: generic pharmaceuticals (referred to as “Par Pharmaceutical” or “Par”) and branded pharmaceuticals (referred to as “Par Specialty Pharmaceuticals” or “Par Specialty”). Branded products are marketed under brand names through marketing programs that are designed to generate physician and consumer loyalty. Branded products generally are patent protected, which provides a period of market exclusivity during which they are sold with little or no direct competition. Generic pharmaceutical products are the chemical and therapeutic equivalents of corresponding brand drugs. The Drug Price Competition and Patent Term Restoration Act of 1984 provides that generic drugs may enter the market upon the approval of an ANDA and the expiration, invalidation or circumvention of any patents on corresponding brand drugs, or the expiration of any other market exclusivity periods related to the brand drugs. Our chief operating decision maker is our Chief Executive Officer. Our business segments were determined based on management’s reporting and decision-making requirements in accordance with FASB ASC 280-10 Segment Reporting. We believe that our generic products represent a single operating segment because the demand for these products is mainly driven by consumers seeking a lower cost alternative to branded drugs. Par’s generic drugs are developed using similar methodologies, for the same purpose (e.g., seeking bioequivalence with a branded drug nearing the end of its market exclusivity period for any reason discussed above). Par’s generic products are produced using similar processes and standards mandated by the FDA, and Par’s generic products are sold to similar customers. Based on the similar economic characteristics, production processes and customers of Par’s generic products, management has determined that Par’s generic pharmaceuticals are a single reportable business segment. Our chief operating decision maker does not review the Par (generic) or Par Specialty (brand) segments in any more granularity, such as at the therapeutic or other classes or categories. Certain of our expenses, such as the direct sales force and other sales and marketing expenses and specific research and development expenses, are charged directly to either of the two segments. Other expenses, such as general and administrative expenses and non-specific research and development expenses are allocated between the two segments based on assumptions determined by management. Our chief operating decision maker does not review our assets, depreciation or amortization by business segment at this time as they are not material to Par Specialty. Therefore, such allocations by segment are not provided. The financial data for the two business segments are as follows ($ in thousands): Three months ended Six months ended June 30, 2015 June 30, 2014 June 30, 2015 June 30, 2014 Revenues: Par Pharmaceutical $ 314,768 $ 278,834 $ 661,396 $ 552,640 Par Specialty 17,453 16,571 30,068 31,849 Total revenues $ 332,221 $ 295,405 $ 691,464 $ 584,489 Gross margin: Par Pharmaceutical $ 126,901 $ 83,884 $ 263,620 $ 167,529 Par Specialty 12,844 9,625 21,198 20,295 Total gross margin $ 139,745 $ 93,509 $ 284,818 $ 187,824 Operating income (loss): Par Pharmaceutical $ 45,524 $ (8,560 ) $ 112,514 $ (31,571 ) Par Specialty 334 (8,967 ) (5,157 ) (20,111 ) Total operating income (loss) $ 45,858 $ (17,527 ) $ 107,357 $ (51,682 ) Interest income 15 — 31 14 Interest expense (39,993 ) (27,499 ) (69,504 ) (52,966 ) Loss on debt extinguishment — — — (3,989 ) Provision (benefit) for income taxes 442 (18,106 ) 12,161 (42,338 ) Net income (loss) $ 5,438 $ (26,920 ) $ 25,723 $ (66,285 ) Total revenues of our top selling products were as follows ($ in thousands): Three months ended Six months ended June 30, 2015 June 30, 2014 June 30, 2015 June 30, 2014 Product Par Pharmaceutical Budesonide (Entocort®) $ 28,042 $ 38,266 $ 56,919 $ 75,615 Vasostrict® 25,238 — 52,062 — Bupropion ER (Wellbutrin®) 20,524 18,423 42,086 34,765 Omega-3 acid ethyl esters (Lovaza®) 17,207 — 40,641 — Oxycodone (Oxycontin®) 13,812 — 16,197 — Metoprolol succinate ER (Toprol-XL®) 12,055 12,096 23,077 26,213 Propafenone (Rythmol SR®) 11,489 15,266 23,660 36,377 Divalproex (Depakote®) 8,522 15,511 16,984 35,917 Other 172,169 174,286 379,083 333,328 Other product related revenues 5,710 4,986 10,687 10,425 Total Par Pharmaceutical Revenues $ 314,768 $ 278,834 $ 661,396 $ 552,640 Par Specialty Megace® ES $ 5,338 $ 7,779 $ 10,324 $ 15,932 Nascobal® Nasal Spray 9,339 8,172 15,842 14,496 Cortisporin® TC 2,010 — 2,010 — Other and other product related revenues 766 620 1,892 1,421 Total Par Specialty Revenues $ 17,453 $ 16,571 $ 30,068 $ 31,849 (1) The further detailing of revenues of the other approximately 90 generic drugs was not considered significant to the overall disclosure due to the lower volume of revenues associated with each of these generic products. No single product in the other category was significant to total generic revenues for the six -month periods ended June 30, 2015 and 2014 . (2) Other product related revenues primarily represents licensing and royalty related revenues from profit sharing agreements.</t>
  </si>
  <si>
    <t>Restructuring</t>
  </si>
  <si>
    <t>Restructuring and Related Activities [Abstract]</t>
  </si>
  <si>
    <t>Restructuring: Restructuring initiated in the first quarter of 2014 Subsequent to the Par Sterile Acquisition, we eliminated approximately 25 redundant positions within Par Pharmaceutical and accrued severance and other employee-related costs for those employees affected by the workforce reduction. ($ in thousands) Restructuring Activities (Par Sterile) Initial Charge Additional Charge Cash Payments Reversals, Reclass or Transfers Liabilities at June 30, 2015 Severance and employee benefits to be paid in cash $ 1,146 $ 3,527 $ (3,930 ) $ — $ 743 Total restructuring costs line item $ 1,146 $ 3,527 $ (3,930 ) $ — $ 743 Restructuring initiated in the fourth quarter of 2014 Due to the change in our product development strategy, we eliminated approximately 36 redundant positions within our Irvine location and accrued severance and other employee-related costs for these employees affected by the workforce reduction. During the six months ended June 30, 2015 , we incurred approximately $0.6 million of additional net charges representing employees earning severance through their termination dates net of employees that were subsequently retained with their severance accruals reversed. ($ in thousands) Restructuring Activities (Irvine) Initial Charge Additional Charge Cash Payments Reversals, Reclass or Transfers Liabilities at June 30, 2015 Severance and employee benefits to be paid in cash $ 740 $ 792 $ (1,119 ) $ (160 ) $ 253 Total restructuring costs line item $ 740 $ 792 $ (1,119 ) $ (160 ) $ 253</t>
  </si>
  <si>
    <t>Basis of Presentation and Recently Issued Accounting Standards Basis of Presentation and Recently Issued Accounting Standards (Policies)</t>
  </si>
  <si>
    <t>Recently Issued Accounting Standards</t>
  </si>
  <si>
    <t>Recently Issued Accounting Standards In May 2014, the Financial Accounting Standards Board ("FASB") issued Accounting Standards Update 2014-09, Revenue from Contracts with Customers (Topic 606) (ASU No. 2014-09). This new standard will replace all current U.S. GAAP guidance on this topic and eliminate all industry-specific guidance. In July 2015, the FASB decided to defer the effective date of the new revenue standard for interim and annual periods beginning after December 15, 2017 (previously December 15, 2016). The change will allow public entities to adopt the new standard as early as the original public entity effective date (i.e. annual reporting periods beginning after December 15, 2016 and interim periods therein). Early adoption prior to that date will not be permitted. ASU 2014-09 allows for either full retrospective or modified retrospective adoption. The Company is evaluating the transition method that will be elected and the potential effects of adopting the provisions of ASU No. 2014-09. In August 2014, the FASB issued Accounting Standards Update 2014-15, Presentation of Financial Statements-Going Concern (Subtopic 205-40): Disclosure of Uncertainties about an Entity’s Ability to Continue as a Going Concern (ASU 2014-15), which defines management’s responsibility to assess an entity’s ability to continue as a going concern, and to provide related footnote disclosures if there is substantial doubt about its ability to continue as a going concern. ASU 2014-05 is effective for annual reporting periods ending after December 15, 2016 with early adoption permitted. The adoption of this guidance is not expected to have a significant impact on the Company’s consolidated financial statements. In March 2015, the FASB issued ASU 2015-03, "Interest - Imputation of Interest (Subtopic 835-30): Simplifying the Presentation of Debt Issuance Costs" ("ASU 2015-03")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pronouncement is effective for public business entities for financial statements issued for fiscal years beginning after December 15, 2015, and interim periods within those fiscal years. For all other entities, the amendments are effective for financial statements issued for fiscal years beginning after December 15, 2015, and interim periods within fiscal years beginning after December 15, 2016. Early adoption is permitted for financial statements that have not been previously issued. We currently do not anticipate a material impact of ASU 2015-03 on our condensed consolidated financial statements and related disclosures. In June 2015, the FASB issued ASU 2015-10, Technical Corrections and Improvements . With regard to fair value measurement disclosures, ASU 2015-10 clarified that, for nonrecurring measurements estimated at a date during the reporting period other than the end of the reporting period, an entity should clearly indicate that the fair value information presented is not as of the period’s end as well as the date or period that the measurement was taken. This change was effective immediately upon issuance of ASU 2015-10 (12 June 2015). We currently do not anticipate a material impact of ASU 2015-10 on our condensed consolidated financial statements and related disclosures. In July 2015, the FASB issued ASU 2015-11, "Inventory (Topic 330): Simplifying the Measurement of Inventory" ("ASU 2015-11") requires an entity to measure in scope inventory at the lower of cost and net realizable value.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pronouncement is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A reporting entity should apply the amendments prospectively with earlier application permitted as of the beginning of an interim or annual reporting period. We currently do not anticipate a material impact of ASU 2015-11 on our condensed consolidated financial statements and related disclosures.</t>
  </si>
  <si>
    <t>Par Sterile Acquisition (Tables) - Par Sterile [Member]</t>
  </si>
  <si>
    <t>Business Combination, Source of Funds and Use of Funds for Acquisition</t>
  </si>
  <si>
    <t>The sources and uses of funds in connection with the Par Sterile Acquisition are summarized below ($ in thousands): Sources: Uses: Senior secured term loan $ 395,000 Cash purchase of equity $ 487,429 Sponsor equity contribution 110,000 Transaction costs 12,350 Company cash on hand 1,133 Accrued interest on Company debt 6,354 Total source of funds $ 506,133 Total use of funds $ 506,133</t>
  </si>
  <si>
    <t>Schedule of Recognized Identified Assets Acquired and Liabilities Assumed</t>
  </si>
  <si>
    <t>The purchase price of Par Sterile has been allocated to the following assets and liabilities ($ in thousands): As of February 20, 2014 Cash and cash equivalents $ 9,204 Accounts receivable, net 5,413 Inventories 35,959 Prepaid expenses and other current assets 10,583 Property, plant and equipment 73,579 Intangible assets 283,500 Total identifiable assets 418,238 Accounts payable 13,796 Accrued expenses and other liabilities 1,902 Deferred tax liabilities 71,493 Total liabilities assumed 87,191 Net identifiable assets acquired 331,047 Goodwill 156,382 Net assets acquired $ 487,429</t>
  </si>
  <si>
    <t>Business Acquisition, Pro Forma Information</t>
  </si>
  <si>
    <t>The following unaudited pro forma information for the six months ended June 30, 2014 assumes the Par Sterile Acquisition occurred as of January 1, 2013. The unaudited pro forma results reflect certain adjustments related to past operating performance, the impact of the debt assumed, acquisition costs and acquisition accounting adjustments, such as increased depreciation and amortization expense based on the fair valuation of assets acquired and the related tax effects. The pro forma information is not necessarily indicative either of the combined results of operations that actually would have been realized had the Par Sterile Acquisition been consummated during the period for which pro forma information is presented, or is it intended to be a projection of future results or trends. Three months ended Six months ended (In thousands) June 30, 2014 June 30, 2014 Total revenues $ 295,405 $ 603,551 Loss from continuing operations $ (23,158 ) $ (52,634 )</t>
  </si>
  <si>
    <t>Par Biosciences Acquisition (Tables) - Par Biosciences [Member]</t>
  </si>
  <si>
    <t>Components of Consideration Transferred</t>
  </si>
  <si>
    <t xml:space="preserve">The acquisition-date fair value of the consideration transferred consisted of the following items ($ in thousands): Cash paid for equity $ 8,761 Deferred purchase price liabilities 1,231 (1) Total consideration $ 9,992 (1) Deferred purchase price liabilities represent two subsequent deferred payments due on the first and third anniversary of the closing date. </t>
  </si>
  <si>
    <t>The purchase price of Par Biosciences has been allocated on a preliminary basis to the following assets and liabilities ($ in thousands): As of January 14, 2015 Cash and cash equivalents $ 72 Prepaid expenses and other assets 213 Property, plant and equipment 3,370 Total identifiable assets 3,655 Accounts payable / accrued expenses and other liabilities 605 Total liabilities assumed 605 Net identifiable assets acquired 3,050 Goodwill 6,942 Net assets acquired $ 9,992</t>
  </si>
  <si>
    <t>Innoteq Acquisition (Tables)</t>
  </si>
  <si>
    <t>The purchase price of Innoteq has been allocated on a preliminary basis to the following assets and liabilities ($ in thousands): As of January 9, 2015 Cash and cash equivalents $ 268 Prepaid expenses and other assets 1,189 Property, plant and equipment 3,557 Intangible assets 5,800 Contract assets 1,008 Deferred tax asset non-current 2,014 Total identifiable assets 13,836 Accounts payable / accrued expenses and other liabilities 2,870 Deferred tax liabilities 2,503 Total liabilities assumed 5,373 Net identifiable assets acquired 8,463 Goodwill 17,908 Net assets acquired $ 26,371</t>
  </si>
  <si>
    <t>Par Actives Acquisition (Tables) - Par Actives [Member]</t>
  </si>
  <si>
    <t xml:space="preserve">The acquisition-date fair value of the consideration transferred consisted of the following items ($ in thousands): Cash paid for equity $ 17,239 Deferred purchase price liabilities 2,037 (1) Total consideration $ 19,276 (1) Deferred purchase price liabilities represent three subsequent deferred payments due on the first, second and third anniversary of the closing date. </t>
  </si>
  <si>
    <t>The purchase price of Par Actives has been allocated on a preliminary basis to the following assets and liabilities ($ in thousands): As of June 17, 2015 Inventories $ 600 Prepaid expenses and other assets 534 Property, plant and equipment 11,296 Total identifiable assets 12,430 Accrued expenses and other liabilities 274 Total liabilities assumed 274 Net identifiable assets acquired 12,156 Goodwill 7,120 Net assets acquired $ 19,276</t>
  </si>
  <si>
    <t>Fair Value Measurements (Tables)</t>
  </si>
  <si>
    <t>Schedule of Fair Value of Assets and Liabilities Measured on Recurring Basis</t>
  </si>
  <si>
    <t>The fair value of our financial assets and liabilities measured at fair value as of June 30, 2015 were as follows ($ in thousands): Estimated Fair Value at June 30, 2015 Level 1 Level 2 Level 3 Cash equivalents $ 50,023 $ 50,023 $ — $ — Senior secured term loan (Note 14) $ 1,847,360 $ — $ 1,847,360 $ — 7.375% senior notes (Note 14) $ 521,850 $ — $ 521,850 $ — The fair value of our financial assets and liabilities measured at fair value as of December 31, 2014 were as follows ($ in thousands): Estimated Fair Value at December 31, 2014 Level 1 Level 2 Level 3 Cash equivalents $ 100,002 $ 100,002 $ — $ — Senior secured term loan (Note 14) $ 1,399,941 $ — $ 1,399,941 $ — 7.375% senior notes (Note 14) $ 507,763 $ — $ 507,763 $ — Derivative instruments - Interest rate caps (Note 15) $ 5,700 $ — $ 5,700 $ —</t>
  </si>
  <si>
    <t>Accounts Receivable (Tables)</t>
  </si>
  <si>
    <t>Schedule of Accounts Receivable</t>
  </si>
  <si>
    <t>The following tables summarize the impact of accounts receivable reserves and allowance for doubtful accounts on the gross trade accounts receivable balances at each balance sheet date ($ in thousands): June 30, December 31, 2015 2014 Gross trade accounts receivable $ 453,714 $ 565,694 Chargebacks (80,819 ) (96,492 ) Rebates and incentive programs (127,849 ) (138,989 ) Returns (90,770 ) (84,330 ) Cash discounts and other (66,106 ) (86,797 ) Allowance for doubtful accounts (132 ) (354 ) Accounts receivable, net $ 88,038 $ 158,732</t>
  </si>
  <si>
    <t>Schedule of Allowance for Doubtful Accounts Roll Forward</t>
  </si>
  <si>
    <t>Allowance for doubtful accounts ($ in thousands) Six months ended June 30, 2015 June 30, 2014 Balance at beginning of period $ (354 ) $ (285 ) Additions – charge to expense (93 ) (259 ) Adjustments and/or deductions 315 289 Balance at end of period $ (132 ) $ (255 )</t>
  </si>
  <si>
    <t>Schedule of Accounts Affected by the Estimated Provisions</t>
  </si>
  <si>
    <t xml:space="preserve">The following tables summarize the activity for the six months ended June 30, 2015 and for the six months ended June 30, 2014 , in the accounts affected by the estimated provisions described below ($ in thousands): Six months ended June 30, 2015 Accounts receivable reserves Beginning balance Provision recorded for current period sales (Provision) reversal recorded for prior period sales Credits processed Ending balance Chargebacks $ (96,492 ) $ (418,934 ) $ — (1) $ 434,607 $ (80,819 ) Rebates and incentive programs (138,989 ) (286,324 ) — 297,464 (127,849 ) Returns (84,330 ) (25,655 ) — 19,215 (90,770 ) Cash discounts and other (86,797 ) (146,765 ) 3,812 (3) 163,644 (66,106 ) Total $ (406,608 ) $ (877,678 ) $ 3,812 $ 914,930 $ (365,544 ) Accrued liabilities (2) $ (42,647 ) $ (32,109 ) $ — $ 47,377 $ (27,379 ) Six months ended June 30, 2014 Accounts receivable reserves Beginning balance Par Sterile beginning balance Provision recorded for current period sales (Provision) reversal recorded for prior period sales Credits processed Ending balance Chargebacks $ (48,766 ) $ (5,886 ) $ (396,493 ) $ — (1) $ 392,889 $ (58,256 ) Rebates and incentive programs (75,321 ) (5,489 ) (194,296 ) — 186,739 (88,367 ) Returns (78,181 ) (4,398 ) (16,290 ) — 12,534 (86,335 ) Cash discounts and other (37,793 ) (1,792 ) (115,705 ) (1,448 ) (4) 114,187 (42,551 ) Total $ (240,061 ) $ (17,565 ) $ (722,784 ) $ (1,448 ) $ 706,349 $ (275,509 ) Accrued liabilities (2) $ (35,829 ) $ (382 ) $ (35,506 ) $ 2,805 (5) $ 41,397 $ (27,515 ) (1) Unless specific in nature, the amount of provision or reversal of reserves related to prior periods for chargebacks is not determinable on a product or customer specific basis. Based upon historical analysis and analysis of activity in subsequent periods, we believe that our chargeback estimates remain reasonable. (2) Includes amounts due to indirect customers for which no underlying accounts receivable exists and is principally comprised of Medicaid rebates and rebates due under other U.S. Government pricing programs, such as TriCare and the Department of Veterans Affairs. (3) The Company received lower than expected claims related to price adjustments accrued during the period September 2014 through December 2014. As a result, during the six months ended June 30, 2015, the Company recorded a benefit of approximately $3.8 million . (4) During the six months ended June 30, 2014, the Company recorded additional reserves totaling approximately $1.4 million related to prior year claims from customers for various price decreases for the years 2009 through 2012. (5) During the six months ended June 30, 2014, we received further additional information related to Managed Medicaid utilization in California and performed a recalculation of average manufacturer’s price. As a result we reduced our Medicaid accruals by approximately $3.5 million related to the periods March 2010 through December 2013. This activity was partially offset by the expense of $0.7 million related to disputed TriCare claims for the period from January 2009 through December 2013. </t>
  </si>
  <si>
    <t>Inventories (Tables)</t>
  </si>
  <si>
    <t>Inventories [Line Items]</t>
  </si>
  <si>
    <t>Schedule of Inventories</t>
  </si>
  <si>
    <t>($ in thousands) June 30, December 31, 2015 2014 Raw materials and supplies $ 71,665 $ 60,020 Work-in-process 35,970 26,343 Finished goods 71,833 68,324 $ 179,468 $ 154,687</t>
  </si>
  <si>
    <t>Schedule of Inventory Write-offs</t>
  </si>
  <si>
    <t>Inventory write-offs (inclusive of pre-launch inventories detailed below) ($ in thousands) Three months ended Six months ended June 30, 2015 June 30, 2014 June 30, 2015 June 30, 2014 Inventory write-offs $ 5,675 $ 5,026 $ 9,393 $ 7,261</t>
  </si>
  <si>
    <t>Pre-Launch Inventories [Member]</t>
  </si>
  <si>
    <t>Pre-Launch Inventories ($ in thousands) June 30, December 31, 2015 2014 Raw materials and supplies $ 3,616 $ 4,515 Work-in-process 682 386 Finished goods 542 134 $ 4,840 $ 5,035</t>
  </si>
  <si>
    <t>Write-offs of pre-launch inventories ($ in thousands) Three months ended Six months ended June 30, 2015 June 30, 2014 June 30, 2015 June 30, 2014 Pre-launch inventory write-offs, net of partner allocation $ 2,045 $ 3,066 $ 2,457 $ 3,543</t>
  </si>
  <si>
    <t>Property, Plant and Equipment, net (Tables)</t>
  </si>
  <si>
    <t>Schedule of Property, Plant and Equipment, Net</t>
  </si>
  <si>
    <t>($ in thousands) June 30, December 31, 2015 2014 Land $ 15,375 $ 11,063 Buildings 64,045 63,589 Machinery and equipment 115,464 97,129 Office equipment, furniture and fixtures 14,714 12,849 Computer software and hardware 34,070 26,369 Leasehold improvements 27,471 26,774 Construction in progress 40,716 37,981 311,855 275,754 Accumulated depreciation and amortization (73,919 ) (58,440 ) $ 237,936 $ 217,314</t>
  </si>
  <si>
    <t>Schedule of Depreciation and Amortization Expense Related to Property, Plant and Equipment</t>
  </si>
  <si>
    <t>Depreciation and amortization expense related to property, plant and equipment ($ in thousands) Three months ended Six months ended June 30, 2015 June 30, 2014 June 30, 2015 June 30, 2014 Depreciation and amortization expense $ 8,095 $ 7,367 $ 16,369 $ 13,911</t>
  </si>
  <si>
    <t>Intangible Assets, net (Tables)</t>
  </si>
  <si>
    <t>Schedule of Intangible Assets, net</t>
  </si>
  <si>
    <t>($ in thousands) June 30, 2015 December 31, 2014 Accumulated Accumulated Cost Amortization Net Cost Amortization Net Developed products (1) $ 1,065,866 $ (449,532 ) $ 616,334 $ 957,166 $ (373,602 ) $ 583,564 Other product related royalty streams 115,600 (45,428 ) 70,172 115,600 (37,334 ) 78,266 IPR&amp;D (2) 250,914 — 250,914 351,614 — 351,614 Trade names (3) 27,100 (188 ) 26,912 27,100 (118 ) 26,982 Other (4) 6,952 (1,188 ) 5,764 1,153 (826 ) 327 $ 1,466,432 $ (496,336 ) $ 970,096 $ 1,452,633 $ (411,880 ) $ 1,040,753 (1) Developed products include intangible assets related to commercial products as part of the Merger, subsequently developed IPR&amp;D, products acquired from the Watson/Actavis Merger (as defined below), intangible assets related to commercial products as part of the Par Sterile Acquisition, and other intangible assets related to commercial products. These products are amortized based on their remaining useful lives. (2) IPR&amp;D indefinite-lived assets include IPR&amp;D as part of the Merger, IPR&amp;D acquired from the Watson/Actavis Merger, and IPR&amp;D acquired as part of the Par Sterile Acquisition. (3) Trade names include Par and Par Sterile trade names. Par Sterile trade name is amortized over its useful life, while the Par trade name is treated as an indefinite-lived asset and is not amortized. (4) Included in other are certain product rights associated with our 2015 acquisition of Innoteq.</t>
  </si>
  <si>
    <t>Schedule of Future Amortization Expense</t>
  </si>
  <si>
    <t>The following table assumes the intangible asset related to the Par trade name as an indefinite-lived asset will not be amortized in the future. ($ in thousands) Estimated Amortization Expense Remainder of 2015 $ 70,135 2016 156,281 2017 168,305 2018 134,632 2019 118,971 2020 and thereafter 295,372 $ 943,696</t>
  </si>
  <si>
    <t>Goodwill (Tables)</t>
  </si>
  <si>
    <t>Schedule of Goodwill</t>
  </si>
  <si>
    <t>($ in thousands) June 30, December 31, 2015 2014 Balance at beginning of period $ 1,012,108 $ 855,726 Additions: Par Sterile Acquisition (1) — 156,382 Par Biosciences Acquisition (2) 6,942 — Innoteq Acquisition (3) 17,908 — Par Actives Acquisition (4) 7,120 — Balance at end of period $ 1,044,078 $ 1,012,108 (1) As noted in Note 3 - “Par Sterile Acquisition,” we acquired Par Sterile as of February 20, 2014. Based upon our purchase price allocation, we recorded $156.4 million of goodwill. This goodwill was allocated to Par. (2) As noted in Note 4 - “Par Biosciences Acquisition,” we acquired Par Biosciences as of January 14, 2015. Based upon our preliminary purchase price allocation, we recorded $6.9 million of goodwill. This goodwill was allocated to Par. (3) As noted in Note 5 - “Innoteq Acquisition,” we acquired Innoteq as of January 9, 2015. Based upon our preliminary purchase price allocation, we recorded $17.9 million of goodwill. This goodwill was allocated to Par. (4) As noted in Note 6 - “Par Actives Acquisition,” we acquired Par Actives as of June 17, 2015. Based upon our preliminary purchase price allocation, we recorded $7.1 million of goodwill. This goodwill was allocated to Par.</t>
  </si>
  <si>
    <t>Income Taxes (Tables)</t>
  </si>
  <si>
    <t>Schedule of Components of Income Tax Expense (Benefit)</t>
  </si>
  <si>
    <t>($ in thousands) Three months ended Six months ended June 30, 2015 June 30, 2014 June 30, 2015 June 30, 2014 Provision (benefit) for income taxes $ 442 $ (18,106 ) $ 12,161 $ (42,338 ) Effective tax rate 8 % 40 % 32 % 39 %</t>
  </si>
  <si>
    <t>Debt (Tables)</t>
  </si>
  <si>
    <t>Schedule of Debt</t>
  </si>
  <si>
    <t>($ in thousands) June 30, December 31, 2015 2014 Senior credit facilities: Senior secured term loan $ 1,851,460 $ 1,435,837 Senior secured revolving credit facility — — 7.375% senior notes 490,000 490,000 2,341,460 1,925,837 Less unamortized debt discount to senior secured term loan (8,450 ) (7,265 ) Less current portion (18,753 ) (14,503 ) Long-term debt $ 2,314,257 $ 1,904,069</t>
  </si>
  <si>
    <t>Schedule of Debt Maturities</t>
  </si>
  <si>
    <t>Debt Maturities as of June 30, 2015 Debt Maturities as of June 30, 2015 ($ in thousands) Remainder of 2015 9,377 2016 18,753 2017 18,753 2018 18,753 2019 1,785,824 2020 490,000 Total debt at June 30, 2015 $ 2,341,460</t>
  </si>
  <si>
    <t>Derivative Instruments and Hedging Activity (Tables)</t>
  </si>
  <si>
    <t>Schedule of Derivative Instruments in Statement of Financial Position, Fair Value</t>
  </si>
  <si>
    <t>The following table summarizes the fair value and presentation in our condensed consolidated balance sheets for derivative instruments as of June 30, 2015 and December 31, 2014 : Asset Derivatives Liability Derivatives ($ in thousands) June 30, 2015 December 31, 2014 June 30, 2015 December 31, 2014 Balance Sheet Location Fair Value Fair Value Balance Sheet Location Fair Value Fair Value Derivatives designated as hedging instruments under ASC 815 Interest rate cap contracts $ — $ — Other Current Liabilities $ — (5,763 ) Interest rate cap contracts — — Other Non-Current (Liabilities) — (138 ) Interest rate cap contracts Other Assets — 201 Total derivatives designated as hedging instruments under ASC 815 $ — $ — $ — $ (5,700 ) Total derivatives $ — $ — $ — $ (5,700 )</t>
  </si>
  <si>
    <t>Schedule of Accumulated Other Comprehensive Income (Loss)</t>
  </si>
  <si>
    <t>The following table summarizes information about the fair values of our derivative instruments on the condensed consolidated statements of other comprehensive income (loss) for the six months ended June 30, 2015 and June 30, 2014 (Pre-tax): ($ in thousands) Six months ended Other Comprehensive Loss Rollforward: June 30, 2015 June 30, 2014 Beginning Balance Gain/(Loss) (Pre-tax) $ (5,700 ) $ (1,189 ) Amount Recognized in Other Comprehensive Loss on Derivative (Pre-tax) 3,000 (6,674 ) Amount Reclassified from Other Comprehensive Loss into Interest Expense (Pre-tax) 2,700 1,995 Ending Balance Gain/(Loss) (Pre-tax) $ — $ (5,868 )</t>
  </si>
  <si>
    <t>Derivative Instruments, Gain (Loss)</t>
  </si>
  <si>
    <t>The following table summarizes the effect and presentation of derivative instruments, including the effective portion or ineffective portion of our cash flow hedges, on the condensed consolidated statements of operations for the periods ending June 30, 2015 and 2014 : ($ in thousands) The Effect of Derivative Instruments on the Statement of Financial Performance For the Six Months Ended June 30, 2015 and June 30, 2014 Derivatives in ASC 815 Cash Flow Hedging Relationships Amount of Gain or (Loss) Recognized in Other Comprehensive Income (Loss) on Derivative (Effective Portion) Location of Gain or (Loss) Reclassified from Accumulated Other Comprehensive Income (Loss) into Income (Loss) (Effective Portion) Amount of Gain or (Loss) Reclassified from Accumulated Other Comprehensive Income into Income (Loss) (Effective Portion) Location of Gain or (Loss) Recognized in Income (Loss) on Derivative (Ineffective Portion ) Amount of Gain or (Loss) Recognized in Income on Derivative (Ineffective Portion ) 2015 2014 2015 2014 2015 2014 Interest rate cap contracts $ 3,000 $ (6,674 ) Interest Expense $ (2,700 ) $ (1,995 ) Interest Expense $ (7,582 ) $ — Total $ 3,000 $ (6,674 ) $ (2,700 ) $ (1,995 ) $ (7,582 ) $ —</t>
  </si>
  <si>
    <t>Changes in Stockholders Equity (Tables)</t>
  </si>
  <si>
    <t>Schedule of Stockholders Equity</t>
  </si>
  <si>
    <t>Changes in our Common Stock, Additional Paid-In Capital and Accumulated Other Comprehensive Income (Loss) accounts during the six -month period ended June 30, 2015 were as follows: (share amounts and $ in thousands) Common Stock Additional Paid-In Capital Accumulated Other Comprehensive Income (Loss) Shares Amount Balance, December 31, 2014 — $ — $ 808,647 $ (3,648 ) Realized loss on cash flow hedges, net of tax of $1,650 — — — (2,932 ) Less: reclassification adjustment for net losses included in net income (loss), net of tax of $3,701 — — — 6,580 Compensatory arrangements — — 7,765 — Capital contribution from Holdings — — 415 — Cash settlement of Holdings stock option exercises, net — — (1,132 ) — Dividends paid and dividend-equivalent payments, net of tax — — (517,667 ) — Balance, June 30, 2015 — $ — $ 298,028 $ —</t>
  </si>
  <si>
    <t>Share-Based Compensation (Tables)</t>
  </si>
  <si>
    <t>Share-based Compensation Arrangement by Share-based Payment Award [Line Items]</t>
  </si>
  <si>
    <t>Schedule of Share-based Payment Award, Stock Options, Valuation Assumptions [Table Text Block]</t>
  </si>
  <si>
    <t>We used the Black-Scholes stock option pricing model to estimate the fair value of Tranche 1 and Tranche 2 without a market condition (service and performance conditions only) stock option awards issued during the six -month periods ended June 30, 2015 and June 30, 2014 with the following weighted average assumptions: Six months ended June 30, 2015 June 30, 2014 TRANCHE 1 Risk-free interest rate 1.5 % 2.1 % Expected life (in years) 6.0 6.3 Expected volatility 46.0 % 63.0 % Dividend per share, as applicable $0.63 $0.00 Adjusted exercise price, as applicable $1.93 n/a Adjusted estimate of price per Holdings common share $2.77 n/a Six months ended June 30, 2015 June 30, 2014 TRANCHE 2 Risk-free interest rate 1.5 % 2.1 % Expected life (in years) 6.2 6.5 Expected volatility 46.0 % 63.0 % Dividend per share, as applicable $0.63 $0.00 Adjusted exercise price, as applicable $1.93 n/a Adjusted estimate of price per Holdings common share $2.77 n/a</t>
  </si>
  <si>
    <t>Schedule of Options Weighted Average Grant Date Fair Value</t>
  </si>
  <si>
    <t>A summary of the calculated estimated grant date fair value per option is as follows: Six months ended June 30, June 30, Fair value of stock options 2015 2014 TRANCHE 1 $1.66 $0.83 TRANCHE 2 without market condition $1.68 $0.85 TRANCHE 2 with market condition $1.39 $0.72</t>
  </si>
  <si>
    <t>Schedule of Stock Option Activity</t>
  </si>
  <si>
    <t>The following is a summary of our stock option activity (shares and aggregate intrinsic value in thousands): Shares Weighted Average Exercise Price Weighted Average Remaining Life Aggregate Intrinsic Value TRANCHE 1 Balance at December 31, 2014 27,864 $1.09 Granted 1,399 2.14 (1) Exercised — — Forfeited — — Balance at June 30, 2015 29,263 $0.99 (1) 7.8 $ 170,311 Exercisable at June 30, 2015 10,200 $1.05 7.6 $ 58,752 Vested and expected to vest at June 30, 2015 28,994 $1.01 (1) 7.8 $ 168,165 Shares Weighted Average Exercise Price Weighted Average Remaining Life Aggregate Intrinsic Value TRANCHE 2 Balance at December 31, 2014 26,924 $1.09 Granted 1,399 2.14 (1) Exercised (60 ) 1.00 Forfeited — — Balance at June 30, 2015 28,263 $0.99 (1) 7.8 $ 164,491 Exercisable at June 30, 2015 9,393 $1.05 7.5 $ 54,104 Vested and expected to vest at June 30, 2015 27,832 $1.01 (1) 7.8 $ 161,426</t>
  </si>
  <si>
    <t>Schedule of Restricted Stock Unit Activity</t>
  </si>
  <si>
    <t>The following is a summary of our RSU activity for the six -month period ended June 30, 2015 (shares and aggregate intrinsic value in thousands): Shares Weighted Average Grant Price Aggregate Intrinsic Value Balance at December 31, 2014 325 $1.00 Granted 20 2.56 Vested — — Forfeited — — Non-vested restricted stock unit balance at June 30, 2015 345 $1.09 $ 2,349</t>
  </si>
  <si>
    <t>Stock Options [Member]</t>
  </si>
  <si>
    <t>Schedule of Allocation of Share-Based Compensation Cost</t>
  </si>
  <si>
    <t>Set forth below is the impact on our results of operations of recording share-based compensation from stock options ($ amounts in thousands): Three months ended Six months ended June 30, June 30, June 30, June 30, 2015 2014 2015 2014 Cost of goods sold $ 252 $ 300 $ 505 $ 388 Selling, general and administrative 2,266 2,668 7,194 3,499 Total, pre-tax $ 2,518 $ 2,968 $ 7,699 $ 3,887 Tax effect of share-based compensation (906 ) (1,068 ) (2,772 ) (1,399 ) Total, net of tax $ 1,612 $ 1,900 $ 4,927 $ 2,488</t>
  </si>
  <si>
    <t>Rollover Stock Options [Member]</t>
  </si>
  <si>
    <t>The following is a summary of our Rollover Stock Options activity (shares and aggregate intrinsic value in thousands): Shares Weighted Average Exercise Price Weighted Average Remaining Life Aggregate Intrinsic Value Balance at December 31, 2014 17,083 $0.25 Granted — — Exercised (205 ) 0.25 Forfeited (34 ) 0.25 Balance at June 30, 2015 16,844 $0.25 5.0 $ 110,497 Exercisable at June 30, 2015 16,844 $0.25 5.0 $ 110,497</t>
  </si>
  <si>
    <t>Restricted Stock Units (RSUs) [Member]</t>
  </si>
  <si>
    <t>Set forth below is the impact on our results of operations of recording share-based compensation from RSUs for the periods ended June 30, 2015 and 2014 ($ in thousands): Three months ended Six months ended June 30, June 30, June 30, June 30, 2015 2014 2015 2014 Cost of goods sold $ — $ — $ — $ — Selling, general and administrative 34 27 66 50 Total, pre-tax $ 34 $ 27 $ 66 $ 50 Tax effect of stock-based compensation (12 ) (10 ) (24 ) (18 ) Total, net of tax $ 22 $ 17 $ 42 $ 32</t>
  </si>
  <si>
    <t>Segment Information (Tables)</t>
  </si>
  <si>
    <t>Schedule of Financial Data for Business Segments</t>
  </si>
  <si>
    <t>The financial data for the two business segments are as follows ($ in thousands): Three months ended Six months ended June 30, 2015 June 30, 2014 June 30, 2015 June 30, 2014 Revenues: Par Pharmaceutical $ 314,768 $ 278,834 $ 661,396 $ 552,640 Par Specialty 17,453 16,571 30,068 31,849 Total revenues $ 332,221 $ 295,405 $ 691,464 $ 584,489 Gross margin: Par Pharmaceutical $ 126,901 $ 83,884 $ 263,620 $ 167,529 Par Specialty 12,844 9,625 21,198 20,295 Total gross margin $ 139,745 $ 93,509 $ 284,818 $ 187,824 Operating income (loss): Par Pharmaceutical $ 45,524 $ (8,560 ) $ 112,514 $ (31,571 ) Par Specialty 334 (8,967 ) (5,157 ) (20,111 ) Total operating income (loss) $ 45,858 $ (17,527 ) $ 107,357 $ (51,682 ) Interest income 15 — 31 14 Interest expense (39,993 ) (27,499 ) (69,504 ) (52,966 ) Loss on debt extinguishment — — — (3,989 ) Provision (benefit) for income taxes 442 (18,106 ) 12,161 (42,338 ) Net income (loss) $ 5,438 $ (26,920 ) $ 25,723 $ (66,285 )</t>
  </si>
  <si>
    <t>Schedule of Total Revenues of Top Selling Products</t>
  </si>
  <si>
    <t>Total revenues of our top selling products were as follows ($ in thousands): Three months ended Six months ended June 30, 2015 June 30, 2014 June 30, 2015 June 30, 2014 Product Par Pharmaceutical Budesonide (Entocort®) $ 28,042 $ 38,266 $ 56,919 $ 75,615 Vasostrict® 25,238 — 52,062 — Bupropion ER (Wellbutrin®) 20,524 18,423 42,086 34,765 Omega-3 acid ethyl esters (Lovaza®) 17,207 — 40,641 — Oxycodone (Oxycontin®) 13,812 — 16,197 — Metoprolol succinate ER (Toprol-XL®) 12,055 12,096 23,077 26,213 Propafenone (Rythmol SR®) 11,489 15,266 23,660 36,377 Divalproex (Depakote®) 8,522 15,511 16,984 35,917 Other 172,169 174,286 379,083 333,328 Other product related revenues 5,710 4,986 10,687 10,425 Total Par Pharmaceutical Revenues $ 314,768 $ 278,834 $ 661,396 $ 552,640 Par Specialty Megace® ES $ 5,338 $ 7,779 $ 10,324 $ 15,932 Nascobal® Nasal Spray 9,339 8,172 15,842 14,496 Cortisporin® TC 2,010 — 2,010 — Other and other product related revenues 766 620 1,892 1,421 Total Par Specialty Revenues $ 17,453 $ 16,571 $ 30,068 $ 31,849 (1) The further detailing of revenues of the other approximately 90 generic drugs was not considered significant to the overall disclosure due to the lower volume of revenues associated with each of these generic products. No single product in the other category was significant to total generic revenues for the six -month periods ended June 30, 2015 and 2014 . (2) Other product related revenues primarily represents licensing and royalty related revenues from profit sharing agreements.</t>
  </si>
  <si>
    <t>Restructuring (Tables)</t>
  </si>
  <si>
    <t>Restructuring Cost and Reserve [Line Items]</t>
  </si>
  <si>
    <t>Schedule of Restructuring Costs</t>
  </si>
  <si>
    <t>($ in thousands) Restructuring Activities (Par Sterile) Initial Charge Additional Charge Cash Payments Reversals, Reclass or Transfers Liabilities at June 30, 2015 Severance and employee benefits to be paid in cash $ 1,146 $ 3,527 $ (3,930 ) $ — $ 743 Total restructuring costs line item $ 1,146 $ 3,527 $ (3,930 ) $ — $ 743</t>
  </si>
  <si>
    <t>Irvine Restructuring [Member]</t>
  </si>
  <si>
    <t>($ in thousands) Restructuring Activities (Irvine) Initial Charge Additional Charge Cash Payments Reversals, Reclass or Transfers Liabilities at June 30, 2015 Severance and employee benefits to be paid in cash $ 740 $ 792 $ (1,119 ) $ (160 ) $ 253 Total restructuring costs line item $ 740 $ 792 $ (1,119 ) $ (160 ) $ 253</t>
  </si>
  <si>
    <t>Notes to Condensed Consolidated Financial Statements (Details)</t>
  </si>
  <si>
    <t>Dec. 31, 2015USD ($)shares</t>
  </si>
  <si>
    <t>Jun. 30, 2015segment</t>
  </si>
  <si>
    <t>Number of segments | segment</t>
  </si>
  <si>
    <t>Endo International plc [Member] | Scenario, Forecast [Member]</t>
  </si>
  <si>
    <t>Purchase price</t>
  </si>
  <si>
    <t>Cash consideration</t>
  </si>
  <si>
    <t>Number of shares transferred | shares</t>
  </si>
  <si>
    <t>Sky Growth Merger (Details) - Sky Growth Merger [Member] - USD ($)</t>
  </si>
  <si>
    <t>Sep. 28, 2012</t>
  </si>
  <si>
    <t>Acquired ownership percentage (percent)</t>
  </si>
  <si>
    <t>100.00%</t>
  </si>
  <si>
    <t>Manager [Member]</t>
  </si>
  <si>
    <t>Management services expenses, percentage of EBITDA (percent)</t>
  </si>
  <si>
    <t>1.00%</t>
  </si>
  <si>
    <t>Management services expenses, maximum annual expenses</t>
  </si>
  <si>
    <t>Manager [Member] | Selling, General and Administrative Expenses [Member]</t>
  </si>
  <si>
    <t>Management services expenses</t>
  </si>
  <si>
    <t>Par Sterile Acquisition - Narrative (Details) - Par Sterile [Member] - USD ($) $ in Thousands</t>
  </si>
  <si>
    <t>Feb. 20, 2014</t>
  </si>
  <si>
    <t>Mar. 31, 2014</t>
  </si>
  <si>
    <t>Cash paid for equity</t>
  </si>
  <si>
    <t>Sponsor equity contribution</t>
  </si>
  <si>
    <t>Transaction costs</t>
  </si>
  <si>
    <t>Investment bank fees</t>
  </si>
  <si>
    <t>Legal fees</t>
  </si>
  <si>
    <t>Other fees</t>
  </si>
  <si>
    <t>Goodwill deductible for income tax purposes</t>
  </si>
  <si>
    <t>Other Assets [Member]</t>
  </si>
  <si>
    <t>Selling, General and Administrative Expenses [Member]</t>
  </si>
  <si>
    <t>Senior Secured Term Loan [Member]</t>
  </si>
  <si>
    <t>Senior secured term loan</t>
  </si>
  <si>
    <t>Par Sterile Acquisition - Source and Use of Funds (Details) - USD ($) $ in Thousands</t>
  </si>
  <si>
    <t>Dec. 31, 2013</t>
  </si>
  <si>
    <t>Company cash on hand</t>
  </si>
  <si>
    <t>Cash purchase of equity</t>
  </si>
  <si>
    <t>Accrued interest on Company debt</t>
  </si>
  <si>
    <t>Total source and use of funds</t>
  </si>
  <si>
    <t>Senior Secured Term Loan [Member] | Par Sterile [Member]</t>
  </si>
  <si>
    <t>Par Sterile Acquisition - Fair Value of Assets and Liabilities Acquired (Details) - USD ($) $ in Thousands</t>
  </si>
  <si>
    <t>Business Combination, Recognized Identifiable Assets Acquired and Liabilities Assumed, Liabilities [Abstract]</t>
  </si>
  <si>
    <t>Business Combination, Recognized Identifiable Assets Acquired and Liabilities Assumed, Assets [Abstract]</t>
  </si>
  <si>
    <t>Property, plant and equipment</t>
  </si>
  <si>
    <t>Intangible assets</t>
  </si>
  <si>
    <t>Total identifiable assets</t>
  </si>
  <si>
    <t>Accrued expenses and other liabilities</t>
  </si>
  <si>
    <t>Deferred tax liabilities</t>
  </si>
  <si>
    <t>Total liabilities assumed</t>
  </si>
  <si>
    <t>Net identifiable assets acquired</t>
  </si>
  <si>
    <t>Net assets acquired</t>
  </si>
  <si>
    <t>Par Sterile Acquisition - Pro Forma Information (Details) - Jun. 30, 2014 - Par Sterile [Member] - USD ($) $ in Thousands</t>
  </si>
  <si>
    <t>Total</t>
  </si>
  <si>
    <t>Loss from continuing operations</t>
  </si>
  <si>
    <t>Par Biosciences Acquisition - Additional Information (Details) - Par Biosciences [Member] - USD ($) $ in Thousands</t>
  </si>
  <si>
    <t>Jan. 14, 2015</t>
  </si>
  <si>
    <t>Par Biosciences Acquisition - Consideration Transferred (Details) - Jan. 14, 2015 - Par Biosciences [Member] $ in Thousands</t>
  </si>
  <si>
    <t>USD ($)deferred_payment</t>
  </si>
  <si>
    <t>Deferred purchase price liabilities</t>
  </si>
  <si>
    <t>[1]</t>
  </si>
  <si>
    <t>Total consideration</t>
  </si>
  <si>
    <t>Number of subsequent deferred payments due | deferred_payment</t>
  </si>
  <si>
    <t>Deferred purchase price liabilities represent two subsequent deferred payments due on the first and third anniversary of the closing date.</t>
  </si>
  <si>
    <t>Par Biosciences Acquisition - Fair Value of Assets Acquired and Liabilities Assumed (Details) - USD ($) $ in Thousands</t>
  </si>
  <si>
    <t>Innoteq Acquisition - Additional Information (Details) - Innoteq Inc. [Member] - USD ($)</t>
  </si>
  <si>
    <t>Jan. 09, 2015</t>
  </si>
  <si>
    <t>Innoteq Acquisition - Fair Value of Assets Acquired and Liabilities Assumed (Details) - USD ($) $ in Thousands</t>
  </si>
  <si>
    <t>Contract assets</t>
  </si>
  <si>
    <t>Deferred tax asset non-current</t>
  </si>
  <si>
    <t>Par Actives Acquisition - Additional Information (Details) - Par Actives [Member] - USD ($) $ in Thousands</t>
  </si>
  <si>
    <t>Jun. 17, 2015</t>
  </si>
  <si>
    <t>Par Actives Acquisition - Schedule of Components of Contingent Consideration (Details) - Jun. 17, 2015 - Par Actives [Member] $ in Thousands</t>
  </si>
  <si>
    <t>Deferred purchase price liabilities represent three subsequent deferred payments due on the first, second and third anniversary of the closing date.</t>
  </si>
  <si>
    <t>Par Actives Acquisition - Schedule of Recognized Identifiable Assets and Liabilities (Details) - USD ($) $ in Thousands</t>
  </si>
  <si>
    <t>Fair Value Measurements - Fair Value of Assets and Liabilities Measured on Recurring Basis (Details) - USD ($) $ in Thousands</t>
  </si>
  <si>
    <t>Fair Value, Assets and Liabilities Measured on Recurring and Nonrecurring Basis [Line Items]</t>
  </si>
  <si>
    <t>Cash equivalents</t>
  </si>
  <si>
    <t>Term Loan [Member] | 7 Year Senior Secured Term Loan Facility [Member]</t>
  </si>
  <si>
    <t>Senior Notes [Member] | 7.375% Senior Notes Due 2020 [Member]</t>
  </si>
  <si>
    <t>Derivative instruments - Interest rate caps</t>
  </si>
  <si>
    <t>Debt interest rate (percent)</t>
  </si>
  <si>
    <t>7.375%</t>
  </si>
  <si>
    <t>Level 1 [Member]</t>
  </si>
  <si>
    <t>Level 1 [Member] | Term Loan [Member] | 7 Year Senior Secured Term Loan Facility [Member]</t>
  </si>
  <si>
    <t>Level 1 [Member] | Senior Notes [Member] | 7.375% Senior Notes Due 2020 [Member]</t>
  </si>
  <si>
    <t>Level 2 [Member]</t>
  </si>
  <si>
    <t>Level 2 [Member] | Term Loan [Member] | 7 Year Senior Secured Term Loan Facility [Member]</t>
  </si>
  <si>
    <t>Level 2 [Member] | Senior Notes [Member] | 7.375% Senior Notes Due 2020 [Member]</t>
  </si>
  <si>
    <t>Level 3 [Member]</t>
  </si>
  <si>
    <t>Level 3 [Member] | Term Loan [Member] | 7 Year Senior Secured Term Loan Facility [Member]</t>
  </si>
  <si>
    <t>Level 3 [Member] | Senior Notes [Member] | 7.375% Senior Notes Due 2020 [Member]</t>
  </si>
  <si>
    <t>Fair Value Measurements - Narrative (Details) $ in Thousands</t>
  </si>
  <si>
    <t>Jun. 30, 2015USD ($)</t>
  </si>
  <si>
    <t>Jun. 30, 2014USD ($)</t>
  </si>
  <si>
    <t>Jun. 30, 2014USD ($)product</t>
  </si>
  <si>
    <t>Intangible asset impairment | $</t>
  </si>
  <si>
    <t>Number of products impaired not expected to achieve forecasted operating results</t>
  </si>
  <si>
    <t>Number of discontinued products</t>
  </si>
  <si>
    <t>Accounts Receivable - Schedule of Accounts Receivable (Details) - USD ($) $ in Thousands</t>
  </si>
  <si>
    <t>Accounts, Notes, Loans and Financing Receivable [Line Items]</t>
  </si>
  <si>
    <t>Gross trade accounts receivable</t>
  </si>
  <si>
    <t>Deductions from trade accounts receivable</t>
  </si>
  <si>
    <t>Allowance for doubtful accounts</t>
  </si>
  <si>
    <t>Chargebacks [Member]</t>
  </si>
  <si>
    <t>Rebates and incentive programs [Member]</t>
  </si>
  <si>
    <t>Returns [Member]</t>
  </si>
  <si>
    <t>Cash discounts and other [Member]</t>
  </si>
  <si>
    <t>Accounts Receivable - Schedule of Allowance for Doubtful Accounts Roll Forward (Details) - USD ($) $ in Thousands</t>
  </si>
  <si>
    <t>Allowance for Doubtful Accounts Receivable [Roll Forward]</t>
  </si>
  <si>
    <t>Balance at beginning of period</t>
  </si>
  <si>
    <t>Additions – charge to expense</t>
  </si>
  <si>
    <t>Adjustments and/or deductions</t>
  </si>
  <si>
    <t>Balance at end of period</t>
  </si>
  <si>
    <t>Accounts Receivable - Schedule of Accounts Affected by the Estimated Provisions (Details) - USD ($) $ in Thousands</t>
  </si>
  <si>
    <t>Mar. 05, 2013</t>
  </si>
  <si>
    <t>Accounts Receivable Reserves [Roll Forward]</t>
  </si>
  <si>
    <t>Beginning balance</t>
  </si>
  <si>
    <t>Provision recorded for current period sales</t>
  </si>
  <si>
    <t>(Provision) reversal recorded for prior period sales</t>
  </si>
  <si>
    <t>Credits processed</t>
  </si>
  <si>
    <t>Ending balance</t>
  </si>
  <si>
    <t>Accrued Liabilities [Roll Forward]</t>
  </si>
  <si>
    <t>[2]</t>
  </si>
  <si>
    <t>Period increase (decrease) in valuation allowances and reserves</t>
  </si>
  <si>
    <t>Decease in Medicaid accrual</t>
  </si>
  <si>
    <t>[3]</t>
  </si>
  <si>
    <t>Chargebacks [Member] | Par Sterile [Member]</t>
  </si>
  <si>
    <t>Rebates and incentive programs [Member] | Par Sterile [Member]</t>
  </si>
  <si>
    <t>Returns [Member] | Par Sterile [Member]</t>
  </si>
  <si>
    <t>[4]</t>
  </si>
  <si>
    <t>[5]</t>
  </si>
  <si>
    <t>Cash discounts and other [Member] | Par Sterile [Member]</t>
  </si>
  <si>
    <t>TriCare [Member]</t>
  </si>
  <si>
    <t>Includes amounts due to indirect customers for which no underlying accounts receivable exists and is principally comprised of Medicaid rebates and rebates due under other U.S. Government pricing programs, such as TriCare and the Department of Veterans Affairs.</t>
  </si>
  <si>
    <t>During the six months ended June 30, 2014, we received further additional information related to Managed Medicaid utilization in California and performed a recalculation of average manufacturer’s price. As a result we reduced our Medicaid accruals by approximately $3.5 million related to the periods March 2010 through December 2013. This activity was partially offset by the expense of $0.7 million related to disputed TriCare claims for the period from January 2009 through December 2013.</t>
  </si>
  <si>
    <t>Unless specific in nature, the amount of provision or reversal of reserves related to prior periods for chargebacks is not determinable on a product or customer specific basis. Based upon historical analysis and analysis of activity in subsequent periods, we believe that our chargeback estimates remain reasonable.</t>
  </si>
  <si>
    <t>The Company received lower than expected claims related to price adjustments accrued during the period September 2014 through December 2014. As a result, during the six months ended June 30, 2015, the Company recorded a benefit of approximately $3.8 million.</t>
  </si>
  <si>
    <t>During the six months ended June 30, 2014, the Company recorded additional reserves totaling approximately $1.4 million related to prior year claims from customers for various price decreases for the years 2009 through 2012.</t>
  </si>
  <si>
    <t>Accounts Receivable - Narrative (Details) - 6 months ended Jun. 30, 2015</t>
  </si>
  <si>
    <t>Duration prior to product expiration that returns will be accepted</t>
  </si>
  <si>
    <t>6 months</t>
  </si>
  <si>
    <t>Duration following product expiration that returns will be accepted</t>
  </si>
  <si>
    <t>12 months</t>
  </si>
  <si>
    <t>Percentage of cash discounts to customers (percent)</t>
  </si>
  <si>
    <t>2.00%</t>
  </si>
  <si>
    <t>Minimum [Member]</t>
  </si>
  <si>
    <t>Average shelf life of products sold</t>
  </si>
  <si>
    <t>Invoice period for customers to avail cash discount, days</t>
  </si>
  <si>
    <t>30 days</t>
  </si>
  <si>
    <t>Process period for accounts receivable reserves and allowances, except for product returns allowance, in months</t>
  </si>
  <si>
    <t>2 months</t>
  </si>
  <si>
    <t>Maximum [Member]</t>
  </si>
  <si>
    <t>48 months</t>
  </si>
  <si>
    <t>90 days</t>
  </si>
  <si>
    <t>4 months</t>
  </si>
  <si>
    <t>Inventories - Schedule of Inventories (Details) - USD ($) $ in Thousands</t>
  </si>
  <si>
    <t>Raw materials and supplies</t>
  </si>
  <si>
    <t>Work-in-process</t>
  </si>
  <si>
    <t>Finished goods</t>
  </si>
  <si>
    <t>Total inventories</t>
  </si>
  <si>
    <t>Generic Products Not Yet Available to be Sold [Member]</t>
  </si>
  <si>
    <t>Generic Products Not Yet Available to be Sold [Member] | Par Specialty [Member]</t>
  </si>
  <si>
    <t>Inventories - Schedule of Inventory Write-offs (Details) - USD ($) $ in Thousands</t>
  </si>
  <si>
    <t>Inventory write-offs (recoveries)</t>
  </si>
  <si>
    <t>Property, Plant and Equipment, net - Schedule of Property, Plant and Equipment, net (Details) - USD ($) $ in Thousands</t>
  </si>
  <si>
    <t>Property, Plant and Equipment [Line Items]</t>
  </si>
  <si>
    <t>Property, plant and equipment, gross</t>
  </si>
  <si>
    <t>Accumulated depreciation and amortization</t>
  </si>
  <si>
    <t>Land [Member]</t>
  </si>
  <si>
    <t>Buildings [Member]</t>
  </si>
  <si>
    <t>Machinery and equipment [Member]</t>
  </si>
  <si>
    <t>Office equipment, furniture and fixtures [Member]</t>
  </si>
  <si>
    <t>Computer software and hardware [Member]</t>
  </si>
  <si>
    <t>Leasehold improvements [Member]</t>
  </si>
  <si>
    <t>Construction in progress [Member]</t>
  </si>
  <si>
    <t>Property, Plant and Equipment, net - Schedule of Depreciation and Amortization Expense Related to Property, Plant and Equipment (Details) - USD ($) $ in Thousands</t>
  </si>
  <si>
    <t>Depreciation and amortization expense</t>
  </si>
  <si>
    <t>Intangible Assets, net - Schedule of Intangible Assets, Net (Details) - USD ($) $ in Thousands</t>
  </si>
  <si>
    <t>Intangible Assets, Net (Excluding Goodwill) [Line Items]</t>
  </si>
  <si>
    <t>Accumulated amortization</t>
  </si>
  <si>
    <t>Intangible assets, gross</t>
  </si>
  <si>
    <t>In Process Research and Development [Member]</t>
  </si>
  <si>
    <t>Indefinite-lived intangible assets</t>
  </si>
  <si>
    <t>Developed products [Member]</t>
  </si>
  <si>
    <t>Finite-lived intangible assets, gross</t>
  </si>
  <si>
    <t>Finite-lived intangible assets, net</t>
  </si>
  <si>
    <t>Other product related royalty streams [Member]</t>
  </si>
  <si>
    <t>Trade Names [Member]</t>
  </si>
  <si>
    <t>Other [Member]</t>
  </si>
  <si>
    <t>IPR&amp;D indefinite-lived assets include IPR&amp;D as part of the Merger, IPR&amp;D acquired from the Watson/Actavis Merger, and IPR&amp;D acquired as part of the Par Sterile Acquisition.</t>
  </si>
  <si>
    <t>Developed products include intangible assets related to commercial products as part of the Merger, subsequently developed IPR&amp;D, products acquired from the Watson/Actavis Merger (as defined below), intangible assets related to commercial products as part of the Par Sterile Acquisition, and other intangible assets related to commercial products. These products are amortized based on their remaining useful lives.</t>
  </si>
  <si>
    <t>Trade names include Par and Par Sterile trade names. Par Sterile trade name is amortized over its useful life, while the Par trade name is treated as an indefinite-lived asset and is not amortized.</t>
  </si>
  <si>
    <t>Included in other are certain product rights associated with our 2015 acquisition of Innoteq.</t>
  </si>
  <si>
    <t>Intangible Assets, net - Narrative (Details) $ in Thousands</t>
  </si>
  <si>
    <t>Jun. 30, 2015USD ($)productannual_IPRD_group</t>
  </si>
  <si>
    <t>Nov. 06, 2012productdrug_application</t>
  </si>
  <si>
    <t>Amortization expense | $</t>
  </si>
  <si>
    <t>Nondisclosure Agreement [Member] | AstraZeneca [Member]</t>
  </si>
  <si>
    <t>Weighted average amortization period</t>
  </si>
  <si>
    <t>3 years</t>
  </si>
  <si>
    <t>Finite-lived intangible asset acquired | $</t>
  </si>
  <si>
    <t>Sky Growth Merger [Member] | Developed products [Member]</t>
  </si>
  <si>
    <t>5 years</t>
  </si>
  <si>
    <t>Sky Growth Merger [Member] | Subsequently Developed In Process Research and Development [Member]</t>
  </si>
  <si>
    <t>14 years</t>
  </si>
  <si>
    <t>Watson/Actavis Divestiture Products [Member]</t>
  </si>
  <si>
    <t>Number of generic products with marketing rights acquired through merger (products)</t>
  </si>
  <si>
    <t>Number of abbreviated new drug applications awaiting regulatory approval (drug applications) | drug_application</t>
  </si>
  <si>
    <t>Watson/Actavis Divestiture Products [Member] | Watson/Actavis Divestiture Products [Member]</t>
  </si>
  <si>
    <t>Number of IPR&amp;D groups created | annual_IPRD_group</t>
  </si>
  <si>
    <t>Par Sterile [Member] | Developed products [Member]</t>
  </si>
  <si>
    <t>9 years</t>
  </si>
  <si>
    <t>Par Sterile [Member] | Trade Names [Member]</t>
  </si>
  <si>
    <t>Intangible Assets, net - Schedule of Future Amortization Expense (Details) $ in Thousands</t>
  </si>
  <si>
    <t>Remainder of 2015</t>
  </si>
  <si>
    <t>2020 and thereafter</t>
  </si>
  <si>
    <t>Goodwill (Details) - USD ($)</t>
  </si>
  <si>
    <t>12 Months Ended</t>
  </si>
  <si>
    <t>Goodwill [Roll Forward]</t>
  </si>
  <si>
    <t>Impairment loss</t>
  </si>
  <si>
    <t>Additions</t>
  </si>
  <si>
    <t>As noted in Note 3 - “Par Sterile Acquisition,” we acquired Par Sterile as of February 20, 2014. Based upon our purchase price allocation, we recorded $156.4 million of goodwill. This goodwill was allocated to Par.</t>
  </si>
  <si>
    <t>As noted in Note 4 - “Par Biosciences Acquisition,” we acquired Par Biosciences as of January 14, 2015. Based upon our preliminary purchase price allocation, we recorded $6.9 million of goodwill. This goodwill was allocated to Par.</t>
  </si>
  <si>
    <t>As noted in Note 5 - “Innoteq Acquisition,” we acquired Innoteq as of January 9, 2015. Based upon our preliminary purchase price allocation, we recorded $17.9 million of goodwill. This goodwill was allocated to Par.</t>
  </si>
  <si>
    <t>As noted in Note 6 - “Par Actives Acquisition,” we acquired Par Actives as of June 17, 2015. Based upon our preliminary purchase price allocation, we recorded $7.1 million of goodwill. This goodwill was allocated to Par.</t>
  </si>
  <si>
    <t>Income Taxes - Schedule of Components of Income Tax Provision (Benefit) (Details) - USD ($) $ in Thousands</t>
  </si>
  <si>
    <t>Effective tax rate</t>
  </si>
  <si>
    <t>8.00%</t>
  </si>
  <si>
    <t>40.00%</t>
  </si>
  <si>
    <t>32.00%</t>
  </si>
  <si>
    <t>39.00%</t>
  </si>
  <si>
    <t>Income Taxes - Narrative (Details) - Jun. 30, 2015 $ in Millions</t>
  </si>
  <si>
    <t>USD ($)state</t>
  </si>
  <si>
    <t>Income Taxes [Line Items]</t>
  </si>
  <si>
    <t>Increase resulting from current period tax positions</t>
  </si>
  <si>
    <t>Decrease resulting from settlements with taxing authorities</t>
  </si>
  <si>
    <t>Long Term Liabilities [Member]</t>
  </si>
  <si>
    <t>Total amount of accrued interest and penalties resulting from unrecognized tax benefits</t>
  </si>
  <si>
    <t>Years 2005 through 2009 [Member] | Anchen [Member]</t>
  </si>
  <si>
    <t>Number of states under audit | state</t>
  </si>
  <si>
    <t>Debt - Schedule of Debt (Details) - USD ($) $ in Thousands</t>
  </si>
  <si>
    <t>Debt Instrument [Line Items]</t>
  </si>
  <si>
    <t>Long-term debt</t>
  </si>
  <si>
    <t>Less unamortized debt discount to senior secured term loan</t>
  </si>
  <si>
    <t>Less current portion</t>
  </si>
  <si>
    <t>Revolving Credit Facility [Member] | 5 Year Senior Secured Revolving Credit Facility [Member]</t>
  </si>
  <si>
    <t>Debt - Narrative (Details) - USD ($)</t>
  </si>
  <si>
    <t>Feb. 25, 2015</t>
  </si>
  <si>
    <t>Feb. 06, 2013</t>
  </si>
  <si>
    <t>Feb. 28, 2013</t>
  </si>
  <si>
    <t>Mar. 31, 2015</t>
  </si>
  <si>
    <t>Guarantors' ownership percentage by parent</t>
  </si>
  <si>
    <t>Write off of unamortized deferred financing costs</t>
  </si>
  <si>
    <t>Par Sterile [Member] | Other Assets [Member]</t>
  </si>
  <si>
    <t>Par Sterile [Member] | Selling, General and Administrative Expenses [Member]</t>
  </si>
  <si>
    <t>Term Loan and Revolving Credit Facility [Member] | Credit Agreement [Member]</t>
  </si>
  <si>
    <t>Line of credit, accordion feature, additional borrowing capacity available</t>
  </si>
  <si>
    <t>Ratio of indebtedness to net capital</t>
  </si>
  <si>
    <t>Term Loan and Revolving Credit Facility [Member] | Credit Agreement [Member] | Ratio is Greater than 2.5 but Less Than or Equal to 3.0 Required to Pay 25% of Excess cash Flows [Member]</t>
  </si>
  <si>
    <t>Excess cash flow required to be paid</t>
  </si>
  <si>
    <t>25.00%</t>
  </si>
  <si>
    <t>Term Loan and Revolving Credit Facility [Member] | Credit Agreement [Member] | Ratio is Greater than 3.0, Required to Pay 50% of Excess cash Flows [Member]</t>
  </si>
  <si>
    <t>50.00%</t>
  </si>
  <si>
    <t>Term Loan and Revolving Credit Facility [Member] | Credit Agreement [Member] | Minimum [Member] | Ratio is Greater than 2.5 but Less Than or Equal to 3.0 Required to Pay 25% of Excess cash Flows [Member]</t>
  </si>
  <si>
    <t>Term Loan and Revolving Credit Facility [Member] | Credit Agreement [Member] | Minimum [Member] | Ratio is Greater than 3.0, Required to Pay 50% of Excess cash Flows [Member]</t>
  </si>
  <si>
    <t>Term Loan and Revolving Credit Facility [Member] | Credit Agreement [Member] | Maximum [Member] | Ratio is Greater than 2.5 but Less Than or Equal to 3.0 Required to Pay 25% of Excess cash Flows [Member]</t>
  </si>
  <si>
    <t>Debt term (years)</t>
  </si>
  <si>
    <t>7 years</t>
  </si>
  <si>
    <t>Term Loan [Member] | Term B-3 Loans [Member]</t>
  </si>
  <si>
    <t>Basis spread on variable rate, increase</t>
  </si>
  <si>
    <t>Soft call provision prepayment premium</t>
  </si>
  <si>
    <t>Term Loan [Member] | Term B-3 Loans [Member] | LIBOR [Member]</t>
  </si>
  <si>
    <t>Debt, basis spread on variable rate</t>
  </si>
  <si>
    <t>3.25%</t>
  </si>
  <si>
    <t>Term Loan [Member] | Term B-3 Loans [Member] | Base Rate [Member]</t>
  </si>
  <si>
    <t>2.25%</t>
  </si>
  <si>
    <t>Term Loan [Member] | New Tranche B Term Loans [Member]</t>
  </si>
  <si>
    <t>Basis spread on variable rate, decrease</t>
  </si>
  <si>
    <t>Variable rate step-down percentage</t>
  </si>
  <si>
    <t>Net leverage ratio</t>
  </si>
  <si>
    <t>Term Loan [Member] | New Tranche B Term Loans [Member] | LIBOR [Member]</t>
  </si>
  <si>
    <t>3.00%</t>
  </si>
  <si>
    <t>Term Loan [Member] | New Tranche B Term Loans [Member] | Base Rate [Member]</t>
  </si>
  <si>
    <t>Term Loan [Member] | Incremental Term B-2 Joinder Agreement [Member]</t>
  </si>
  <si>
    <t>Term Loan [Member] | New Term Loan [Member]</t>
  </si>
  <si>
    <t>Debt, call option premium percentage</t>
  </si>
  <si>
    <t>Payments for debt call option premium</t>
  </si>
  <si>
    <t>Term Loan [Member] | New Term Loan [Member] | Gain (Loss) on Extinguishment of Debt [Member]</t>
  </si>
  <si>
    <t>Write off of debt call option premium</t>
  </si>
  <si>
    <t>Term Loan [Member] | New Term Loan [Member] | LIBOR [Member]</t>
  </si>
  <si>
    <t>Debt, variable rate floor</t>
  </si>
  <si>
    <t>Term Loan [Member] | New Term Loan [Member] | Base Rate [Member]</t>
  </si>
  <si>
    <t>Line of credit, maximum borrowing capacity</t>
  </si>
  <si>
    <t>Revolving Credit Facility [Member] | Extended Revolving Facility Maturing December 28, 2017 [Member]</t>
  </si>
  <si>
    <t>Line of credit, amount outstanding</t>
  </si>
  <si>
    <t>Revolving Credit Facility [Member] | Extended Revolving Facility Maturing December 28, 2017 [Member] | LIBOR [Member]</t>
  </si>
  <si>
    <t>Revolving Credit Facility [Member] | Extended Revolving Facility Maturing December 28, 2017 [Member] | Base Rate [Member]</t>
  </si>
  <si>
    <t>Revolving Credit Facility [Member] | Non-Extended Portion of Revolving Facility [Member]</t>
  </si>
  <si>
    <t>Revolving Credit Facility [Member] | Non-Extended Portion of Revolving Facility [Member] | LIBOR [Member]</t>
  </si>
  <si>
    <t>3.75%</t>
  </si>
  <si>
    <t>Revolving Credit Facility [Member] | Non-Extended Portion of Revolving Facility [Member] | Base Rate [Member]</t>
  </si>
  <si>
    <t>2.75%</t>
  </si>
  <si>
    <t>Debt minimum amount of payment default causing default</t>
  </si>
  <si>
    <t>Debt minimum amount of failure to pay final judgment causing default</t>
  </si>
  <si>
    <t>Senior Notes [Member] | 7.375% Senior Notes Due 2020 [Member] | Prior to October 15, 2015, up to 40% of aggregate principal amount [Member]</t>
  </si>
  <si>
    <t>Debt percentage of principal amount redeemed</t>
  </si>
  <si>
    <t>Debt redemption price percentage</t>
  </si>
  <si>
    <t>107.375%</t>
  </si>
  <si>
    <t>Senior Notes [Member] | 7.375% Senior Notes Due 2020 [Member] | Prior to October 13, 2015, up to 100% of aggregate principal amount [Member]</t>
  </si>
  <si>
    <t>Debt - Schedule of Debt Maturities (Details) - USD ($) $ in Thousands</t>
  </si>
  <si>
    <t>Long-term Debt, Gross, Fiscal Year Maturity [Abstract]</t>
  </si>
  <si>
    <t>Total debt at June 30, 2015</t>
  </si>
  <si>
    <t>Derivative Instruments and Hedging Activity - Narrative (Details)</t>
  </si>
  <si>
    <t>May. 31, 2015USD ($)counterpartyDerivative_interest_rate_cap</t>
  </si>
  <si>
    <t>Jun. 30, 2015Derivative_interest_rate_cap</t>
  </si>
  <si>
    <t>Derivatives, Fair Value [Line Items]</t>
  </si>
  <si>
    <t>Number of counterparties | counterparty</t>
  </si>
  <si>
    <t>LIBOR [Member] | Term Loan [Member] | New Term Loan [Member]</t>
  </si>
  <si>
    <t>Interest Rate Cap [Member]</t>
  </si>
  <si>
    <t>Number of outstanding interest rate caps | Derivative_interest_rate_cap</t>
  </si>
  <si>
    <t>Notional amount</t>
  </si>
  <si>
    <t>Fixed interest rate</t>
  </si>
  <si>
    <t>Weighted average fixed interest rate</t>
  </si>
  <si>
    <t>4.80%</t>
  </si>
  <si>
    <t>Interest Rate Cap [Member] | LIBOR [Member] | Term Loan [Member] | New Term Loan [Member]</t>
  </si>
  <si>
    <t>Derivative Instruments and Hedging Activity - Derivative Instruments in Statement of Financial Position Fair Value (Details) - USD ($) $ in Thousands</t>
  </si>
  <si>
    <t>Asset Derivatives</t>
  </si>
  <si>
    <t>Assets</t>
  </si>
  <si>
    <t>Liability Derivatives</t>
  </si>
  <si>
    <t>Total derivatives</t>
  </si>
  <si>
    <t>Designated as Hedging Instrument [Member]</t>
  </si>
  <si>
    <t>Interest Rate Cap [Member] | Designated as Hedging Instrument [Member]</t>
  </si>
  <si>
    <t>Other Current Liabilities [Member] | Designated as Hedging Instrument [Member]</t>
  </si>
  <si>
    <t>Liabilities</t>
  </si>
  <si>
    <t>Other Noncurrent Liabilities [Member] | Designated as Hedging Instrument [Member]</t>
  </si>
  <si>
    <t>Other Assets [Member] | Designated as Hedging Instrument [Member]</t>
  </si>
  <si>
    <t>Other Assets</t>
  </si>
  <si>
    <t>Derivative Instruments and Hedging Activity - Accumulated Comprehensive Income (Loss) Rollforward (Details) - USD ($) $ in Thousands</t>
  </si>
  <si>
    <t>Increase (Decrease) in Accumulated Other Comprehensive Income (Loss) [Roll Forward]</t>
  </si>
  <si>
    <t>Beginning Balance Gain/(Loss) (Pre-tax)</t>
  </si>
  <si>
    <t>Amount Reclassified from Other Comprehensive Loss into Interest Expense (Pre-tax)</t>
  </si>
  <si>
    <t>Ending Balance Gain/(Loss) (Pre-tax)</t>
  </si>
  <si>
    <t>Accumulated Net Gain (Loss) from Designated or Qualifying Cash Flow Hedges [Member]</t>
  </si>
  <si>
    <t>Amount Recognized in Other Comprehensive Loss on Derivative (Pre-tax)</t>
  </si>
  <si>
    <t>Derivative Instruments and Hedging Activity - Derivative Instruments Gain (Loss) (Details) - USD ($) $ in Thousands</t>
  </si>
  <si>
    <t>Derivative Instruments, Gain (Loss) [Line Items]</t>
  </si>
  <si>
    <t>Amount of Gain or (Loss) Reclassified from Accumulated Other Comprehensive Income into Income (Loss) (Effective Portion)</t>
  </si>
  <si>
    <t>Amount of Gain or (Loss) Recognized in Income on Derivative (Ineffective Portion )</t>
  </si>
  <si>
    <t>Cash Flow Hedging [Member]</t>
  </si>
  <si>
    <t>Amount of Gain or (Loss) Recognized in Other Comprehensive Income (Loss) on Derivative (Effective Portion)</t>
  </si>
  <si>
    <t>Interest Rate Cap [Member] | Cash Flow Hedging [Member]</t>
  </si>
  <si>
    <t>Changes in Stockholders Equity (Details) - USD ($) shares in Thousands, $ in Thousands</t>
  </si>
  <si>
    <t>Increase (Decrease) in Stockholders' Equity [Roll Forward]</t>
  </si>
  <si>
    <t>Balance, December 31, 2014</t>
  </si>
  <si>
    <t>Balance, June 30, 2015</t>
  </si>
  <si>
    <t>Derivatives qualifying as hedges, tax</t>
  </si>
  <si>
    <t>Reclassification adjustment for net losses included in net income, tax</t>
  </si>
  <si>
    <t>Common Stock [Member]</t>
  </si>
  <si>
    <t>Balance, December 31, 2014 (in shares)</t>
  </si>
  <si>
    <t>Balance, June 30, 2015 (in shares)</t>
  </si>
  <si>
    <t>Additional Paid-In Capital [Member]</t>
  </si>
  <si>
    <t>Compensatory arrangements</t>
  </si>
  <si>
    <t>Capital contribution from Holdings</t>
  </si>
  <si>
    <t>Cash settlement of Holdings stock option exercises, net</t>
  </si>
  <si>
    <t>Dividends paid and dividend-equivalent payments, net of tax</t>
  </si>
  <si>
    <t>Accumulated Other Comprehensive Income/(Loss) [Member]</t>
  </si>
  <si>
    <t>Realized loss on cash flow hedges, net of tax of $1,650</t>
  </si>
  <si>
    <t>Share-Based Compensation - Narrative (Details)</t>
  </si>
  <si>
    <t>1 Months Ended</t>
  </si>
  <si>
    <t>Feb. 28, 2015USD ($)</t>
  </si>
  <si>
    <t>Jan. 31, 2015tranche$ / sharesshares</t>
  </si>
  <si>
    <t>Jun. 30, 2015USD ($)$ / sharesshares</t>
  </si>
  <si>
    <t>Mar. 31, 2015USD ($)</t>
  </si>
  <si>
    <t>Dec. 31, 2015USD ($)</t>
  </si>
  <si>
    <t>Dec. 31, 2014tranche$ / sharesshares</t>
  </si>
  <si>
    <t>Feb. 25, 2015USD ($)</t>
  </si>
  <si>
    <t>Feb. 03, 2015$ / shares</t>
  </si>
  <si>
    <t>Payment of cash dividend</t>
  </si>
  <si>
    <t>Dividend equivalent payments to stock option holders</t>
  </si>
  <si>
    <t>Dividend recapitalization fees</t>
  </si>
  <si>
    <t>Accelerated compensation cost</t>
  </si>
  <si>
    <t>Share price | $ / shares</t>
  </si>
  <si>
    <t>Exercise price (in dollars per share) | $ / shares</t>
  </si>
  <si>
    <t>Common stock, par value (usd per share) | $ / shares</t>
  </si>
  <si>
    <t>Increase in number of shares authorized | shares</t>
  </si>
  <si>
    <t>Number of shares available for grant | shares</t>
  </si>
  <si>
    <t>Number of tranches of stock options | tranche</t>
  </si>
  <si>
    <t>Simulation term</t>
  </si>
  <si>
    <t>Unamortized share-based compensation expense</t>
  </si>
  <si>
    <t>Scenario, Forecast [Member]</t>
  </si>
  <si>
    <t>Requisite service period recognition</t>
  </si>
  <si>
    <t>Stock Options [Member] | Director [Member]</t>
  </si>
  <si>
    <t>Award vesting rights percentage</t>
  </si>
  <si>
    <t>20.00%</t>
  </si>
  <si>
    <t>Award vesting period</t>
  </si>
  <si>
    <t>Expiration period</t>
  </si>
  <si>
    <t>10 years</t>
  </si>
  <si>
    <t>Granted (in shares) | shares</t>
  </si>
  <si>
    <t>Each Anniversary of Commencement Date for First Four Years [Member]</t>
  </si>
  <si>
    <t>Annually over years 2014 through 2017 [Member]</t>
  </si>
  <si>
    <t>Each Anniversary of Commencement Date for first 4 years [Member]</t>
  </si>
  <si>
    <t>Award requisite service period</t>
  </si>
  <si>
    <t>Each Anniversary of Commencement Date for first 4 years [Member] | Stock Options [Member]</t>
  </si>
  <si>
    <t>Estimated fair market value of Holdings' Stock used in valuation (in dollars per share) | $ / shares</t>
  </si>
  <si>
    <t>January 2015 [Member]</t>
  </si>
  <si>
    <t>Number of shares authorized | shares</t>
  </si>
  <si>
    <t>Cumulative EBITDA target period</t>
  </si>
  <si>
    <t>2 years</t>
  </si>
  <si>
    <t>January 2015 [Member] | Equal Annual Vesting [Member]</t>
  </si>
  <si>
    <t>33.33%</t>
  </si>
  <si>
    <t>January 2015 [Member] | Vesting Subject to Employment and Achievement of Performance Goals [Member]</t>
  </si>
  <si>
    <t>Minimum [Member] | Vesting Event B [Member]</t>
  </si>
  <si>
    <t>Maximum [Member] | Vesting Event B [Member]</t>
  </si>
  <si>
    <t>Long-term Cash Incentive Award Agreement [Member]</t>
  </si>
  <si>
    <t>Principal amount of debt</t>
  </si>
  <si>
    <t>Share-Based Compensation - Stock Option Weighted Average Assumptions (Details) - Stock Options [Member] - $ / shares</t>
  </si>
  <si>
    <t>Risk-free interest rate</t>
  </si>
  <si>
    <t>1.50%</t>
  </si>
  <si>
    <t>2.10%</t>
  </si>
  <si>
    <t>Expected life (in years)</t>
  </si>
  <si>
    <t>6 years</t>
  </si>
  <si>
    <t>6 years 3 months 18 days</t>
  </si>
  <si>
    <t>Expected volatility</t>
  </si>
  <si>
    <t>46.00%</t>
  </si>
  <si>
    <t>63.00%</t>
  </si>
  <si>
    <t>Dividend per share, as applicable</t>
  </si>
  <si>
    <t>Adjusted exercise price, as applicable, following dividend</t>
  </si>
  <si>
    <t>Adjusted estimate of price per Holdings common share immediately following dividend</t>
  </si>
  <si>
    <t>6 years 2 months</t>
  </si>
  <si>
    <t>6 years 6 months</t>
  </si>
  <si>
    <t>Share-Based Compensation - Stock Options Weighted Average Grant Date Fair Value (Details) - Stock Options [Member] - $ / shares</t>
  </si>
  <si>
    <t>Weighted average per share fair value of options granted</t>
  </si>
  <si>
    <t>Vesting Event A [Member]</t>
  </si>
  <si>
    <t>Vesting Event B [Member]</t>
  </si>
  <si>
    <t>Share-Based Compensation - Allocated Share-Based Compensation (Details) - USD ($) $ in Thousands</t>
  </si>
  <si>
    <t>Employee Service Share-based Compensation, Allocation of Recognized Period Costs [Line Items]</t>
  </si>
  <si>
    <t>Total, pre-tax</t>
  </si>
  <si>
    <t>Tax effect of share-based compensation</t>
  </si>
  <si>
    <t>Total, net of tax</t>
  </si>
  <si>
    <t>Stock Options [Member] | Cost of goods sold [Member]</t>
  </si>
  <si>
    <t>Stock Options [Member] | Selling, general and administrative [Member]</t>
  </si>
  <si>
    <t>Restricted Stock Units (RSUs) [Member] | Cost of goods sold [Member]</t>
  </si>
  <si>
    <t>Restricted Stock Units (RSUs) [Member] | Selling, general and administrative [Member]</t>
  </si>
  <si>
    <t>Share-Based Compensation - Summary of Stock Option Activity (Details) - Jun. 30, 2015 - USD ($) $ / shares in Units, shares in Thousands, $ in Thousands</t>
  </si>
  <si>
    <t>Shares:</t>
  </si>
  <si>
    <t>Beginning balance (in shares)</t>
  </si>
  <si>
    <t>Granted (in shares)</t>
  </si>
  <si>
    <t>Exercised (in shares)</t>
  </si>
  <si>
    <t>Forfeited (in shares)</t>
  </si>
  <si>
    <t>Ending balance (in shares)</t>
  </si>
  <si>
    <t>Exercisable (in shares)</t>
  </si>
  <si>
    <t>Expected to vest (in shares)</t>
  </si>
  <si>
    <t>Weighted Average Exercise Price (in dollars per share):</t>
  </si>
  <si>
    <t>Beginning balance, weighted average exercise price (in dollars per share)</t>
  </si>
  <si>
    <t>Granted, weighted average exercise price (in dollars per share)</t>
  </si>
  <si>
    <t>Exercised, weighted average exercise price (in dollars per share)</t>
  </si>
  <si>
    <t>Forfeited, weighted average exercise price (in dollars per share)</t>
  </si>
  <si>
    <t>Ending balance, weighted average exercise price (in dollars per share)</t>
  </si>
  <si>
    <t>Exercisable, weighted average exercise price (in dollars per share)</t>
  </si>
  <si>
    <t>Expected to vest, weighted average exercise price (in dollars per share)</t>
  </si>
  <si>
    <t>Weighted average remaining life, outstanding</t>
  </si>
  <si>
    <t>7 years 9 months</t>
  </si>
  <si>
    <t>Weighted average remaining life, exercisable</t>
  </si>
  <si>
    <t>7 years 7 months</t>
  </si>
  <si>
    <t>Weighted average remaining life, expected to vest</t>
  </si>
  <si>
    <t>Aggregate intrinsic value, ending balance</t>
  </si>
  <si>
    <t>Aggregate intrinsic value, exercisable</t>
  </si>
  <si>
    <t>Aggregate intrinsic value, vested and expected to vest</t>
  </si>
  <si>
    <t>7 years 6 months</t>
  </si>
  <si>
    <t>The Weighted Average Exercise Price associated with Granted, Balance at June 30, 2015 and Vested and expected to vest at June 30, 2015 reflect the reduction of the exercise price of the applicable stock option awards as a form of antidilution protection required as part of the Dividend Recapitalization.</t>
  </si>
  <si>
    <t>Share-Based Compensation - Summary of Restricted Stock Activity and Restricted Stock Unit Activity (Details) - Restricted Stock Units (RSUs) [Member] - USD ($) $ / shares in Units, shares in Thousands, $ in Thousands</t>
  </si>
  <si>
    <t>Jan. 31, 2015</t>
  </si>
  <si>
    <t>Vested (in shares)</t>
  </si>
  <si>
    <t>Weighted Average Grant Price (in dollars per share):</t>
  </si>
  <si>
    <t>Beginning balance, weighted average grant price (in dollars per share)</t>
  </si>
  <si>
    <t>Granted, weighted average grant price (in dollars per share)</t>
  </si>
  <si>
    <t>Vested, weighted average grant price (in dollars per share)</t>
  </si>
  <si>
    <t>Forfeited, weighted average grant price (in dollars per share)</t>
  </si>
  <si>
    <t>Ending balance, weighted average grant price (in dollars per share)</t>
  </si>
  <si>
    <t>Aggregate intrinsic value</t>
  </si>
  <si>
    <t>Commitments, Contingencies and Other Matters (Details)</t>
  </si>
  <si>
    <t>Mar. 09, 2015USD ($)</t>
  </si>
  <si>
    <t>Sep. 26, 2014USD ($)</t>
  </si>
  <si>
    <t>Aug. 12, 2014USD ($)</t>
  </si>
  <si>
    <t>Jun. 02, 2014USD ($)</t>
  </si>
  <si>
    <t>Feb. 17, 2014USD ($)</t>
  </si>
  <si>
    <t>Feb. 05, 2014USD ($)</t>
  </si>
  <si>
    <t>Jan. 28, 2014USD ($)</t>
  </si>
  <si>
    <t>Mar. 05, 2013USD ($)state</t>
  </si>
  <si>
    <t>Sep. 30, 2014USD ($)</t>
  </si>
  <si>
    <t>Dec. 31, 2013USD ($)</t>
  </si>
  <si>
    <t>Dec. 31, 2014USD ($)</t>
  </si>
  <si>
    <t>Commitments Contingencies and Other Matters [Line Items]</t>
  </si>
  <si>
    <t>Litigation settlement amount</t>
  </si>
  <si>
    <t>Litigation settlement, bond amount</t>
  </si>
  <si>
    <t>Minimum damages per violation</t>
  </si>
  <si>
    <t>Number of states involved in lawsuit | state</t>
  </si>
  <si>
    <t>Number of states that declined to participate in lawsuit | state</t>
  </si>
  <si>
    <t>CIMA and Schwarz Pharma [Member]</t>
  </si>
  <si>
    <t>Patent Infringement Claim Brought by the Curators of the University of Missouri [Member]</t>
  </si>
  <si>
    <t>TWi Pharmaceuticals [Member]</t>
  </si>
  <si>
    <t>Range of possible loss, minimum</t>
  </si>
  <si>
    <t>Range of possible loss, maximum</t>
  </si>
  <si>
    <t>Possible intangible asset impairment</t>
  </si>
  <si>
    <t>Novartis [Member]</t>
  </si>
  <si>
    <t>Settlements and Loss Contingencies, Net [Member]</t>
  </si>
  <si>
    <t>Segment Information - Schedule of Financial Data for Business Segments (Details) $ in Thousands</t>
  </si>
  <si>
    <t>Jun. 30, 2015USD ($)segment</t>
  </si>
  <si>
    <t>Segment Reporting Information [Line Items]</t>
  </si>
  <si>
    <t>Number of business segments | segment</t>
  </si>
  <si>
    <t>Total gross margin</t>
  </si>
  <si>
    <t>Total operating (loss) income</t>
  </si>
  <si>
    <t>Par Pharmaceutical [Member]</t>
  </si>
  <si>
    <t>Par Specialty [Member]</t>
  </si>
  <si>
    <t>Segment Information - Schedule of Total Revenues of Top Selling Products (Details) $ in Thousands</t>
  </si>
  <si>
    <t>Jun. 30, 2015USD ($)drug</t>
  </si>
  <si>
    <t>Revenue, Major Customer [Line Items]</t>
  </si>
  <si>
    <t>Revenues</t>
  </si>
  <si>
    <t>Number of other insignificant generic drugs | drug</t>
  </si>
  <si>
    <t>Par Pharmaceutical [Member] | Budesonide (Entocort EC) [Member]</t>
  </si>
  <si>
    <t>Par Pharmaceutical [Member] | Vasostrict [Member]</t>
  </si>
  <si>
    <t>Par Pharmaceutical [Member] | Bupropion ER (Wellbutrin)</t>
  </si>
  <si>
    <t>Par Pharmaceutical [Member] | Omega-3 (Lovaza) [Member]</t>
  </si>
  <si>
    <t>Par Pharmaceutical [Member] | Oxycodone (Oxycontin) [Member]</t>
  </si>
  <si>
    <t>Par Pharmaceutical [Member] | Metoprolol succinate ER (Toprol-XL) [Member]</t>
  </si>
  <si>
    <t>Par Pharmaceutical [Member] | Propafenone (Rythmol Sr) [Member]</t>
  </si>
  <si>
    <t>Par Pharmaceutical [Member] | Divalproex (Depakote) [Member]</t>
  </si>
  <si>
    <t>Par Pharmaceutical [Member] | Other [Member]</t>
  </si>
  <si>
    <t>Par Pharmaceutical [Member] | Other product related royalty streams [Member]</t>
  </si>
  <si>
    <t>Par Specialty [Member] | Other product related royalty streams [Member]</t>
  </si>
  <si>
    <t>Par Specialty [Member] | Megace ES [Member]</t>
  </si>
  <si>
    <t>Par Specialty [Member] | Nascobal Nasal Spray [Member]</t>
  </si>
  <si>
    <t>Par Specialty [Member] | Cortisporin TC [Member]</t>
  </si>
  <si>
    <t>The further detailing of revenues of the other approximately 90 generic drugs was not considered significant to the overall disclosure due to the lower volume of revenues associated with each of these generic products. No single product in the other category was significant to total generic revenues for the six-month periods ended June 30, 2015 and 2014.</t>
  </si>
  <si>
    <t>Other product related revenues primarily represents licensing and royalty related revenues from profit sharing agreements.</t>
  </si>
  <si>
    <t>Restructuring (Details) $ in Thousands</t>
  </si>
  <si>
    <t>Jun. 30, 2015USD ($)position</t>
  </si>
  <si>
    <t>Jun. 30, 2014position</t>
  </si>
  <si>
    <t>Restructuring Reserve [Roll Forward]</t>
  </si>
  <si>
    <t>Initial Charge</t>
  </si>
  <si>
    <t>Additional Charge</t>
  </si>
  <si>
    <t>Cash Payments</t>
  </si>
  <si>
    <t>Reversals, Reclass or Transfers</t>
  </si>
  <si>
    <t>Liabilities at June 30, 2015</t>
  </si>
  <si>
    <t>Severance costs</t>
  </si>
  <si>
    <t>Employee Severance [Member] | Par Sterile [Member]</t>
  </si>
  <si>
    <t>Workforce reduction, number of employees | position</t>
  </si>
  <si>
    <t>Employee Severance [Member] | Irvine Restructuring [Member]</t>
  </si>
  <si>
    <t>Employee Severance and Termination Benefits [Member] | Par Sterile [Member]</t>
  </si>
  <si>
    <t>Employee Severance and Termination Benefits [Member] | Irvine Restructuring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_);_(&quot;$ &quot;(#,##0.0)" numFmtId="167"/>
    <numFmt formatCode="#,##0.0_);(#,##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878088</v>
      </c>
    </row>
    <row r="11" spans="1:3">
      <c s="4" r="A11" t="s">
        <v>17</v>
      </c>
      <c s="4" r="B11" t="s">
        <v>18</v>
      </c>
    </row>
    <row r="12" spans="1:3">
      <c s="4" r="A12" t="s">
        <v>19</v>
      </c>
      <c s="4" r="B12" t="s">
        <v>20</v>
      </c>
    </row>
    <row r="13" spans="1:3">
      <c s="4" r="A13" t="s">
        <v>21</v>
      </c>
      <c s="5" r="C13"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153</v>
      </c>
      <c s="2" r="B1" t="s">
        <v>1</v>
      </c>
    </row>
    <row r="2" spans="1:2">
      <c s="2" r="B2" t="s">
        <v>2</v>
      </c>
    </row>
    <row r="3" spans="1:2">
      <c s="4" r="A3" t="s">
        <v>154</v>
      </c>
    </row>
    <row r="4" spans="1:2">
      <c s="3" r="A4" t="s">
        <v>150</v>
      </c>
    </row>
    <row r="5" spans="1:2">
      <c s="4" r="A5" t="s">
        <v>151</v>
      </c>
      <c s="4" r="B5"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156</v>
      </c>
      <c s="2" r="B1" t="s">
        <v>1</v>
      </c>
    </row>
    <row r="2" spans="1:2">
      <c s="2" r="B2" t="s">
        <v>2</v>
      </c>
    </row>
    <row r="3" spans="1:2">
      <c s="4" r="A3" t="s">
        <v>157</v>
      </c>
    </row>
    <row r="4" spans="1:2">
      <c s="3" r="A4" t="s">
        <v>150</v>
      </c>
    </row>
    <row r="5" spans="1:2">
      <c s="4" r="A5" t="s">
        <v>151</v>
      </c>
      <c s="4" r="B5"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159</v>
      </c>
      <c s="2" r="B1" t="s">
        <v>1</v>
      </c>
    </row>
    <row r="2" spans="1:2">
      <c s="2" r="B2" t="s">
        <v>2</v>
      </c>
    </row>
    <row r="3" spans="1:2">
      <c s="4" r="A3" t="s">
        <v>160</v>
      </c>
    </row>
    <row r="4" spans="1:2">
      <c s="3" r="A4" t="s">
        <v>150</v>
      </c>
    </row>
    <row r="5" spans="1:2">
      <c s="4" r="A5" t="s">
        <v>151</v>
      </c>
      <c s="4" r="B5"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162</v>
      </c>
      <c s="2" r="B1" t="s">
        <v>1</v>
      </c>
    </row>
    <row r="2" spans="1:2">
      <c s="2" r="B2" t="s">
        <v>2</v>
      </c>
    </row>
    <row r="3" spans="1:2">
      <c s="4" r="A3" t="s">
        <v>163</v>
      </c>
    </row>
    <row r="4" spans="1:2">
      <c s="3" r="A4" t="s">
        <v>150</v>
      </c>
    </row>
    <row r="5" spans="1:2">
      <c s="4" r="A5" t="s">
        <v>151</v>
      </c>
      <c s="4" r="B5"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7</v>
      </c>
      <c s="2" r="B1" t="s">
        <v>1</v>
      </c>
    </row>
    <row r="2" spans="1:2">
      <c s="2" r="B2" t="s">
        <v>2</v>
      </c>
    </row>
    <row r="3" spans="1:2">
      <c s="3" r="A3" t="s">
        <v>171</v>
      </c>
    </row>
    <row r="4" spans="1:2">
      <c s="4" r="A4" t="s">
        <v>27</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4</v>
      </c>
      <c s="2" r="B1" t="s">
        <v>1</v>
      </c>
    </row>
    <row r="2" spans="1:2">
      <c s="2" r="B2" t="s">
        <v>2</v>
      </c>
    </row>
    <row r="3" spans="1:2">
      <c s="3" r="A3" t="s">
        <v>179</v>
      </c>
    </row>
    <row r="4" spans="1:2">
      <c s="4" r="A4" t="s">
        <v>34</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22</v>
      </c>
      <c s="2" r="B1" t="s">
        <v>2</v>
      </c>
      <c s="2" r="C1" t="s">
        <v>23</v>
      </c>
    </row>
    <row r="2" spans="1:3">
      <c s="3" r="A2" t="s">
        <v>24</v>
      </c>
    </row>
    <row r="3" spans="1:3">
      <c s="4" r="A3" t="s">
        <v>25</v>
      </c>
      <c s="7" r="B3" t="n">
        <v>154852</v>
      </c>
      <c s="7" r="C3" t="n">
        <v>244440</v>
      </c>
    </row>
    <row r="4" spans="1:3">
      <c s="4" r="A4" t="s">
        <v>26</v>
      </c>
      <c s="5" r="B4" t="n">
        <v>88038</v>
      </c>
      <c s="5" r="C4" t="n">
        <v>158732</v>
      </c>
    </row>
    <row r="5" spans="1:3">
      <c s="4" r="A5" t="s">
        <v>27</v>
      </c>
      <c s="5" r="B5" t="n">
        <v>179468</v>
      </c>
      <c s="5" r="C5" t="n">
        <v>154687</v>
      </c>
    </row>
    <row r="6" spans="1:3">
      <c s="4" r="A6" t="s">
        <v>28</v>
      </c>
      <c s="5" r="B6" t="n">
        <v>27546</v>
      </c>
      <c s="5" r="C6" t="n">
        <v>28255</v>
      </c>
    </row>
    <row r="7" spans="1:3">
      <c s="4" r="A7" t="s">
        <v>29</v>
      </c>
      <c s="5" r="B7" t="n">
        <v>65995</v>
      </c>
      <c s="5" r="C7" t="n">
        <v>66936</v>
      </c>
    </row>
    <row r="8" spans="1:3">
      <c s="4" r="A8" t="s">
        <v>30</v>
      </c>
      <c s="5" r="B8" t="n">
        <v>7169</v>
      </c>
      <c s="5" r="C8" t="n">
        <v>0</v>
      </c>
    </row>
    <row r="9" spans="1:3">
      <c s="4" r="A9" t="s">
        <v>31</v>
      </c>
      <c s="5" r="B9" t="n">
        <v>523068</v>
      </c>
      <c s="5" r="C9" t="n">
        <v>653050</v>
      </c>
    </row>
    <row r="10" spans="1:3">
      <c s="4" r="A10" t="s">
        <v>32</v>
      </c>
      <c s="5" r="B10" t="n">
        <v>237936</v>
      </c>
      <c s="5" r="C10" t="n">
        <v>217314</v>
      </c>
    </row>
    <row r="11" spans="1:3">
      <c s="4" r="A11" t="s">
        <v>33</v>
      </c>
      <c s="5" r="B11" t="n">
        <v>970096</v>
      </c>
      <c s="5" r="C11" t="n">
        <v>1040753</v>
      </c>
    </row>
    <row r="12" spans="1:3">
      <c s="4" r="A12" t="s">
        <v>34</v>
      </c>
      <c s="5" r="B12" t="n">
        <v>1044078</v>
      </c>
      <c s="5" r="C12" t="n">
        <v>1012108</v>
      </c>
    </row>
    <row r="13" spans="1:3">
      <c s="4" r="A13" t="s">
        <v>35</v>
      </c>
      <c s="5" r="B13" t="n">
        <v>85187</v>
      </c>
      <c s="5" r="C13" t="n">
        <v>83909</v>
      </c>
    </row>
    <row r="14" spans="1:3">
      <c s="4" r="A14" t="s">
        <v>36</v>
      </c>
      <c s="5" r="B14" t="n">
        <v>2860365</v>
      </c>
      <c s="5" r="C14" t="n">
        <v>3007134</v>
      </c>
    </row>
    <row r="15" spans="1:3">
      <c s="3" r="A15" t="s">
        <v>37</v>
      </c>
    </row>
    <row r="16" spans="1:3">
      <c s="4" r="A16" t="s">
        <v>38</v>
      </c>
      <c s="5" r="B16" t="n">
        <v>18753</v>
      </c>
      <c s="5" r="C16" t="n">
        <v>14503</v>
      </c>
    </row>
    <row r="17" spans="1:3">
      <c s="4" r="A17" t="s">
        <v>39</v>
      </c>
      <c s="5" r="B17" t="n">
        <v>74542</v>
      </c>
      <c s="5" r="C17" t="n">
        <v>79987</v>
      </c>
    </row>
    <row r="18" spans="1:3">
      <c s="4" r="A18" t="s">
        <v>40</v>
      </c>
      <c s="5" r="B18" t="n">
        <v>19117</v>
      </c>
      <c s="5" r="C18" t="n">
        <v>32246</v>
      </c>
    </row>
    <row r="19" spans="1:3">
      <c s="4" r="A19" t="s">
        <v>41</v>
      </c>
      <c s="5" r="B19" t="n">
        <v>15143</v>
      </c>
      <c s="5" r="C19" t="n">
        <v>4864</v>
      </c>
    </row>
    <row r="20" spans="1:3">
      <c s="4" r="A20" t="s">
        <v>42</v>
      </c>
      <c s="5" r="B20" t="n">
        <v>10400</v>
      </c>
      <c s="5" r="C20" t="n">
        <v>0</v>
      </c>
    </row>
    <row r="21" spans="1:3">
      <c s="4" r="A21" t="s">
        <v>43</v>
      </c>
      <c s="5" r="B21" t="n">
        <v>7529</v>
      </c>
      <c s="5" r="C21" t="n">
        <v>7529</v>
      </c>
    </row>
    <row r="22" spans="1:3">
      <c s="4" r="A22" t="s">
        <v>44</v>
      </c>
      <c s="5" r="B22" t="n">
        <v>13059</v>
      </c>
      <c s="5" r="C22" t="n">
        <v>42815</v>
      </c>
    </row>
    <row r="23" spans="1:3">
      <c s="4" r="A23" t="s">
        <v>45</v>
      </c>
      <c s="5" r="B23" t="n">
        <v>226514</v>
      </c>
      <c s="5" r="C23" t="n">
        <v>277804</v>
      </c>
    </row>
    <row r="24" spans="1:3">
      <c s="4" r="A24" t="s">
        <v>46</v>
      </c>
      <c s="5" r="B24" t="n">
        <v>16464</v>
      </c>
      <c s="5" r="C24" t="n">
        <v>17004</v>
      </c>
    </row>
    <row r="25" spans="1:3">
      <c s="4" r="A25" t="s">
        <v>47</v>
      </c>
      <c s="5" r="B25" t="n">
        <v>223312</v>
      </c>
      <c s="5" r="C25" t="n">
        <v>247191</v>
      </c>
    </row>
    <row r="26" spans="1:3">
      <c s="4" r="A26" t="s">
        <v>48</v>
      </c>
      <c s="7" r="B26" t="n">
        <v>2314257</v>
      </c>
      <c s="7" r="C26" t="n">
        <v>1904069</v>
      </c>
    </row>
    <row r="27" spans="1:3">
      <c s="4" r="A27" t="s">
        <v>49</v>
      </c>
    </row>
    <row r="28" spans="1:3">
      <c s="3" r="A28" t="s">
        <v>50</v>
      </c>
    </row>
    <row r="29" spans="1:3">
      <c s="4" r="A29" t="s">
        <v>51</v>
      </c>
      <c s="7" r="B29" t="n">
        <v>0</v>
      </c>
      <c s="7" r="C29" t="n">
        <v>0</v>
      </c>
    </row>
    <row r="30" spans="1:3">
      <c s="4" r="A30" t="s">
        <v>52</v>
      </c>
      <c s="5" r="B30" t="n">
        <v>298028</v>
      </c>
      <c s="5" r="C30" t="n">
        <v>808647</v>
      </c>
    </row>
    <row r="31" spans="1:3">
      <c s="4" r="A31" t="s">
        <v>53</v>
      </c>
      <c s="5" r="B31" t="n">
        <v>-218210</v>
      </c>
      <c s="5" r="C31" t="n">
        <v>-243933</v>
      </c>
    </row>
    <row r="32" spans="1:3">
      <c s="4" r="A32" t="s">
        <v>54</v>
      </c>
      <c s="5" r="B32" t="n">
        <v>0</v>
      </c>
      <c s="5" r="C32" t="n">
        <v>-3648</v>
      </c>
    </row>
    <row r="33" spans="1:3">
      <c s="4" r="A33" t="s">
        <v>55</v>
      </c>
      <c s="5" r="B33" t="n">
        <v>79818</v>
      </c>
      <c s="5" r="C33" t="n">
        <v>561066</v>
      </c>
    </row>
    <row r="34" spans="1:3">
      <c s="4" r="A34" t="s">
        <v>56</v>
      </c>
      <c s="5" r="B34" t="n">
        <v>2860365</v>
      </c>
      <c s="5" r="C34" t="n">
        <v>3007134</v>
      </c>
    </row>
    <row r="35" spans="1:3">
      <c s="4" r="A35" t="s">
        <v>57</v>
      </c>
    </row>
    <row r="36" spans="1:3">
      <c s="3" r="A36" t="s">
        <v>37</v>
      </c>
    </row>
    <row r="37" spans="1:3">
      <c s="4" r="A37" t="s">
        <v>58</v>
      </c>
      <c s="5" r="B37" t="n">
        <v>27379</v>
      </c>
      <c s="5" r="C37" t="n">
        <v>42647</v>
      </c>
    </row>
    <row r="38" spans="1:3">
      <c s="4" r="A38" t="s">
        <v>59</v>
      </c>
    </row>
    <row r="39" spans="1:3">
      <c s="3" r="A39" t="s">
        <v>37</v>
      </c>
    </row>
    <row r="40" spans="1:3">
      <c s="4" r="A40" t="s">
        <v>60</v>
      </c>
      <c s="7" r="B40" t="n">
        <v>40592</v>
      </c>
      <c s="7" r="C40" t="n">
        <v>53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44</v>
      </c>
    </row>
    <row r="4" spans="1:2">
      <c s="4" r="A4" t="s">
        <v>207</v>
      </c>
      <c s="4" r="B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09</v>
      </c>
      <c s="2" r="B1" t="s">
        <v>1</v>
      </c>
    </row>
    <row r="2" spans="1:2">
      <c s="2" r="B2" t="s">
        <v>2</v>
      </c>
    </row>
    <row r="3" spans="1:2">
      <c s="3" r="A3" t="s">
        <v>150</v>
      </c>
    </row>
    <row r="4" spans="1:2">
      <c s="4" r="A4" t="s">
        <v>210</v>
      </c>
      <c s="4" r="B4" t="s">
        <v>211</v>
      </c>
    </row>
    <row r="5" spans="1:2">
      <c s="4" r="A5" t="s">
        <v>212</v>
      </c>
      <c s="4" r="B5" t="s">
        <v>213</v>
      </c>
    </row>
    <row r="6" spans="1:2">
      <c s="4" r="A6" t="s">
        <v>214</v>
      </c>
      <c s="4" r="B6"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1</v>
      </c>
      <c s="2" r="B1" t="s">
        <v>2</v>
      </c>
      <c s="2" r="C1" t="s">
        <v>23</v>
      </c>
    </row>
    <row r="2" spans="1:3">
      <c s="3" r="A2" t="s">
        <v>62</v>
      </c>
    </row>
    <row r="3" spans="1:3">
      <c s="4" r="A3" t="s">
        <v>63</v>
      </c>
      <c s="8" r="B3" t="n">
        <v>0.001</v>
      </c>
      <c s="8" r="C3" t="n">
        <v>0.001</v>
      </c>
    </row>
    <row r="4" spans="1:3">
      <c s="4" r="A4" t="s">
        <v>64</v>
      </c>
      <c s="5" r="B4" t="n">
        <v>100</v>
      </c>
      <c s="5" r="C4" t="n">
        <v>100</v>
      </c>
    </row>
    <row r="5" spans="1:3">
      <c s="4" r="A5" t="s">
        <v>65</v>
      </c>
      <c s="5" r="B5" t="n">
        <v>100</v>
      </c>
      <c s="5" r="C5"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16</v>
      </c>
      <c s="2" r="B1" t="s">
        <v>1</v>
      </c>
    </row>
    <row r="2" spans="1:2">
      <c s="2" r="B2" t="s">
        <v>2</v>
      </c>
    </row>
    <row r="3" spans="1:2">
      <c s="3" r="A3" t="s">
        <v>150</v>
      </c>
    </row>
    <row r="4" spans="1:2">
      <c s="4" r="A4" t="s">
        <v>217</v>
      </c>
      <c s="4" r="B4" t="s">
        <v>218</v>
      </c>
    </row>
    <row r="5" spans="1:2">
      <c s="4" r="A5" t="s">
        <v>212</v>
      </c>
      <c s="4" r="B5"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20</v>
      </c>
      <c s="2" r="B1" t="s">
        <v>1</v>
      </c>
    </row>
    <row r="2" spans="1:2">
      <c s="2" r="B2" t="s">
        <v>2</v>
      </c>
    </row>
    <row r="3" spans="1:2">
      <c s="4" r="A3" t="s">
        <v>160</v>
      </c>
    </row>
    <row r="4" spans="1:2">
      <c s="3" r="A4" t="s">
        <v>150</v>
      </c>
    </row>
    <row r="5" spans="1:2">
      <c s="4" r="A5" t="s">
        <v>212</v>
      </c>
      <c s="4" r="B5"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22</v>
      </c>
      <c s="2" r="B1" t="s">
        <v>1</v>
      </c>
    </row>
    <row r="2" spans="1:2">
      <c s="2" r="B2" t="s">
        <v>2</v>
      </c>
    </row>
    <row r="3" spans="1:2">
      <c s="3" r="A3" t="s">
        <v>150</v>
      </c>
    </row>
    <row r="4" spans="1:2">
      <c s="4" r="A4" t="s">
        <v>217</v>
      </c>
      <c s="4" r="B4" t="s">
        <v>223</v>
      </c>
    </row>
    <row r="5" spans="1:2">
      <c s="4" r="A5" t="s">
        <v>212</v>
      </c>
      <c s="4" r="B5"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25</v>
      </c>
      <c s="2" r="B1" t="s">
        <v>1</v>
      </c>
    </row>
    <row r="2" spans="1:2">
      <c s="2" r="B2" t="s">
        <v>2</v>
      </c>
    </row>
    <row r="3" spans="1:2">
      <c s="3" r="A3" t="s">
        <v>166</v>
      </c>
    </row>
    <row r="4" spans="1:2">
      <c s="4" r="A4" t="s">
        <v>226</v>
      </c>
      <c s="4" r="B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r="A1" t="s">
        <v>228</v>
      </c>
      <c s="2" r="B1" t="s">
        <v>1</v>
      </c>
    </row>
    <row r="2" spans="1:2">
      <c s="2" r="B2" t="s">
        <v>2</v>
      </c>
    </row>
    <row r="3" spans="1:2">
      <c s="3" r="A3" t="s">
        <v>169</v>
      </c>
    </row>
    <row r="4" spans="1:2">
      <c s="4" r="A4" t="s">
        <v>229</v>
      </c>
      <c s="4" r="B4" t="s">
        <v>230</v>
      </c>
    </row>
    <row r="5" spans="1:2">
      <c s="4" r="A5" t="s">
        <v>231</v>
      </c>
      <c s="4" r="B5" t="s">
        <v>232</v>
      </c>
    </row>
    <row r="6" spans="1:2">
      <c s="4" r="A6" t="s">
        <v>233</v>
      </c>
      <c s="4" r="B6"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3"/>
    <col customWidth="1" max="2" min="2" width="80"/>
  </cols>
  <sheetData>
    <row r="1" spans="1:2">
      <c s="1" r="A1" t="s">
        <v>235</v>
      </c>
      <c s="2" r="B1" t="s">
        <v>1</v>
      </c>
    </row>
    <row r="2" spans="1:2">
      <c s="2" r="B2" t="s">
        <v>2</v>
      </c>
    </row>
    <row r="3" spans="1:2">
      <c s="3" r="A3" t="s">
        <v>236</v>
      </c>
    </row>
    <row r="4" spans="1:2">
      <c s="4" r="A4" t="s">
        <v>237</v>
      </c>
      <c s="4" r="B4" t="s">
        <v>238</v>
      </c>
    </row>
    <row r="5" spans="1:2">
      <c s="4" r="A5" t="s">
        <v>239</v>
      </c>
      <c s="4" r="B5" t="s">
        <v>240</v>
      </c>
    </row>
    <row r="6" spans="1:2">
      <c s="4" r="A6" t="s">
        <v>241</v>
      </c>
    </row>
    <row r="7" spans="1:2">
      <c s="3" r="A7" t="s">
        <v>236</v>
      </c>
    </row>
    <row r="8" spans="1:2">
      <c s="4" r="A8" t="s">
        <v>237</v>
      </c>
      <c s="4" r="B8" t="s">
        <v>242</v>
      </c>
    </row>
    <row r="9" spans="1:2">
      <c s="4" r="A9" t="s">
        <v>239</v>
      </c>
      <c s="4" r="B9"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3" r="A3" t="s">
        <v>174</v>
      </c>
    </row>
    <row r="4" spans="1:2">
      <c s="4" r="A4" t="s">
        <v>245</v>
      </c>
      <c s="4" r="B4" t="s">
        <v>246</v>
      </c>
    </row>
    <row r="5" spans="1:2">
      <c s="4" r="A5" t="s">
        <v>247</v>
      </c>
      <c s="4" r="B5"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49</v>
      </c>
      <c s="2" r="B1" t="s">
        <v>1</v>
      </c>
    </row>
    <row r="2" spans="1:2">
      <c s="2" r="B2" t="s">
        <v>2</v>
      </c>
    </row>
    <row r="3" spans="1:2">
      <c s="3" r="A3" t="s">
        <v>177</v>
      </c>
    </row>
    <row r="4" spans="1:2">
      <c s="4" r="A4" t="s">
        <v>250</v>
      </c>
      <c s="4" r="B4" t="s">
        <v>251</v>
      </c>
    </row>
    <row r="5" spans="1:2">
      <c s="4" r="A5" t="s">
        <v>252</v>
      </c>
      <c s="4" r="B5"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4</v>
      </c>
      <c s="2" r="B1" t="s">
        <v>1</v>
      </c>
    </row>
    <row r="2" spans="1:2">
      <c s="2" r="B2" t="s">
        <v>2</v>
      </c>
    </row>
    <row r="3" spans="1:2">
      <c s="3" r="A3" t="s">
        <v>179</v>
      </c>
    </row>
    <row r="4" spans="1:2">
      <c s="4" r="A4" t="s">
        <v>255</v>
      </c>
      <c s="4" r="B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57</v>
      </c>
      <c s="2" r="B1" t="s">
        <v>1</v>
      </c>
    </row>
    <row r="2" spans="1:2">
      <c s="2" r="B2" t="s">
        <v>2</v>
      </c>
    </row>
    <row r="3" spans="1:2">
      <c s="3" r="A3" t="s">
        <v>182</v>
      </c>
    </row>
    <row r="4" spans="1:2">
      <c s="4" r="A4" t="s">
        <v>258</v>
      </c>
      <c s="4" r="B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325745</v>
      </c>
      <c s="7" r="C4" t="n">
        <v>289764</v>
      </c>
      <c s="7" r="D4" t="n">
        <v>678862</v>
      </c>
      <c s="7" r="E4" t="n">
        <v>572597</v>
      </c>
    </row>
    <row r="5" spans="1:5">
      <c s="4" r="A5" t="s">
        <v>71</v>
      </c>
      <c s="5" r="B5" t="n">
        <v>6476</v>
      </c>
      <c s="5" r="C5" t="n">
        <v>5641</v>
      </c>
      <c s="5" r="D5" t="n">
        <v>12602</v>
      </c>
      <c s="5" r="E5" t="n">
        <v>11892</v>
      </c>
    </row>
    <row r="6" spans="1:5">
      <c s="4" r="A6" t="s">
        <v>72</v>
      </c>
      <c s="5" r="B6" t="n">
        <v>332221</v>
      </c>
      <c s="5" r="C6" t="n">
        <v>295405</v>
      </c>
      <c s="5" r="D6" t="n">
        <v>691464</v>
      </c>
      <c s="5" r="E6" t="n">
        <v>584489</v>
      </c>
    </row>
    <row r="7" spans="1:5">
      <c s="4" r="A7" t="s">
        <v>73</v>
      </c>
      <c s="5" r="B7" t="n">
        <v>155978</v>
      </c>
      <c s="5" r="C7" t="n">
        <v>162836</v>
      </c>
      <c s="5" r="D7" t="n">
        <v>321356</v>
      </c>
      <c s="5" r="E7" t="n">
        <v>313503</v>
      </c>
    </row>
    <row r="8" spans="1:5">
      <c s="4" r="A8" t="s">
        <v>74</v>
      </c>
      <c s="5" r="B8" t="n">
        <v>36498</v>
      </c>
      <c s="5" r="C8" t="n">
        <v>39060</v>
      </c>
      <c s="5" r="D8" t="n">
        <v>85290</v>
      </c>
      <c s="5" r="E8" t="n">
        <v>83162</v>
      </c>
    </row>
    <row r="9" spans="1:5">
      <c s="4" r="A9" t="s">
        <v>75</v>
      </c>
      <c s="5" r="B9" t="n">
        <v>192476</v>
      </c>
      <c s="5" r="C9" t="n">
        <v>201896</v>
      </c>
      <c s="5" r="D9" t="n">
        <v>406646</v>
      </c>
      <c s="5" r="E9" t="n">
        <v>396665</v>
      </c>
    </row>
    <row r="10" spans="1:5">
      <c s="4" r="A10" t="s">
        <v>76</v>
      </c>
      <c s="5" r="B10" t="n">
        <v>139745</v>
      </c>
      <c s="5" r="C10" t="n">
        <v>93509</v>
      </c>
      <c s="5" r="D10" t="n">
        <v>284818</v>
      </c>
      <c s="5" r="E10" t="n">
        <v>187824</v>
      </c>
    </row>
    <row r="11" spans="1:5">
      <c s="3" r="A11" t="s">
        <v>77</v>
      </c>
    </row>
    <row r="12" spans="1:5">
      <c s="4" r="A12" t="s">
        <v>78</v>
      </c>
      <c s="5" r="B12" t="n">
        <v>28577</v>
      </c>
      <c s="5" r="C12" t="n">
        <v>28455</v>
      </c>
      <c s="5" r="D12" t="n">
        <v>55425</v>
      </c>
      <c s="5" r="E12" t="n">
        <v>63055</v>
      </c>
    </row>
    <row r="13" spans="1:5">
      <c s="4" r="A13" t="s">
        <v>79</v>
      </c>
      <c s="5" r="B13" t="n">
        <v>54941</v>
      </c>
      <c s="5" r="C13" t="n">
        <v>43852</v>
      </c>
      <c s="5" r="D13" t="n">
        <v>111329</v>
      </c>
      <c s="5" r="E13" t="n">
        <v>94818</v>
      </c>
    </row>
    <row r="14" spans="1:5">
      <c s="4" r="A14" t="s">
        <v>80</v>
      </c>
      <c s="5" r="B14" t="n">
        <v>0</v>
      </c>
      <c s="5" r="C14" t="n">
        <v>35863</v>
      </c>
      <c s="5" r="D14" t="n">
        <v>0</v>
      </c>
      <c s="5" r="E14" t="n">
        <v>77621</v>
      </c>
    </row>
    <row r="15" spans="1:5">
      <c s="4" r="A15" t="s">
        <v>81</v>
      </c>
      <c s="5" r="B15" t="n">
        <v>10100</v>
      </c>
      <c s="5" r="C15" t="n">
        <v>0</v>
      </c>
      <c s="5" r="D15" t="n">
        <v>10075</v>
      </c>
      <c s="5" r="E15" t="n">
        <v>0</v>
      </c>
    </row>
    <row r="16" spans="1:5">
      <c s="4" r="A16" t="s">
        <v>82</v>
      </c>
      <c s="5" r="B16" t="n">
        <v>269</v>
      </c>
      <c s="5" r="C16" t="n">
        <v>2866</v>
      </c>
      <c s="5" r="D16" t="n">
        <v>632</v>
      </c>
      <c s="5" r="E16" t="n">
        <v>4012</v>
      </c>
    </row>
    <row r="17" spans="1:5">
      <c s="4" r="A17" t="s">
        <v>83</v>
      </c>
      <c s="5" r="B17" t="n">
        <v>93887</v>
      </c>
      <c s="5" r="C17" t="n">
        <v>111036</v>
      </c>
      <c s="5" r="D17" t="n">
        <v>177461</v>
      </c>
      <c s="5" r="E17" t="n">
        <v>239506</v>
      </c>
    </row>
    <row r="18" spans="1:5">
      <c s="4" r="A18" t="s">
        <v>84</v>
      </c>
      <c s="5" r="B18" t="n">
        <v>45858</v>
      </c>
      <c s="5" r="C18" t="n">
        <v>-17527</v>
      </c>
      <c s="5" r="D18" t="n">
        <v>107357</v>
      </c>
      <c s="5" r="E18" t="n">
        <v>-51682</v>
      </c>
    </row>
    <row r="19" spans="1:5">
      <c s="4" r="A19" t="s">
        <v>85</v>
      </c>
      <c s="5" r="B19" t="n">
        <v>15</v>
      </c>
      <c s="5" r="C19" t="n">
        <v>0</v>
      </c>
      <c s="5" r="D19" t="n">
        <v>31</v>
      </c>
      <c s="5" r="E19" t="n">
        <v>14</v>
      </c>
    </row>
    <row r="20" spans="1:5">
      <c s="4" r="A20" t="s">
        <v>86</v>
      </c>
      <c s="5" r="B20" t="n">
        <v>-39993</v>
      </c>
      <c s="5" r="C20" t="n">
        <v>-27499</v>
      </c>
      <c s="5" r="D20" t="n">
        <v>-69504</v>
      </c>
      <c s="5" r="E20" t="n">
        <v>-52966</v>
      </c>
    </row>
    <row r="21" spans="1:5">
      <c s="4" r="A21" t="s">
        <v>87</v>
      </c>
      <c s="5" r="B21" t="n">
        <v>0</v>
      </c>
      <c s="5" r="C21" t="n">
        <v>0</v>
      </c>
      <c s="5" r="D21" t="n">
        <v>0</v>
      </c>
      <c s="5" r="E21" t="n">
        <v>-3989</v>
      </c>
    </row>
    <row r="22" spans="1:5">
      <c s="4" r="A22" t="s">
        <v>88</v>
      </c>
      <c s="5" r="B22" t="n">
        <v>5880</v>
      </c>
      <c s="5" r="C22" t="n">
        <v>-45026</v>
      </c>
      <c s="5" r="D22" t="n">
        <v>37884</v>
      </c>
      <c s="5" r="E22" t="n">
        <v>-108623</v>
      </c>
    </row>
    <row r="23" spans="1:5">
      <c s="4" r="A23" t="s">
        <v>89</v>
      </c>
      <c s="5" r="B23" t="n">
        <v>442</v>
      </c>
      <c s="5" r="C23" t="n">
        <v>-18106</v>
      </c>
      <c s="5" r="D23" t="n">
        <v>12161</v>
      </c>
      <c s="5" r="E23" t="n">
        <v>-42338</v>
      </c>
    </row>
    <row r="24" spans="1:5">
      <c s="4" r="A24" t="s">
        <v>90</v>
      </c>
      <c s="7" r="B24" t="n">
        <v>5438</v>
      </c>
      <c s="7" r="C24" t="n">
        <v>-26920</v>
      </c>
      <c s="7" r="D24" t="n">
        <v>25723</v>
      </c>
      <c s="7" r="E24" t="n">
        <v>-662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s="1" r="A1" t="s">
        <v>260</v>
      </c>
      <c s="2" r="B1" t="s">
        <v>1</v>
      </c>
    </row>
    <row r="2" spans="1:2">
      <c s="2" r="B2" t="s">
        <v>2</v>
      </c>
    </row>
    <row r="3" spans="1:2">
      <c s="3" r="A3" t="s">
        <v>185</v>
      </c>
    </row>
    <row r="4" spans="1:2">
      <c s="4" r="A4" t="s">
        <v>261</v>
      </c>
      <c s="4" r="B4" t="s">
        <v>262</v>
      </c>
    </row>
    <row r="5" spans="1:2">
      <c s="4" r="A5" t="s">
        <v>263</v>
      </c>
      <c s="4" r="B5"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188</v>
      </c>
    </row>
    <row r="4" spans="1:2">
      <c s="4" r="A4" t="s">
        <v>266</v>
      </c>
      <c s="4" r="B4" t="s">
        <v>267</v>
      </c>
    </row>
    <row r="5" spans="1:2">
      <c s="4" r="A5" t="s">
        <v>268</v>
      </c>
      <c s="4" r="B5" t="s">
        <v>269</v>
      </c>
    </row>
    <row r="6" spans="1:2">
      <c s="4" r="A6" t="s">
        <v>270</v>
      </c>
      <c s="4" r="B6"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72</v>
      </c>
      <c s="2" r="B1" t="s">
        <v>1</v>
      </c>
    </row>
    <row r="2" spans="1:2">
      <c s="2" r="B2" t="s">
        <v>2</v>
      </c>
    </row>
    <row r="3" spans="1:2">
      <c s="3" r="A3" t="s">
        <v>192</v>
      </c>
    </row>
    <row r="4" spans="1:2">
      <c s="4" r="A4" t="s">
        <v>273</v>
      </c>
      <c s="4" r="B4" t="s">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3" r="A3" t="s">
        <v>276</v>
      </c>
    </row>
    <row r="4" spans="1:2">
      <c s="4" r="A4" t="s">
        <v>277</v>
      </c>
      <c s="4" r="B4" t="s">
        <v>278</v>
      </c>
    </row>
    <row r="5" spans="1:2">
      <c s="4" r="A5" t="s">
        <v>279</v>
      </c>
      <c s="4" r="B5" t="s">
        <v>280</v>
      </c>
    </row>
    <row r="6" spans="1:2">
      <c s="4" r="A6" t="s">
        <v>281</v>
      </c>
      <c s="4" r="B6" t="s">
        <v>282</v>
      </c>
    </row>
    <row r="7" spans="1:2">
      <c s="4" r="A7" t="s">
        <v>283</v>
      </c>
      <c s="4" r="B7" t="s">
        <v>284</v>
      </c>
    </row>
    <row r="8" spans="1:2">
      <c s="4" r="A8" t="s">
        <v>285</v>
      </c>
    </row>
    <row r="9" spans="1:2">
      <c s="3" r="A9" t="s">
        <v>276</v>
      </c>
    </row>
    <row r="10" spans="1:2">
      <c s="4" r="A10" t="s">
        <v>286</v>
      </c>
      <c s="4" r="B10" t="s">
        <v>287</v>
      </c>
    </row>
    <row r="11" spans="1:2">
      <c s="4" r="A11" t="s">
        <v>288</v>
      </c>
    </row>
    <row r="12" spans="1:2">
      <c s="3" r="A12" t="s">
        <v>276</v>
      </c>
    </row>
    <row r="13" spans="1:2">
      <c s="4" r="A13" t="s">
        <v>281</v>
      </c>
      <c s="4" r="B13" t="s">
        <v>289</v>
      </c>
    </row>
    <row r="14" spans="1:2">
      <c s="4" r="A14" t="s">
        <v>290</v>
      </c>
    </row>
    <row r="15" spans="1:2">
      <c s="3" r="A15" t="s">
        <v>276</v>
      </c>
    </row>
    <row r="16" spans="1:2">
      <c s="4" r="A16" t="s">
        <v>286</v>
      </c>
      <c s="4" r="B16" t="s">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292</v>
      </c>
      <c s="2" r="B1" t="s">
        <v>1</v>
      </c>
    </row>
    <row r="2" spans="1:2">
      <c s="2" r="B2" t="s">
        <v>2</v>
      </c>
    </row>
    <row r="3" spans="1:2">
      <c s="3" r="A3" t="s">
        <v>201</v>
      </c>
    </row>
    <row r="4" spans="1:2">
      <c s="4" r="A4" t="s">
        <v>293</v>
      </c>
      <c s="4" r="B4" t="s">
        <v>294</v>
      </c>
    </row>
    <row r="5" spans="1:2">
      <c s="4" r="A5" t="s">
        <v>295</v>
      </c>
      <c s="4" r="B5" t="s">
        <v>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r="1" spans="1:2">
      <c s="1" r="A1" t="s">
        <v>297</v>
      </c>
      <c s="2" r="B1" t="s">
        <v>1</v>
      </c>
    </row>
    <row r="2" spans="1:2">
      <c s="2" r="B2" t="s">
        <v>2</v>
      </c>
    </row>
    <row r="3" spans="1:2">
      <c s="4" r="A3" t="s">
        <v>154</v>
      </c>
    </row>
    <row r="4" spans="1:2">
      <c s="3" r="A4" t="s">
        <v>298</v>
      </c>
    </row>
    <row r="5" spans="1:2">
      <c s="4" r="A5" t="s">
        <v>299</v>
      </c>
      <c s="4" r="B5" t="s">
        <v>300</v>
      </c>
    </row>
    <row r="6" spans="1:2">
      <c s="4" r="A6" t="s">
        <v>301</v>
      </c>
    </row>
    <row r="7" spans="1:2">
      <c s="3" r="A7" t="s">
        <v>298</v>
      </c>
    </row>
    <row r="8" spans="1:2">
      <c s="4" r="A8" t="s">
        <v>299</v>
      </c>
      <c s="4" r="B8"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27"/>
    <col customWidth="1" max="3" min="3" width="21"/>
  </cols>
  <sheetData>
    <row r="1" spans="1:3">
      <c s="1" r="A1" t="s">
        <v>303</v>
      </c>
      <c s="2" r="B1" t="s">
        <v>1</v>
      </c>
    </row>
    <row r="2" spans="1:3">
      <c s="2" r="B2" t="s">
        <v>304</v>
      </c>
      <c s="2" r="C2" t="s">
        <v>305</v>
      </c>
    </row>
    <row r="3" spans="1:3">
      <c s="3" r="A3" t="s">
        <v>150</v>
      </c>
    </row>
    <row r="4" spans="1:3">
      <c s="4" r="A4" t="s">
        <v>306</v>
      </c>
      <c s="5" r="C4" t="n">
        <v>2</v>
      </c>
    </row>
    <row r="5" spans="1:3">
      <c s="4" r="A5" t="s">
        <v>307</v>
      </c>
    </row>
    <row r="6" spans="1:3">
      <c s="3" r="A6" t="s">
        <v>150</v>
      </c>
    </row>
    <row r="7" spans="1:3">
      <c s="4" r="A7" t="s">
        <v>308</v>
      </c>
      <c s="7" r="B7" t="n">
        <v>8050000000</v>
      </c>
    </row>
    <row r="8" spans="1:3">
      <c s="4" r="A8" t="s">
        <v>309</v>
      </c>
      <c s="7" r="B8" t="n">
        <v>6500000000</v>
      </c>
    </row>
    <row r="9" spans="1:3">
      <c s="4" r="A9" t="s">
        <v>310</v>
      </c>
      <c s="5" r="B9" t="n">
        <v>180844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s="1" r="A1" t="s">
        <v>311</v>
      </c>
      <c s="2" r="B1" t="s">
        <v>67</v>
      </c>
      <c s="2" r="D1" t="s">
        <v>1</v>
      </c>
    </row>
    <row r="2" spans="1:6">
      <c s="2" r="B2" t="s">
        <v>2</v>
      </c>
      <c s="2" r="C2" t="s">
        <v>68</v>
      </c>
      <c s="2" r="D2" t="s">
        <v>2</v>
      </c>
      <c s="2" r="E2" t="s">
        <v>68</v>
      </c>
      <c s="2" r="F2" t="s">
        <v>312</v>
      </c>
    </row>
    <row r="3" spans="1:6">
      <c s="3" r="A3" t="s">
        <v>150</v>
      </c>
    </row>
    <row r="4" spans="1:6">
      <c s="4" r="A4" t="s">
        <v>313</v>
      </c>
      <c s="4" r="F4" t="s">
        <v>314</v>
      </c>
    </row>
    <row r="5" spans="1:6">
      <c s="4" r="A5" t="s">
        <v>315</v>
      </c>
    </row>
    <row r="6" spans="1:6">
      <c s="3" r="A6" t="s">
        <v>150</v>
      </c>
    </row>
    <row r="7" spans="1:6">
      <c s="4" r="A7" t="s">
        <v>316</v>
      </c>
      <c s="4" r="D7" t="s">
        <v>317</v>
      </c>
    </row>
    <row r="8" spans="1:6">
      <c s="4" r="A8" t="s">
        <v>318</v>
      </c>
      <c s="7" r="D8" t="n">
        <v>4000000</v>
      </c>
    </row>
    <row r="9" spans="1:6">
      <c s="4" r="A9" t="s">
        <v>319</v>
      </c>
    </row>
    <row r="10" spans="1:6">
      <c s="3" r="A10" t="s">
        <v>150</v>
      </c>
    </row>
    <row r="11" spans="1:6">
      <c s="4" r="A11" t="s">
        <v>320</v>
      </c>
      <c s="7" r="B11" t="n">
        <v>1400000</v>
      </c>
      <c s="7" r="C11" t="n">
        <v>900000</v>
      </c>
      <c s="7" r="D11" t="n">
        <v>2400000</v>
      </c>
      <c s="7" r="E11" t="n">
        <v>18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21</v>
      </c>
      <c s="2" r="B1" t="s">
        <v>322</v>
      </c>
      <c s="2" r="C1" t="s">
        <v>2</v>
      </c>
      <c s="2" r="D1" t="s">
        <v>323</v>
      </c>
    </row>
    <row r="2" spans="1:4">
      <c s="3" r="A2" t="s">
        <v>150</v>
      </c>
    </row>
    <row r="3" spans="1:4">
      <c s="4" r="A3" t="s">
        <v>324</v>
      </c>
      <c s="7" r="B3" t="n">
        <v>487000</v>
      </c>
    </row>
    <row r="4" spans="1:4">
      <c s="4" r="A4" t="s">
        <v>325</v>
      </c>
      <c s="5" r="B4" t="n">
        <v>110000</v>
      </c>
    </row>
    <row r="5" spans="1:4">
      <c s="4" r="A5" t="s">
        <v>72</v>
      </c>
      <c s="7" r="C5" t="n">
        <v>130500</v>
      </c>
    </row>
    <row r="6" spans="1:4">
      <c s="4" r="A6" t="s">
        <v>326</v>
      </c>
      <c s="5" r="B6" t="n">
        <v>12350</v>
      </c>
      <c s="7" r="D6" t="n">
        <v>12350</v>
      </c>
    </row>
    <row r="7" spans="1:4">
      <c s="4" r="A7" t="s">
        <v>327</v>
      </c>
      <c s="5" r="B7" t="n">
        <v>10400</v>
      </c>
    </row>
    <row r="8" spans="1:4">
      <c s="4" r="A8" t="s">
        <v>328</v>
      </c>
      <c s="5" r="B8" t="n">
        <v>1500</v>
      </c>
    </row>
    <row r="9" spans="1:4">
      <c s="4" r="A9" t="s">
        <v>329</v>
      </c>
      <c s="5" r="B9" t="n">
        <v>500</v>
      </c>
    </row>
    <row r="10" spans="1:4">
      <c s="4" r="A10" t="s">
        <v>330</v>
      </c>
      <c s="7" r="C10" t="n">
        <v>20000</v>
      </c>
    </row>
    <row r="11" spans="1:4">
      <c s="4" r="A11" t="s">
        <v>331</v>
      </c>
    </row>
    <row r="12" spans="1:4">
      <c s="3" r="A12" t="s">
        <v>150</v>
      </c>
    </row>
    <row r="13" spans="1:4">
      <c s="4" r="A13" t="s">
        <v>326</v>
      </c>
      <c s="5" r="D13" t="n">
        <v>4100</v>
      </c>
    </row>
    <row r="14" spans="1:4">
      <c s="4" r="A14" t="s">
        <v>332</v>
      </c>
    </row>
    <row r="15" spans="1:4">
      <c s="3" r="A15" t="s">
        <v>150</v>
      </c>
    </row>
    <row r="16" spans="1:4">
      <c s="4" r="A16" t="s">
        <v>326</v>
      </c>
      <c s="7" r="D16" t="n">
        <v>8200</v>
      </c>
    </row>
    <row r="17" spans="1:4">
      <c s="4" r="A17" t="s">
        <v>333</v>
      </c>
    </row>
    <row r="18" spans="1:4">
      <c s="3" r="A18" t="s">
        <v>150</v>
      </c>
    </row>
    <row r="19" spans="1:4">
      <c s="4" r="A19" t="s">
        <v>334</v>
      </c>
      <c s="7" r="B19" t="n">
        <v>39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35</v>
      </c>
      <c s="2" r="B1" t="s">
        <v>322</v>
      </c>
      <c s="2" r="C1" t="s">
        <v>2</v>
      </c>
      <c s="2" r="D1" t="s">
        <v>23</v>
      </c>
      <c s="2" r="E1" t="s">
        <v>68</v>
      </c>
      <c s="2" r="F1" t="s">
        <v>323</v>
      </c>
      <c s="2" r="G1" t="s">
        <v>336</v>
      </c>
    </row>
    <row r="2" spans="1:7">
      <c s="3" r="A2" t="s">
        <v>150</v>
      </c>
    </row>
    <row r="3" spans="1:7">
      <c s="4" r="A3" t="s">
        <v>337</v>
      </c>
      <c s="7" r="C3" t="n">
        <v>154852</v>
      </c>
      <c s="7" r="D3" t="n">
        <v>244440</v>
      </c>
      <c s="7" r="E3" t="n">
        <v>155927</v>
      </c>
      <c s="7" r="G3" t="n">
        <v>130080</v>
      </c>
    </row>
    <row r="4" spans="1:7">
      <c s="4" r="A4" t="s">
        <v>154</v>
      </c>
    </row>
    <row r="5" spans="1:7">
      <c s="3" r="A5" t="s">
        <v>150</v>
      </c>
    </row>
    <row r="6" spans="1:7">
      <c s="4" r="A6" t="s">
        <v>325</v>
      </c>
      <c s="7" r="B6" t="n">
        <v>110000</v>
      </c>
    </row>
    <row r="7" spans="1:7">
      <c s="4" r="A7" t="s">
        <v>337</v>
      </c>
      <c s="5" r="B7" t="n">
        <v>1133</v>
      </c>
    </row>
    <row r="8" spans="1:7">
      <c s="4" r="A8" t="s">
        <v>338</v>
      </c>
      <c s="5" r="B8" t="n">
        <v>487429</v>
      </c>
    </row>
    <row r="9" spans="1:7">
      <c s="4" r="A9" t="s">
        <v>326</v>
      </c>
      <c s="5" r="B9" t="n">
        <v>12350</v>
      </c>
      <c s="7" r="F9" t="n">
        <v>12350</v>
      </c>
    </row>
    <row r="10" spans="1:7">
      <c s="4" r="A10" t="s">
        <v>339</v>
      </c>
      <c s="5" r="B10" t="n">
        <v>6354</v>
      </c>
    </row>
    <row r="11" spans="1:7">
      <c s="4" r="A11" t="s">
        <v>340</v>
      </c>
      <c s="5" r="B11" t="n">
        <v>506133</v>
      </c>
    </row>
    <row r="12" spans="1:7">
      <c s="4" r="A12" t="s">
        <v>341</v>
      </c>
    </row>
    <row r="13" spans="1:7">
      <c s="3" r="A13" t="s">
        <v>150</v>
      </c>
    </row>
    <row r="14" spans="1:7">
      <c s="4" r="A14" t="s">
        <v>334</v>
      </c>
      <c s="7" r="B14" t="n">
        <v>39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1</v>
      </c>
      <c s="2" r="B1" t="s">
        <v>67</v>
      </c>
      <c s="2" r="D1" t="s">
        <v>1</v>
      </c>
    </row>
    <row r="2" spans="1:5">
      <c s="2" r="B2" t="s">
        <v>2</v>
      </c>
      <c s="2" r="C2" t="s">
        <v>68</v>
      </c>
      <c s="2" r="D2" t="s">
        <v>2</v>
      </c>
      <c s="2" r="E2" t="s">
        <v>68</v>
      </c>
    </row>
    <row r="3" spans="1:5">
      <c s="3" r="A3" t="s">
        <v>92</v>
      </c>
    </row>
    <row r="4" spans="1:5">
      <c s="4" r="A4" t="s">
        <v>90</v>
      </c>
      <c s="7" r="B4" t="n">
        <v>5438</v>
      </c>
      <c s="7" r="C4" t="n">
        <v>-26920</v>
      </c>
      <c s="7" r="D4" t="n">
        <v>25723</v>
      </c>
      <c s="7" r="E4" t="n">
        <v>-66285</v>
      </c>
    </row>
    <row r="5" spans="1:5">
      <c s="3" r="A5" t="s">
        <v>93</v>
      </c>
    </row>
    <row r="6" spans="1:5">
      <c s="4" r="A6" t="s">
        <v>94</v>
      </c>
      <c s="5" r="B6" t="n">
        <v>0</v>
      </c>
      <c s="5" r="C6" t="n">
        <v>3</v>
      </c>
      <c s="5" r="D6" t="n">
        <v>0</v>
      </c>
      <c s="5" r="E6" t="n">
        <v>-3</v>
      </c>
    </row>
    <row r="7" spans="1:5">
      <c s="4" r="A7" t="s">
        <v>95</v>
      </c>
      <c s="5" r="B7" t="n">
        <v>-266</v>
      </c>
      <c s="5" r="C7" t="n">
        <v>0</v>
      </c>
      <c s="5" r="D7" t="n">
        <v>-2932</v>
      </c>
      <c s="5" r="E7" t="n">
        <v>0</v>
      </c>
    </row>
    <row r="8" spans="1:5">
      <c s="4" r="A8" t="s">
        <v>96</v>
      </c>
      <c s="5" r="B8" t="n">
        <v>0</v>
      </c>
      <c s="5" r="C8" t="n">
        <v>-3060</v>
      </c>
      <c s="5" r="D8" t="n">
        <v>0</v>
      </c>
      <c s="5" r="E8" t="n">
        <v>-4272</v>
      </c>
    </row>
    <row r="9" spans="1:5">
      <c s="4" r="A9" t="s">
        <v>97</v>
      </c>
      <c s="5" r="B9" t="n">
        <v>5647</v>
      </c>
      <c s="5" r="C9" t="n">
        <v>642</v>
      </c>
      <c s="5" r="D9" t="n">
        <v>6580</v>
      </c>
      <c s="5" r="E9" t="n">
        <v>1277</v>
      </c>
    </row>
    <row r="10" spans="1:5">
      <c s="4" r="A10" t="s">
        <v>98</v>
      </c>
      <c s="5" r="B10" t="n">
        <v>5381</v>
      </c>
      <c s="5" r="C10" t="n">
        <v>-2415</v>
      </c>
      <c s="5" r="D10" t="n">
        <v>3648</v>
      </c>
      <c s="5" r="E10" t="n">
        <v>-2998</v>
      </c>
    </row>
    <row r="11" spans="1:5">
      <c s="4" r="A11" t="s">
        <v>99</v>
      </c>
      <c s="7" r="B11" t="n">
        <v>10819</v>
      </c>
      <c s="7" r="C11" t="n">
        <v>-29335</v>
      </c>
      <c s="7" r="D11" t="n">
        <v>29371</v>
      </c>
      <c s="7" r="E11" t="n">
        <v>-692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42</v>
      </c>
      <c s="2" r="B1" t="s">
        <v>2</v>
      </c>
      <c s="2" r="C1" t="s">
        <v>23</v>
      </c>
      <c s="2" r="D1" t="s">
        <v>322</v>
      </c>
      <c s="2" r="E1" t="s">
        <v>336</v>
      </c>
    </row>
    <row r="2" spans="1:5">
      <c s="3" r="A2" t="s">
        <v>343</v>
      </c>
    </row>
    <row r="3" spans="1:5">
      <c s="4" r="A3" t="s">
        <v>34</v>
      </c>
      <c s="7" r="B3" t="n">
        <v>1044078</v>
      </c>
      <c s="7" r="C3" t="n">
        <v>1012108</v>
      </c>
      <c s="7" r="E3" t="n">
        <v>855726</v>
      </c>
    </row>
    <row r="4" spans="1:5">
      <c s="4" r="A4" t="s">
        <v>154</v>
      </c>
    </row>
    <row r="5" spans="1:5">
      <c s="3" r="A5" t="s">
        <v>344</v>
      </c>
    </row>
    <row r="6" spans="1:5">
      <c s="4" r="A6" t="s">
        <v>25</v>
      </c>
      <c s="7" r="D6" t="n">
        <v>9204</v>
      </c>
    </row>
    <row r="7" spans="1:5">
      <c s="4" r="A7" t="s">
        <v>26</v>
      </c>
      <c s="5" r="D7" t="n">
        <v>5413</v>
      </c>
    </row>
    <row r="8" spans="1:5">
      <c s="4" r="A8" t="s">
        <v>27</v>
      </c>
      <c s="5" r="D8" t="n">
        <v>35959</v>
      </c>
    </row>
    <row r="9" spans="1:5">
      <c s="4" r="A9" t="s">
        <v>28</v>
      </c>
      <c s="5" r="D9" t="n">
        <v>10583</v>
      </c>
    </row>
    <row r="10" spans="1:5">
      <c s="4" r="A10" t="s">
        <v>345</v>
      </c>
      <c s="5" r="D10" t="n">
        <v>73579</v>
      </c>
    </row>
    <row r="11" spans="1:5">
      <c s="4" r="A11" t="s">
        <v>346</v>
      </c>
      <c s="5" r="D11" t="n">
        <v>283500</v>
      </c>
    </row>
    <row r="12" spans="1:5">
      <c s="4" r="A12" t="s">
        <v>347</v>
      </c>
      <c s="5" r="D12" t="n">
        <v>418238</v>
      </c>
    </row>
    <row r="13" spans="1:5">
      <c s="3" r="A13" t="s">
        <v>343</v>
      </c>
    </row>
    <row r="14" spans="1:5">
      <c s="4" r="A14" t="s">
        <v>39</v>
      </c>
      <c s="5" r="D14" t="n">
        <v>13796</v>
      </c>
    </row>
    <row r="15" spans="1:5">
      <c s="4" r="A15" t="s">
        <v>348</v>
      </c>
      <c s="5" r="D15" t="n">
        <v>1902</v>
      </c>
    </row>
    <row r="16" spans="1:5">
      <c s="4" r="A16" t="s">
        <v>349</v>
      </c>
      <c s="5" r="D16" t="n">
        <v>71493</v>
      </c>
    </row>
    <row r="17" spans="1:5">
      <c s="4" r="A17" t="s">
        <v>350</v>
      </c>
      <c s="5" r="D17" t="n">
        <v>87191</v>
      </c>
    </row>
    <row r="18" spans="1:5">
      <c s="4" r="A18" t="s">
        <v>351</v>
      </c>
      <c s="5" r="D18" t="n">
        <v>331047</v>
      </c>
    </row>
    <row r="19" spans="1:5">
      <c s="4" r="A19" t="s">
        <v>34</v>
      </c>
      <c s="5" r="D19" t="n">
        <v>156382</v>
      </c>
    </row>
    <row r="20" spans="1:5">
      <c s="4" r="A20" t="s">
        <v>352</v>
      </c>
      <c s="7" r="D20" t="n">
        <v>4874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s="1" r="A1" t="s">
        <v>353</v>
      </c>
      <c s="2" r="B1" t="s">
        <v>354</v>
      </c>
      <c s="2" r="C1" t="s">
        <v>354</v>
      </c>
    </row>
    <row r="2" spans="1:3">
      <c s="3" r="A2" t="s">
        <v>150</v>
      </c>
    </row>
    <row r="3" spans="1:3">
      <c s="4" r="A3" t="s">
        <v>72</v>
      </c>
      <c s="7" r="B3" t="n">
        <v>295405</v>
      </c>
      <c s="7" r="C3" t="n">
        <v>603551</v>
      </c>
    </row>
    <row r="4" spans="1:3">
      <c s="4" r="A4" t="s">
        <v>355</v>
      </c>
      <c s="7" r="B4" t="n">
        <v>-23158</v>
      </c>
      <c s="7" r="C4" t="n">
        <v>-526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6</v>
      </c>
      <c s="2" r="B1" t="s">
        <v>357</v>
      </c>
      <c s="2" r="C1" t="s">
        <v>2</v>
      </c>
    </row>
    <row r="2" spans="1:3">
      <c s="3" r="A2" t="s">
        <v>150</v>
      </c>
    </row>
    <row r="3" spans="1:3">
      <c s="4" r="A3" t="s">
        <v>308</v>
      </c>
      <c s="7" r="B3" t="n">
        <v>9992</v>
      </c>
    </row>
    <row r="4" spans="1:3">
      <c s="4" r="A4" t="s">
        <v>326</v>
      </c>
      <c s="7" r="B4" t="n">
        <v>500</v>
      </c>
    </row>
    <row r="5" spans="1:3">
      <c s="4" r="A5" t="s">
        <v>330</v>
      </c>
      <c s="7" r="C5" t="n">
        <v>3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24"/>
  </cols>
  <sheetData>
    <row r="1" spans="1:3">
      <c s="1" r="A1" t="s">
        <v>358</v>
      </c>
      <c s="2" r="C1" t="s">
        <v>359</v>
      </c>
    </row>
    <row r="2" spans="1:3">
      <c s="3" r="A2" t="s">
        <v>150</v>
      </c>
    </row>
    <row r="3" spans="1:3">
      <c s="4" r="A3" t="s">
        <v>324</v>
      </c>
      <c s="7" r="C3" t="n">
        <v>8761</v>
      </c>
    </row>
    <row r="4" spans="1:3">
      <c s="4" r="A4" t="s">
        <v>360</v>
      </c>
      <c s="4" r="B4" t="s">
        <v>361</v>
      </c>
      <c s="5" r="C4" t="n">
        <v>1231</v>
      </c>
    </row>
    <row r="5" spans="1:3">
      <c s="4" r="A5" t="s">
        <v>362</v>
      </c>
      <c s="7" r="C5" t="n">
        <v>9992</v>
      </c>
    </row>
    <row r="6" spans="1:3">
      <c s="4" r="A6" t="s">
        <v>363</v>
      </c>
      <c s="5" r="C6" t="n">
        <v>2</v>
      </c>
    </row>
    <row r="7" spans="1:3">
      <c r="A7" t="n"/>
    </row>
    <row r="8" spans="1:3">
      <c s="4" r="A8" t="s">
        <v>361</v>
      </c>
      <c s="4" r="B8" t="s">
        <v>364</v>
      </c>
    </row>
  </sheetData>
  <mergeCells count="2">
    <mergeCell ref="A1:B1"/>
    <mergeCell ref="A7:B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65</v>
      </c>
      <c s="2" r="B1" t="s">
        <v>2</v>
      </c>
      <c s="2" r="C1" t="s">
        <v>357</v>
      </c>
      <c s="2" r="D1" t="s">
        <v>23</v>
      </c>
      <c s="2" r="E1" t="s">
        <v>336</v>
      </c>
    </row>
    <row r="2" spans="1:5">
      <c s="3" r="A2" t="s">
        <v>150</v>
      </c>
    </row>
    <row r="3" spans="1:5">
      <c s="4" r="A3" t="s">
        <v>34</v>
      </c>
      <c s="7" r="B3" t="n">
        <v>1044078</v>
      </c>
      <c s="7" r="D3" t="n">
        <v>1012108</v>
      </c>
      <c s="7" r="E3" t="n">
        <v>855726</v>
      </c>
    </row>
    <row r="4" spans="1:5">
      <c s="4" r="A4" t="s">
        <v>157</v>
      </c>
    </row>
    <row r="5" spans="1:5">
      <c s="3" r="A5" t="s">
        <v>150</v>
      </c>
    </row>
    <row r="6" spans="1:5">
      <c s="4" r="A6" t="s">
        <v>25</v>
      </c>
      <c s="7" r="C6" t="n">
        <v>72</v>
      </c>
    </row>
    <row r="7" spans="1:5">
      <c s="4" r="A7" t="s">
        <v>28</v>
      </c>
      <c s="5" r="C7" t="n">
        <v>213</v>
      </c>
    </row>
    <row r="8" spans="1:5">
      <c s="4" r="A8" t="s">
        <v>345</v>
      </c>
      <c s="5" r="C8" t="n">
        <v>3370</v>
      </c>
    </row>
    <row r="9" spans="1:5">
      <c s="4" r="A9" t="s">
        <v>347</v>
      </c>
      <c s="5" r="C9" t="n">
        <v>3655</v>
      </c>
    </row>
    <row r="10" spans="1:5">
      <c s="4" r="A10" t="s">
        <v>39</v>
      </c>
      <c s="5" r="C10" t="n">
        <v>605</v>
      </c>
    </row>
    <row r="11" spans="1:5">
      <c s="4" r="A11" t="s">
        <v>350</v>
      </c>
      <c s="5" r="C11" t="n">
        <v>605</v>
      </c>
    </row>
    <row r="12" spans="1:5">
      <c s="4" r="A12" t="s">
        <v>351</v>
      </c>
      <c s="5" r="C12" t="n">
        <v>3050</v>
      </c>
    </row>
    <row r="13" spans="1:5">
      <c s="4" r="A13" t="s">
        <v>34</v>
      </c>
      <c s="5" r="C13" t="n">
        <v>6942</v>
      </c>
    </row>
    <row r="14" spans="1:5">
      <c s="4" r="A14" t="s">
        <v>352</v>
      </c>
      <c s="7" r="C14" t="n">
        <v>999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6</v>
      </c>
      <c s="2" r="B1" t="s">
        <v>367</v>
      </c>
      <c s="2" r="C1" t="s">
        <v>2</v>
      </c>
    </row>
    <row r="2" spans="1:3">
      <c s="3" r="A2" t="s">
        <v>150</v>
      </c>
    </row>
    <row r="3" spans="1:3">
      <c s="4" r="A3" t="s">
        <v>308</v>
      </c>
      <c s="7" r="B3" t="n">
        <v>26400000</v>
      </c>
    </row>
    <row r="4" spans="1:3">
      <c s="4" r="A4" t="s">
        <v>326</v>
      </c>
      <c s="7" r="B4" t="n">
        <v>800000</v>
      </c>
    </row>
    <row r="5" spans="1:3">
      <c s="4" r="A5" t="s">
        <v>330</v>
      </c>
      <c s="7" r="C5"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68</v>
      </c>
      <c s="2" r="B1" t="s">
        <v>2</v>
      </c>
      <c s="2" r="C1" t="s">
        <v>367</v>
      </c>
      <c s="2" r="D1" t="s">
        <v>23</v>
      </c>
      <c s="2" r="E1" t="s">
        <v>336</v>
      </c>
    </row>
    <row r="2" spans="1:5">
      <c s="3" r="A2" t="s">
        <v>343</v>
      </c>
    </row>
    <row r="3" spans="1:5">
      <c s="4" r="A3" t="s">
        <v>34</v>
      </c>
      <c s="7" r="B3" t="n">
        <v>1044078</v>
      </c>
      <c s="7" r="D3" t="n">
        <v>1012108</v>
      </c>
      <c s="7" r="E3" t="n">
        <v>855726</v>
      </c>
    </row>
    <row r="4" spans="1:5">
      <c s="4" r="A4" t="s">
        <v>160</v>
      </c>
    </row>
    <row r="5" spans="1:5">
      <c s="3" r="A5" t="s">
        <v>344</v>
      </c>
    </row>
    <row r="6" spans="1:5">
      <c s="4" r="A6" t="s">
        <v>25</v>
      </c>
      <c s="7" r="C6" t="n">
        <v>268</v>
      </c>
    </row>
    <row r="7" spans="1:5">
      <c s="4" r="A7" t="s">
        <v>28</v>
      </c>
      <c s="5" r="C7" t="n">
        <v>1189</v>
      </c>
    </row>
    <row r="8" spans="1:5">
      <c s="4" r="A8" t="s">
        <v>345</v>
      </c>
      <c s="5" r="C8" t="n">
        <v>3557</v>
      </c>
    </row>
    <row r="9" spans="1:5">
      <c s="4" r="A9" t="s">
        <v>346</v>
      </c>
      <c s="5" r="C9" t="n">
        <v>5800</v>
      </c>
    </row>
    <row r="10" spans="1:5">
      <c s="4" r="A10" t="s">
        <v>369</v>
      </c>
      <c s="5" r="C10" t="n">
        <v>1008</v>
      </c>
    </row>
    <row r="11" spans="1:5">
      <c s="4" r="A11" t="s">
        <v>370</v>
      </c>
      <c s="5" r="C11" t="n">
        <v>2014</v>
      </c>
    </row>
    <row r="12" spans="1:5">
      <c s="4" r="A12" t="s">
        <v>347</v>
      </c>
      <c s="5" r="C12" t="n">
        <v>13836</v>
      </c>
    </row>
    <row r="13" spans="1:5">
      <c s="3" r="A13" t="s">
        <v>343</v>
      </c>
    </row>
    <row r="14" spans="1:5">
      <c s="4" r="A14" t="s">
        <v>348</v>
      </c>
      <c s="5" r="C14" t="n">
        <v>2870</v>
      </c>
    </row>
    <row r="15" spans="1:5">
      <c s="4" r="A15" t="s">
        <v>349</v>
      </c>
      <c s="5" r="C15" t="n">
        <v>2503</v>
      </c>
    </row>
    <row r="16" spans="1:5">
      <c s="4" r="A16" t="s">
        <v>350</v>
      </c>
      <c s="5" r="C16" t="n">
        <v>5373</v>
      </c>
    </row>
    <row r="17" spans="1:5">
      <c s="4" r="A17" t="s">
        <v>351</v>
      </c>
      <c s="5" r="C17" t="n">
        <v>8463</v>
      </c>
    </row>
    <row r="18" spans="1:5">
      <c s="4" r="A18" t="s">
        <v>34</v>
      </c>
      <c s="5" r="C18" t="n">
        <v>17908</v>
      </c>
    </row>
    <row r="19" spans="1:5">
      <c s="4" r="A19" t="s">
        <v>352</v>
      </c>
      <c s="7" r="C19" t="n">
        <v>2637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1</v>
      </c>
      <c s="2" r="B1" t="s">
        <v>372</v>
      </c>
      <c s="2" r="C1" t="s">
        <v>2</v>
      </c>
    </row>
    <row r="2" spans="1:3">
      <c s="3" r="A2" t="s">
        <v>150</v>
      </c>
    </row>
    <row r="3" spans="1:3">
      <c s="4" r="A3" t="s">
        <v>308</v>
      </c>
      <c s="7" r="B3" t="n">
        <v>19276</v>
      </c>
    </row>
    <row r="4" spans="1:3">
      <c s="4" r="A4" t="s">
        <v>326</v>
      </c>
      <c s="7" r="B4" t="n">
        <v>500</v>
      </c>
    </row>
    <row r="5" spans="1:3">
      <c s="4" r="A5" t="s">
        <v>330</v>
      </c>
      <c s="7" r="C5" t="n">
        <v>71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24"/>
  </cols>
  <sheetData>
    <row r="1" spans="1:3">
      <c s="1" r="A1" t="s">
        <v>373</v>
      </c>
      <c s="2" r="C1" t="s">
        <v>359</v>
      </c>
    </row>
    <row r="2" spans="1:3">
      <c s="3" r="A2" t="s">
        <v>150</v>
      </c>
    </row>
    <row r="3" spans="1:3">
      <c s="4" r="A3" t="s">
        <v>324</v>
      </c>
      <c s="7" r="C3" t="n">
        <v>17239</v>
      </c>
    </row>
    <row r="4" spans="1:3">
      <c s="4" r="A4" t="s">
        <v>360</v>
      </c>
      <c s="4" r="B4" t="s">
        <v>361</v>
      </c>
      <c s="5" r="C4" t="n">
        <v>2037</v>
      </c>
    </row>
    <row r="5" spans="1:3">
      <c s="4" r="A5" t="s">
        <v>362</v>
      </c>
      <c s="7" r="C5" t="n">
        <v>19276</v>
      </c>
    </row>
    <row r="6" spans="1:3">
      <c s="4" r="A6" t="s">
        <v>363</v>
      </c>
      <c s="5" r="C6" t="n">
        <v>3</v>
      </c>
    </row>
    <row r="7" spans="1:3">
      <c r="A7" t="n"/>
    </row>
    <row r="8" spans="1:3">
      <c s="4" r="A8" t="s">
        <v>361</v>
      </c>
      <c s="4" r="B8" t="s">
        <v>374</v>
      </c>
    </row>
  </sheetData>
  <mergeCells count="2">
    <mergeCell ref="A1:B1"/>
    <mergeCell ref="A7:B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75</v>
      </c>
      <c s="2" r="B1" t="s">
        <v>2</v>
      </c>
      <c s="2" r="C1" t="s">
        <v>372</v>
      </c>
      <c s="2" r="D1" t="s">
        <v>23</v>
      </c>
      <c s="2" r="E1" t="s">
        <v>336</v>
      </c>
    </row>
    <row r="2" spans="1:5">
      <c s="3" r="A2" t="s">
        <v>150</v>
      </c>
    </row>
    <row r="3" spans="1:5">
      <c s="4" r="A3" t="s">
        <v>34</v>
      </c>
      <c s="7" r="B3" t="n">
        <v>1044078</v>
      </c>
      <c s="7" r="D3" t="n">
        <v>1012108</v>
      </c>
      <c s="7" r="E3" t="n">
        <v>855726</v>
      </c>
    </row>
    <row r="4" spans="1:5">
      <c s="4" r="A4" t="s">
        <v>163</v>
      </c>
    </row>
    <row r="5" spans="1:5">
      <c s="3" r="A5" t="s">
        <v>150</v>
      </c>
    </row>
    <row r="6" spans="1:5">
      <c s="4" r="A6" t="s">
        <v>27</v>
      </c>
      <c s="7" r="C6" t="n">
        <v>600</v>
      </c>
    </row>
    <row r="7" spans="1:5">
      <c s="4" r="A7" t="s">
        <v>28</v>
      </c>
      <c s="5" r="C7" t="n">
        <v>534</v>
      </c>
    </row>
    <row r="8" spans="1:5">
      <c s="4" r="A8" t="s">
        <v>345</v>
      </c>
      <c s="5" r="C8" t="n">
        <v>11296</v>
      </c>
    </row>
    <row r="9" spans="1:5">
      <c s="4" r="A9" t="s">
        <v>347</v>
      </c>
      <c s="5" r="C9" t="n">
        <v>12430</v>
      </c>
    </row>
    <row r="10" spans="1:5">
      <c s="4" r="A10" t="s">
        <v>348</v>
      </c>
      <c s="5" r="C10" t="n">
        <v>274</v>
      </c>
    </row>
    <row r="11" spans="1:5">
      <c s="4" r="A11" t="s">
        <v>350</v>
      </c>
      <c s="5" r="C11" t="n">
        <v>274</v>
      </c>
    </row>
    <row r="12" spans="1:5">
      <c s="4" r="A12" t="s">
        <v>351</v>
      </c>
      <c s="5" r="C12" t="n">
        <v>12156</v>
      </c>
    </row>
    <row r="13" spans="1:5">
      <c s="4" r="A13" t="s">
        <v>34</v>
      </c>
      <c s="5" r="C13" t="n">
        <v>7120</v>
      </c>
    </row>
    <row r="14" spans="1:5">
      <c s="4" r="A14" t="s">
        <v>338</v>
      </c>
      <c s="7" r="C14" t="n">
        <v>192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v>
      </c>
      <c s="2" r="B1" t="s">
        <v>1</v>
      </c>
    </row>
    <row r="2" spans="1:3">
      <c s="2" r="B2" t="s">
        <v>2</v>
      </c>
      <c s="2" r="C2" t="s">
        <v>68</v>
      </c>
    </row>
    <row r="3" spans="1:3">
      <c s="3" r="A3" t="s">
        <v>101</v>
      </c>
    </row>
    <row r="4" spans="1:3">
      <c s="4" r="A4" t="s">
        <v>90</v>
      </c>
      <c s="7" r="B4" t="n">
        <v>25723</v>
      </c>
      <c s="7" r="C4" t="n">
        <v>-66285</v>
      </c>
    </row>
    <row r="5" spans="1:3">
      <c s="3" r="A5" t="s">
        <v>102</v>
      </c>
    </row>
    <row r="6" spans="1:3">
      <c s="4" r="A6" t="s">
        <v>103</v>
      </c>
      <c s="5" r="B6" t="n">
        <v>-25478</v>
      </c>
      <c s="5" r="C6" t="n">
        <v>-54622</v>
      </c>
    </row>
    <row r="7" spans="1:3">
      <c s="4" r="A7" t="s">
        <v>104</v>
      </c>
      <c s="5" r="B7" t="n">
        <v>101692</v>
      </c>
      <c s="5" r="C7" t="n">
        <v>97107</v>
      </c>
    </row>
    <row r="8" spans="1:3">
      <c s="4" r="A8" t="s">
        <v>105</v>
      </c>
      <c s="5" r="B8" t="n">
        <v>0</v>
      </c>
      <c s="5" r="C8" t="n">
        <v>10748</v>
      </c>
    </row>
    <row r="9" spans="1:3">
      <c s="4" r="A9" t="s">
        <v>80</v>
      </c>
      <c s="5" r="B9" t="n">
        <v>0</v>
      </c>
      <c s="5" r="C9" t="n">
        <v>77621</v>
      </c>
    </row>
    <row r="10" spans="1:3">
      <c s="4" r="A10" t="s">
        <v>106</v>
      </c>
      <c s="5" r="B10" t="n">
        <v>-41287</v>
      </c>
      <c s="5" r="C10" t="n">
        <v>17855</v>
      </c>
    </row>
    <row r="11" spans="1:3">
      <c s="4" r="A11" t="s">
        <v>107</v>
      </c>
      <c s="5" r="B11" t="n">
        <v>7765</v>
      </c>
      <c s="5" r="C11" t="n">
        <v>3938</v>
      </c>
    </row>
    <row r="12" spans="1:3">
      <c s="4" r="A12" t="s">
        <v>87</v>
      </c>
      <c s="5" r="B12" t="n">
        <v>0</v>
      </c>
      <c s="5" r="C12" t="n">
        <v>3989</v>
      </c>
    </row>
    <row r="13" spans="1:3">
      <c s="4" r="A13" t="s">
        <v>108</v>
      </c>
      <c s="5" r="B13" t="n">
        <v>-47</v>
      </c>
      <c s="5" r="C13" t="n">
        <v>1301</v>
      </c>
    </row>
    <row r="14" spans="1:3">
      <c s="3" r="A14" t="s">
        <v>109</v>
      </c>
    </row>
    <row r="15" spans="1:3">
      <c s="4" r="A15" t="s">
        <v>110</v>
      </c>
      <c s="5" r="B15" t="n">
        <v>112279</v>
      </c>
      <c s="5" r="C15" t="n">
        <v>-6937</v>
      </c>
    </row>
    <row r="16" spans="1:3">
      <c s="4" r="A16" t="s">
        <v>111</v>
      </c>
      <c s="5" r="B16" t="n">
        <v>-23549</v>
      </c>
      <c s="5" r="C16" t="n">
        <v>-14459</v>
      </c>
    </row>
    <row r="17" spans="1:3">
      <c s="4" r="A17" t="s">
        <v>112</v>
      </c>
      <c s="5" r="B17" t="n">
        <v>1439</v>
      </c>
      <c s="5" r="C17" t="n">
        <v>3965</v>
      </c>
    </row>
    <row r="18" spans="1:3">
      <c s="4" r="A18" t="s">
        <v>113</v>
      </c>
      <c s="5" r="B18" t="n">
        <v>-33954</v>
      </c>
      <c s="5" r="C18" t="n">
        <v>24009</v>
      </c>
    </row>
    <row r="19" spans="1:3">
      <c s="4" r="A19" t="s">
        <v>114</v>
      </c>
      <c s="5" r="B19" t="n">
        <v>-12621</v>
      </c>
      <c s="5" r="C19" t="n">
        <v>-14215</v>
      </c>
    </row>
    <row r="20" spans="1:3">
      <c s="4" r="A20" t="s">
        <v>115</v>
      </c>
      <c s="5" r="B20" t="n">
        <v>-16932</v>
      </c>
      <c s="5" r="C20" t="n">
        <v>-29540</v>
      </c>
    </row>
    <row r="21" spans="1:3">
      <c s="4" r="A21" t="s">
        <v>116</v>
      </c>
      <c s="5" r="B21" t="n">
        <v>100639</v>
      </c>
      <c s="5" r="C21" t="n">
        <v>27497</v>
      </c>
    </row>
    <row r="22" spans="1:3">
      <c s="3" r="A22" t="s">
        <v>117</v>
      </c>
    </row>
    <row r="23" spans="1:3">
      <c s="4" r="A23" t="s">
        <v>118</v>
      </c>
      <c s="5" r="B23" t="n">
        <v>-19241</v>
      </c>
      <c s="5" r="C23" t="n">
        <v>-21150</v>
      </c>
    </row>
    <row r="24" spans="1:3">
      <c s="4" r="A24" t="s">
        <v>119</v>
      </c>
      <c s="5" r="B24" t="n">
        <v>-8000</v>
      </c>
      <c s="5" r="C24" t="n">
        <v>0</v>
      </c>
    </row>
    <row r="25" spans="1:3">
      <c s="4" r="A25" t="s">
        <v>120</v>
      </c>
      <c s="5" r="B25" t="n">
        <v>0</v>
      </c>
      <c s="5" r="C25" t="n">
        <v>3514</v>
      </c>
    </row>
    <row r="26" spans="1:3">
      <c s="4" r="A26" t="s">
        <v>121</v>
      </c>
      <c s="5" r="B26" t="n">
        <v>-79273</v>
      </c>
      <c s="5" r="C26" t="n">
        <v>-496283</v>
      </c>
    </row>
    <row r="27" spans="1:3">
      <c s="3" r="A27" t="s">
        <v>122</v>
      </c>
    </row>
    <row r="28" spans="1:3">
      <c s="4" r="A28" t="s">
        <v>123</v>
      </c>
      <c s="5" r="B28" t="n">
        <v>422875</v>
      </c>
      <c s="5" r="C28" t="n">
        <v>525541</v>
      </c>
    </row>
    <row r="29" spans="1:3">
      <c s="4" r="A29" t="s">
        <v>124</v>
      </c>
      <c s="5" r="B29" t="n">
        <v>-9377</v>
      </c>
      <c s="5" r="C29" t="n">
        <v>-140191</v>
      </c>
    </row>
    <row r="30" spans="1:3">
      <c s="4" r="A30" t="s">
        <v>125</v>
      </c>
      <c s="5" r="B30" t="n">
        <v>-716</v>
      </c>
      <c s="5" r="C30" t="n">
        <v>112433</v>
      </c>
    </row>
    <row r="31" spans="1:3">
      <c s="4" r="A31" t="s">
        <v>126</v>
      </c>
      <c s="5" r="B31" t="n">
        <v>-6069</v>
      </c>
      <c s="5" r="C31" t="n">
        <v>-3150</v>
      </c>
    </row>
    <row r="32" spans="1:3">
      <c s="4" r="A32" t="s">
        <v>127</v>
      </c>
      <c s="5" r="B32" t="n">
        <v>-494300</v>
      </c>
      <c s="5" r="C32" t="n">
        <v>0</v>
      </c>
    </row>
    <row r="33" spans="1:3">
      <c s="4" r="A33" t="s">
        <v>128</v>
      </c>
      <c s="5" r="B33" t="n">
        <v>-23367</v>
      </c>
      <c s="5" r="C33" t="n">
        <v>0</v>
      </c>
    </row>
    <row r="34" spans="1:3">
      <c s="4" r="A34" t="s">
        <v>129</v>
      </c>
      <c s="5" r="B34" t="n">
        <v>-110954</v>
      </c>
      <c s="5" r="C34" t="n">
        <v>494633</v>
      </c>
    </row>
    <row r="35" spans="1:3">
      <c s="4" r="A35" t="s">
        <v>130</v>
      </c>
      <c s="5" r="B35" t="n">
        <v>-89588</v>
      </c>
      <c s="5" r="C35" t="n">
        <v>25847</v>
      </c>
    </row>
    <row r="36" spans="1:3">
      <c s="4" r="A36" t="s">
        <v>131</v>
      </c>
      <c s="5" r="B36" t="n">
        <v>244440</v>
      </c>
      <c s="5" r="C36" t="n">
        <v>130080</v>
      </c>
    </row>
    <row r="37" spans="1:3">
      <c s="4" r="A37" t="s">
        <v>132</v>
      </c>
      <c s="5" r="B37" t="n">
        <v>154852</v>
      </c>
      <c s="5" r="C37" t="n">
        <v>155927</v>
      </c>
    </row>
    <row r="38" spans="1:3">
      <c s="3" r="A38" t="s">
        <v>133</v>
      </c>
    </row>
    <row r="39" spans="1:3">
      <c s="4" r="A39" t="s">
        <v>134</v>
      </c>
      <c s="5" r="B39" t="n">
        <v>41298</v>
      </c>
      <c s="5" r="C39" t="n">
        <v>40348</v>
      </c>
    </row>
    <row r="40" spans="1:3">
      <c s="4" r="A40" t="s">
        <v>135</v>
      </c>
      <c s="5" r="B40" t="n">
        <v>63861</v>
      </c>
      <c s="5" r="C40" t="n">
        <v>47280</v>
      </c>
    </row>
    <row r="41" spans="1:3">
      <c s="3" r="A41" t="s">
        <v>136</v>
      </c>
    </row>
    <row r="42" spans="1:3">
      <c s="4" r="A42" t="s">
        <v>137</v>
      </c>
      <c s="5" r="B42" t="n">
        <v>383</v>
      </c>
      <c s="5" r="C42" t="n">
        <v>113</v>
      </c>
    </row>
    <row r="43" spans="1:3">
      <c s="4" r="A43" t="s">
        <v>138</v>
      </c>
    </row>
    <row r="44" spans="1:3">
      <c s="3" r="A44" t="s">
        <v>117</v>
      </c>
    </row>
    <row r="45" spans="1:3">
      <c s="4" r="A45" t="s">
        <v>139</v>
      </c>
      <c s="5" r="B45" t="n">
        <v>-52032</v>
      </c>
      <c s="5" r="C45" t="n">
        <v>-478647</v>
      </c>
    </row>
    <row r="46" spans="1:3">
      <c s="4" r="A46" t="s">
        <v>140</v>
      </c>
    </row>
    <row r="47" spans="1:3">
      <c s="3" r="A47" t="s">
        <v>102</v>
      </c>
    </row>
    <row r="48" spans="1:3">
      <c s="4" r="A48" t="s">
        <v>108</v>
      </c>
      <c s="5" r="B48" t="n">
        <v>5609</v>
      </c>
      <c s="5" r="C48" t="n">
        <v>5372</v>
      </c>
    </row>
    <row r="49" spans="1:3">
      <c s="4" r="A49" t="s">
        <v>141</v>
      </c>
    </row>
    <row r="50" spans="1:3">
      <c s="3" r="A50" t="s">
        <v>109</v>
      </c>
    </row>
    <row r="51" spans="1:3">
      <c s="4" r="A51" t="s">
        <v>142</v>
      </c>
      <c s="7" r="B51" t="n">
        <v>0</v>
      </c>
      <c s="7" r="C51" t="n">
        <v>-323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76</v>
      </c>
      <c s="2" r="B1" t="s">
        <v>2</v>
      </c>
      <c s="2" r="C1" t="s">
        <v>23</v>
      </c>
      <c s="2" r="D1" t="s">
        <v>312</v>
      </c>
    </row>
    <row r="2" spans="1:4">
      <c s="3" r="A2" t="s">
        <v>377</v>
      </c>
    </row>
    <row r="3" spans="1:4">
      <c s="4" r="A3" t="s">
        <v>378</v>
      </c>
      <c s="7" r="B3" t="n">
        <v>50023</v>
      </c>
      <c s="7" r="C3" t="n">
        <v>100002</v>
      </c>
    </row>
    <row r="4" spans="1:4">
      <c s="4" r="A4" t="s">
        <v>379</v>
      </c>
    </row>
    <row r="5" spans="1:4">
      <c s="3" r="A5" t="s">
        <v>377</v>
      </c>
    </row>
    <row r="6" spans="1:4">
      <c s="4" r="A6" t="s">
        <v>184</v>
      </c>
      <c s="5" r="B6" t="n">
        <v>1847360</v>
      </c>
      <c s="5" r="C6" t="n">
        <v>1399941</v>
      </c>
    </row>
    <row r="7" spans="1:4">
      <c s="4" r="A7" t="s">
        <v>380</v>
      </c>
    </row>
    <row r="8" spans="1:4">
      <c s="3" r="A8" t="s">
        <v>377</v>
      </c>
    </row>
    <row r="9" spans="1:4">
      <c s="4" r="A9" t="s">
        <v>184</v>
      </c>
      <c s="7" r="B9" t="n">
        <v>521850</v>
      </c>
      <c s="5" r="C9" t="n">
        <v>507763</v>
      </c>
    </row>
    <row r="10" spans="1:4">
      <c s="4" r="A10" t="s">
        <v>381</v>
      </c>
      <c s="7" r="C10" t="n">
        <v>5700</v>
      </c>
    </row>
    <row r="11" spans="1:4">
      <c s="4" r="A11" t="s">
        <v>382</v>
      </c>
      <c s="4" r="B11" t="s">
        <v>383</v>
      </c>
      <c s="4" r="C11" t="s">
        <v>383</v>
      </c>
      <c s="4" r="D11" t="s">
        <v>383</v>
      </c>
    </row>
    <row r="12" spans="1:4">
      <c s="4" r="A12" t="s">
        <v>384</v>
      </c>
    </row>
    <row r="13" spans="1:4">
      <c s="3" r="A13" t="s">
        <v>377</v>
      </c>
    </row>
    <row r="14" spans="1:4">
      <c s="4" r="A14" t="s">
        <v>378</v>
      </c>
      <c s="7" r="B14" t="n">
        <v>50023</v>
      </c>
      <c s="7" r="C14" t="n">
        <v>100002</v>
      </c>
    </row>
    <row r="15" spans="1:4">
      <c s="4" r="A15" t="s">
        <v>385</v>
      </c>
    </row>
    <row r="16" spans="1:4">
      <c s="3" r="A16" t="s">
        <v>377</v>
      </c>
    </row>
    <row r="17" spans="1:4">
      <c s="4" r="A17" t="s">
        <v>184</v>
      </c>
      <c s="5" r="B17" t="n">
        <v>0</v>
      </c>
      <c s="5" r="C17" t="n">
        <v>0</v>
      </c>
    </row>
    <row r="18" spans="1:4">
      <c s="4" r="A18" t="s">
        <v>386</v>
      </c>
    </row>
    <row r="19" spans="1:4">
      <c s="3" r="A19" t="s">
        <v>377</v>
      </c>
    </row>
    <row r="20" spans="1:4">
      <c s="4" r="A20" t="s">
        <v>184</v>
      </c>
      <c s="5" r="B20" t="n">
        <v>0</v>
      </c>
      <c s="5" r="C20" t="n">
        <v>0</v>
      </c>
    </row>
    <row r="21" spans="1:4">
      <c s="4" r="A21" t="s">
        <v>381</v>
      </c>
      <c s="5" r="C21" t="n">
        <v>0</v>
      </c>
    </row>
    <row r="22" spans="1:4">
      <c s="4" r="A22" t="s">
        <v>387</v>
      </c>
    </row>
    <row r="23" spans="1:4">
      <c s="3" r="A23" t="s">
        <v>377</v>
      </c>
    </row>
    <row r="24" spans="1:4">
      <c s="4" r="A24" t="s">
        <v>378</v>
      </c>
      <c s="5" r="B24" t="n">
        <v>0</v>
      </c>
      <c s="5" r="C24" t="n">
        <v>0</v>
      </c>
    </row>
    <row r="25" spans="1:4">
      <c s="4" r="A25" t="s">
        <v>388</v>
      </c>
    </row>
    <row r="26" spans="1:4">
      <c s="3" r="A26" t="s">
        <v>377</v>
      </c>
    </row>
    <row r="27" spans="1:4">
      <c s="4" r="A27" t="s">
        <v>184</v>
      </c>
      <c s="5" r="B27" t="n">
        <v>1847360</v>
      </c>
      <c s="5" r="C27" t="n">
        <v>1399941</v>
      </c>
    </row>
    <row r="28" spans="1:4">
      <c s="4" r="A28" t="s">
        <v>389</v>
      </c>
    </row>
    <row r="29" spans="1:4">
      <c s="3" r="A29" t="s">
        <v>377</v>
      </c>
    </row>
    <row r="30" spans="1:4">
      <c s="4" r="A30" t="s">
        <v>184</v>
      </c>
      <c s="5" r="B30" t="n">
        <v>521850</v>
      </c>
      <c s="5" r="C30" t="n">
        <v>507763</v>
      </c>
    </row>
    <row r="31" spans="1:4">
      <c s="4" r="A31" t="s">
        <v>381</v>
      </c>
      <c s="5" r="C31" t="n">
        <v>5700</v>
      </c>
    </row>
    <row r="32" spans="1:4">
      <c s="4" r="A32" t="s">
        <v>390</v>
      </c>
    </row>
    <row r="33" spans="1:4">
      <c s="3" r="A33" t="s">
        <v>377</v>
      </c>
    </row>
    <row r="34" spans="1:4">
      <c s="4" r="A34" t="s">
        <v>378</v>
      </c>
      <c s="5" r="B34" t="n">
        <v>0</v>
      </c>
      <c s="5" r="C34" t="n">
        <v>0</v>
      </c>
    </row>
    <row r="35" spans="1:4">
      <c s="4" r="A35" t="s">
        <v>391</v>
      </c>
    </row>
    <row r="36" spans="1:4">
      <c s="3" r="A36" t="s">
        <v>377</v>
      </c>
    </row>
    <row r="37" spans="1:4">
      <c s="4" r="A37" t="s">
        <v>184</v>
      </c>
      <c s="5" r="B37" t="n">
        <v>0</v>
      </c>
      <c s="5" r="C37" t="n">
        <v>0</v>
      </c>
    </row>
    <row r="38" spans="1:4">
      <c s="4" r="A38" t="s">
        <v>392</v>
      </c>
    </row>
    <row r="39" spans="1:4">
      <c s="3" r="A39" t="s">
        <v>377</v>
      </c>
    </row>
    <row r="40" spans="1:4">
      <c s="4" r="A40" t="s">
        <v>184</v>
      </c>
      <c s="7" r="B40" t="n">
        <v>0</v>
      </c>
      <c s="5" r="C40" t="n">
        <v>0</v>
      </c>
    </row>
    <row r="41" spans="1:4">
      <c s="4" r="A41" t="s">
        <v>381</v>
      </c>
      <c s="7" r="C41"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s>
  <sheetData>
    <row r="1" spans="1:5">
      <c s="1" r="A1" t="s">
        <v>393</v>
      </c>
      <c s="2" r="B1" t="s">
        <v>67</v>
      </c>
      <c s="2" r="D1" t="s">
        <v>1</v>
      </c>
    </row>
    <row r="2" spans="1:5">
      <c s="2" r="B2" t="s">
        <v>394</v>
      </c>
      <c s="2" r="C2" t="s">
        <v>395</v>
      </c>
      <c s="2" r="D2" t="s">
        <v>394</v>
      </c>
      <c s="2" r="E2" t="s">
        <v>396</v>
      </c>
    </row>
    <row r="3" spans="1:5">
      <c s="3" r="A3" t="s">
        <v>166</v>
      </c>
    </row>
    <row r="4" spans="1:5">
      <c s="4" r="A4" t="s">
        <v>397</v>
      </c>
      <c s="7" r="B4" t="n">
        <v>0</v>
      </c>
      <c s="7" r="C4" t="n">
        <v>35863</v>
      </c>
      <c s="7" r="D4" t="n">
        <v>0</v>
      </c>
      <c s="7" r="E4" t="n">
        <v>77621</v>
      </c>
    </row>
    <row r="5" spans="1:5">
      <c s="4" r="A5" t="s">
        <v>398</v>
      </c>
      <c s="5" r="E5" t="n">
        <v>6</v>
      </c>
    </row>
    <row r="6" spans="1:5">
      <c s="4" r="A6" t="s">
        <v>399</v>
      </c>
      <c s="5" r="E6" t="n">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00</v>
      </c>
      <c s="2" r="B1" t="s">
        <v>2</v>
      </c>
      <c s="2" r="C1" t="s">
        <v>23</v>
      </c>
      <c s="2" r="D1" t="s">
        <v>68</v>
      </c>
      <c s="2" r="E1" t="s">
        <v>336</v>
      </c>
    </row>
    <row r="2" spans="1:5">
      <c s="3" r="A2" t="s">
        <v>401</v>
      </c>
    </row>
    <row r="3" spans="1:5">
      <c s="4" r="A3" t="s">
        <v>402</v>
      </c>
      <c s="7" r="B3" t="n">
        <v>453714</v>
      </c>
      <c s="7" r="C3" t="n">
        <v>565694</v>
      </c>
    </row>
    <row r="4" spans="1:5">
      <c s="4" r="A4" t="s">
        <v>403</v>
      </c>
      <c s="5" r="B4" t="n">
        <v>-365544</v>
      </c>
      <c s="5" r="C4" t="n">
        <v>-406608</v>
      </c>
      <c s="7" r="D4" t="n">
        <v>-275509</v>
      </c>
      <c s="7" r="E4" t="n">
        <v>-240061</v>
      </c>
    </row>
    <row r="5" spans="1:5">
      <c s="4" r="A5" t="s">
        <v>404</v>
      </c>
      <c s="5" r="B5" t="n">
        <v>-132</v>
      </c>
      <c s="5" r="C5" t="n">
        <v>-354</v>
      </c>
      <c s="5" r="D5" t="n">
        <v>-255</v>
      </c>
      <c s="5" r="E5" t="n">
        <v>-285</v>
      </c>
    </row>
    <row r="6" spans="1:5">
      <c s="4" r="A6" t="s">
        <v>26</v>
      </c>
      <c s="5" r="B6" t="n">
        <v>88038</v>
      </c>
      <c s="5" r="C6" t="n">
        <v>158732</v>
      </c>
    </row>
    <row r="7" spans="1:5">
      <c s="4" r="A7" t="s">
        <v>405</v>
      </c>
    </row>
    <row r="8" spans="1:5">
      <c s="3" r="A8" t="s">
        <v>401</v>
      </c>
    </row>
    <row r="9" spans="1:5">
      <c s="4" r="A9" t="s">
        <v>403</v>
      </c>
      <c s="5" r="B9" t="n">
        <v>-80819</v>
      </c>
      <c s="5" r="C9" t="n">
        <v>-96492</v>
      </c>
      <c s="5" r="D9" t="n">
        <v>-58256</v>
      </c>
      <c s="5" r="E9" t="n">
        <v>-48766</v>
      </c>
    </row>
    <row r="10" spans="1:5">
      <c s="4" r="A10" t="s">
        <v>406</v>
      </c>
    </row>
    <row r="11" spans="1:5">
      <c s="3" r="A11" t="s">
        <v>401</v>
      </c>
    </row>
    <row r="12" spans="1:5">
      <c s="4" r="A12" t="s">
        <v>403</v>
      </c>
      <c s="5" r="B12" t="n">
        <v>-127849</v>
      </c>
      <c s="5" r="C12" t="n">
        <v>-138989</v>
      </c>
      <c s="5" r="D12" t="n">
        <v>-88367</v>
      </c>
      <c s="5" r="E12" t="n">
        <v>-75321</v>
      </c>
    </row>
    <row r="13" spans="1:5">
      <c s="4" r="A13" t="s">
        <v>407</v>
      </c>
    </row>
    <row r="14" spans="1:5">
      <c s="3" r="A14" t="s">
        <v>401</v>
      </c>
    </row>
    <row r="15" spans="1:5">
      <c s="4" r="A15" t="s">
        <v>403</v>
      </c>
      <c s="5" r="B15" t="n">
        <v>-90770</v>
      </c>
      <c s="5" r="C15" t="n">
        <v>-84330</v>
      </c>
      <c s="5" r="D15" t="n">
        <v>-86335</v>
      </c>
      <c s="5" r="E15" t="n">
        <v>-78181</v>
      </c>
    </row>
    <row r="16" spans="1:5">
      <c s="4" r="A16" t="s">
        <v>408</v>
      </c>
    </row>
    <row r="17" spans="1:5">
      <c s="3" r="A17" t="s">
        <v>401</v>
      </c>
    </row>
    <row r="18" spans="1:5">
      <c s="4" r="A18" t="s">
        <v>403</v>
      </c>
      <c s="7" r="B18" t="n">
        <v>-66106</v>
      </c>
      <c s="7" r="C18" t="n">
        <v>-86797</v>
      </c>
      <c s="7" r="D18" t="n">
        <v>-42551</v>
      </c>
      <c s="7" r="E18" t="n">
        <v>-3779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9</v>
      </c>
      <c s="2" r="B1" t="s">
        <v>1</v>
      </c>
    </row>
    <row r="2" spans="1:3">
      <c s="2" r="B2" t="s">
        <v>2</v>
      </c>
      <c s="2" r="C2" t="s">
        <v>68</v>
      </c>
    </row>
    <row r="3" spans="1:3">
      <c s="3" r="A3" t="s">
        <v>410</v>
      </c>
    </row>
    <row r="4" spans="1:3">
      <c s="4" r="A4" t="s">
        <v>411</v>
      </c>
      <c s="7" r="B4" t="n">
        <v>-354</v>
      </c>
      <c s="7" r="C4" t="n">
        <v>-285</v>
      </c>
    </row>
    <row r="5" spans="1:3">
      <c s="4" r="A5" t="s">
        <v>412</v>
      </c>
      <c s="5" r="B5" t="n">
        <v>-93</v>
      </c>
      <c s="5" r="C5" t="n">
        <v>-259</v>
      </c>
    </row>
    <row r="6" spans="1:3">
      <c s="4" r="A6" t="s">
        <v>413</v>
      </c>
      <c s="5" r="B6" t="n">
        <v>315</v>
      </c>
      <c s="5" r="C6" t="n">
        <v>289</v>
      </c>
    </row>
    <row r="7" spans="1:3">
      <c s="4" r="A7" t="s">
        <v>414</v>
      </c>
      <c s="7" r="B7" t="n">
        <v>-132</v>
      </c>
      <c s="7" r="C7" t="n">
        <v>-2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s>
  <sheetData>
    <row r="1" spans="1:9">
      <c s="1" r="A1" t="s">
        <v>415</v>
      </c>
      <c s="2" r="C1" t="s">
        <v>416</v>
      </c>
      <c s="2" r="D1" t="s">
        <v>2</v>
      </c>
      <c s="2" r="E1" t="s">
        <v>68</v>
      </c>
      <c s="2" r="F1" t="s">
        <v>2</v>
      </c>
      <c s="2" r="H1" t="s">
        <v>68</v>
      </c>
    </row>
    <row r="2" spans="1:9">
      <c s="3" r="A2" t="s">
        <v>417</v>
      </c>
    </row>
    <row r="3" spans="1:9">
      <c s="4" r="A3" t="s">
        <v>418</v>
      </c>
      <c s="7" r="F3" t="n">
        <v>-406608</v>
      </c>
      <c s="7" r="H3" t="n">
        <v>-240061</v>
      </c>
    </row>
    <row r="4" spans="1:9">
      <c s="4" r="A4" t="s">
        <v>419</v>
      </c>
      <c s="5" r="F4" t="n">
        <v>-877678</v>
      </c>
      <c s="5" r="H4" t="n">
        <v>-722784</v>
      </c>
    </row>
    <row r="5" spans="1:9">
      <c s="4" r="A5" t="s">
        <v>420</v>
      </c>
      <c s="5" r="F5" t="n">
        <v>3812</v>
      </c>
      <c s="5" r="H5" t="n">
        <v>-1448</v>
      </c>
    </row>
    <row r="6" spans="1:9">
      <c s="4" r="A6" t="s">
        <v>421</v>
      </c>
      <c s="5" r="F6" t="n">
        <v>914930</v>
      </c>
      <c s="5" r="H6" t="n">
        <v>706349</v>
      </c>
    </row>
    <row r="7" spans="1:9">
      <c s="4" r="A7" t="s">
        <v>422</v>
      </c>
      <c s="7" r="D7" t="n">
        <v>-365544</v>
      </c>
      <c s="7" r="E7" t="n">
        <v>-275509</v>
      </c>
      <c s="5" r="F7" t="n">
        <v>-365544</v>
      </c>
      <c s="5" r="H7" t="n">
        <v>-275509</v>
      </c>
    </row>
    <row r="8" spans="1:9">
      <c s="3" r="A8" t="s">
        <v>423</v>
      </c>
    </row>
    <row r="9" spans="1:9">
      <c s="4" r="A9" t="s">
        <v>418</v>
      </c>
      <c s="4" r="B9" t="s">
        <v>361</v>
      </c>
      <c s="5" r="F9" t="n">
        <v>-42647</v>
      </c>
      <c s="5" r="H9" t="n">
        <v>-35829</v>
      </c>
    </row>
    <row r="10" spans="1:9">
      <c s="4" r="A10" t="s">
        <v>419</v>
      </c>
      <c s="4" r="B10" t="s">
        <v>361</v>
      </c>
      <c s="5" r="F10" t="n">
        <v>-32109</v>
      </c>
      <c s="5" r="H10" t="n">
        <v>-35506</v>
      </c>
    </row>
    <row r="11" spans="1:9">
      <c s="4" r="A11" t="s">
        <v>420</v>
      </c>
      <c s="4" r="B11" t="s">
        <v>361</v>
      </c>
      <c s="5" r="F11" t="n">
        <v>0</v>
      </c>
      <c s="5" r="H11" t="n">
        <v>2805</v>
      </c>
      <c s="4" r="I11" t="s">
        <v>424</v>
      </c>
    </row>
    <row r="12" spans="1:9">
      <c s="4" r="A12" t="s">
        <v>421</v>
      </c>
      <c s="4" r="B12" t="s">
        <v>361</v>
      </c>
      <c s="5" r="F12" t="n">
        <v>47377</v>
      </c>
      <c s="5" r="H12" t="n">
        <v>41397</v>
      </c>
    </row>
    <row r="13" spans="1:9">
      <c s="4" r="A13" t="s">
        <v>422</v>
      </c>
      <c s="4" r="B13" t="s">
        <v>361</v>
      </c>
      <c s="5" r="D13" t="n">
        <v>-27379</v>
      </c>
      <c s="5" r="E13" t="n">
        <v>-27515</v>
      </c>
      <c s="5" r="F13" t="n">
        <v>-27379</v>
      </c>
      <c s="5" r="H13" t="n">
        <v>-27515</v>
      </c>
    </row>
    <row r="14" spans="1:9">
      <c s="4" r="A14" t="s">
        <v>425</v>
      </c>
      <c s="5" r="H14" t="n">
        <v>1400</v>
      </c>
    </row>
    <row r="15" spans="1:9">
      <c s="4" r="A15" t="s">
        <v>426</v>
      </c>
      <c s="5" r="H15" t="n">
        <v>3500</v>
      </c>
    </row>
    <row r="16" spans="1:9">
      <c s="4" r="A16" t="s">
        <v>81</v>
      </c>
      <c s="7" r="C16" t="n">
        <v>-45000</v>
      </c>
      <c s="5" r="D16" t="n">
        <v>10100</v>
      </c>
      <c s="5" r="E16" t="n">
        <v>0</v>
      </c>
      <c s="5" r="F16" t="n">
        <v>10075</v>
      </c>
      <c s="5" r="H16" t="n">
        <v>0</v>
      </c>
    </row>
    <row r="17" spans="1:9">
      <c s="4" r="A17" t="s">
        <v>154</v>
      </c>
    </row>
    <row r="18" spans="1:9">
      <c s="3" r="A18" t="s">
        <v>417</v>
      </c>
    </row>
    <row r="19" spans="1:9">
      <c s="4" r="A19" t="s">
        <v>418</v>
      </c>
      <c s="5" r="H19" t="n">
        <v>-17565</v>
      </c>
    </row>
    <row r="20" spans="1:9">
      <c s="4" r="A20" t="s">
        <v>422</v>
      </c>
    </row>
    <row r="21" spans="1:9">
      <c s="3" r="A21" t="s">
        <v>423</v>
      </c>
    </row>
    <row r="22" spans="1:9">
      <c s="4" r="A22" t="s">
        <v>418</v>
      </c>
      <c s="4" r="B22" t="s">
        <v>361</v>
      </c>
      <c s="5" r="H22" t="n">
        <v>-382</v>
      </c>
    </row>
    <row r="23" spans="1:9">
      <c s="4" r="A23" t="s">
        <v>422</v>
      </c>
    </row>
    <row r="24" spans="1:9">
      <c s="4" r="A24" t="s">
        <v>405</v>
      </c>
    </row>
    <row r="25" spans="1:9">
      <c s="3" r="A25" t="s">
        <v>417</v>
      </c>
    </row>
    <row r="26" spans="1:9">
      <c s="4" r="A26" t="s">
        <v>418</v>
      </c>
      <c s="5" r="F26" t="n">
        <v>-96492</v>
      </c>
      <c s="5" r="H26" t="n">
        <v>-48766</v>
      </c>
    </row>
    <row r="27" spans="1:9">
      <c s="4" r="A27" t="s">
        <v>419</v>
      </c>
      <c s="5" r="F27" t="n">
        <v>-418934</v>
      </c>
      <c s="5" r="H27" t="n">
        <v>-396493</v>
      </c>
    </row>
    <row r="28" spans="1:9">
      <c s="4" r="A28" t="s">
        <v>420</v>
      </c>
      <c s="4" r="B28" t="s">
        <v>427</v>
      </c>
      <c s="5" r="F28" t="n">
        <v>0</v>
      </c>
      <c s="5" r="H28" t="n">
        <v>0</v>
      </c>
    </row>
    <row r="29" spans="1:9">
      <c s="4" r="A29" t="s">
        <v>421</v>
      </c>
      <c s="5" r="F29" t="n">
        <v>434607</v>
      </c>
      <c s="5" r="H29" t="n">
        <v>392889</v>
      </c>
    </row>
    <row r="30" spans="1:9">
      <c s="4" r="A30" t="s">
        <v>422</v>
      </c>
      <c s="5" r="D30" t="n">
        <v>-80819</v>
      </c>
      <c s="5" r="E30" t="n">
        <v>-58256</v>
      </c>
      <c s="5" r="F30" t="n">
        <v>-80819</v>
      </c>
      <c s="5" r="H30" t="n">
        <v>-58256</v>
      </c>
    </row>
    <row r="31" spans="1:9">
      <c s="4" r="A31" t="s">
        <v>428</v>
      </c>
    </row>
    <row r="32" spans="1:9">
      <c s="3" r="A32" t="s">
        <v>417</v>
      </c>
    </row>
    <row r="33" spans="1:9">
      <c s="4" r="A33" t="s">
        <v>418</v>
      </c>
      <c s="5" r="H33" t="n">
        <v>-5886</v>
      </c>
    </row>
    <row r="34" spans="1:9">
      <c s="4" r="A34" t="s">
        <v>422</v>
      </c>
    </row>
    <row r="35" spans="1:9">
      <c s="4" r="A35" t="s">
        <v>406</v>
      </c>
    </row>
    <row r="36" spans="1:9">
      <c s="3" r="A36" t="s">
        <v>417</v>
      </c>
    </row>
    <row r="37" spans="1:9">
      <c s="4" r="A37" t="s">
        <v>418</v>
      </c>
      <c s="5" r="F37" t="n">
        <v>-138989</v>
      </c>
      <c s="5" r="H37" t="n">
        <v>-75321</v>
      </c>
    </row>
    <row r="38" spans="1:9">
      <c s="4" r="A38" t="s">
        <v>419</v>
      </c>
      <c s="5" r="F38" t="n">
        <v>-286324</v>
      </c>
      <c s="5" r="H38" t="n">
        <v>-194296</v>
      </c>
    </row>
    <row r="39" spans="1:9">
      <c s="4" r="A39" t="s">
        <v>420</v>
      </c>
      <c s="5" r="F39" t="n">
        <v>0</v>
      </c>
      <c s="5" r="H39" t="n">
        <v>0</v>
      </c>
    </row>
    <row r="40" spans="1:9">
      <c s="4" r="A40" t="s">
        <v>421</v>
      </c>
      <c s="5" r="F40" t="n">
        <v>297464</v>
      </c>
      <c s="5" r="H40" t="n">
        <v>186739</v>
      </c>
    </row>
    <row r="41" spans="1:9">
      <c s="4" r="A41" t="s">
        <v>422</v>
      </c>
      <c s="5" r="D41" t="n">
        <v>-127849</v>
      </c>
      <c s="5" r="E41" t="n">
        <v>-88367</v>
      </c>
      <c s="5" r="F41" t="n">
        <v>-127849</v>
      </c>
      <c s="5" r="H41" t="n">
        <v>-88367</v>
      </c>
    </row>
    <row r="42" spans="1:9">
      <c s="4" r="A42" t="s">
        <v>429</v>
      </c>
    </row>
    <row r="43" spans="1:9">
      <c s="3" r="A43" t="s">
        <v>417</v>
      </c>
    </row>
    <row r="44" spans="1:9">
      <c s="4" r="A44" t="s">
        <v>418</v>
      </c>
      <c s="5" r="H44" t="n">
        <v>-5489</v>
      </c>
    </row>
    <row r="45" spans="1:9">
      <c s="4" r="A45" t="s">
        <v>422</v>
      </c>
    </row>
    <row r="46" spans="1:9">
      <c s="4" r="A46" t="s">
        <v>407</v>
      </c>
    </row>
    <row r="47" spans="1:9">
      <c s="3" r="A47" t="s">
        <v>417</v>
      </c>
    </row>
    <row r="48" spans="1:9">
      <c s="4" r="A48" t="s">
        <v>418</v>
      </c>
      <c s="5" r="F48" t="n">
        <v>-84330</v>
      </c>
      <c s="5" r="H48" t="n">
        <v>-78181</v>
      </c>
    </row>
    <row r="49" spans="1:9">
      <c s="4" r="A49" t="s">
        <v>419</v>
      </c>
      <c s="5" r="F49" t="n">
        <v>-25655</v>
      </c>
      <c s="5" r="H49" t="n">
        <v>-16290</v>
      </c>
    </row>
    <row r="50" spans="1:9">
      <c s="4" r="A50" t="s">
        <v>420</v>
      </c>
      <c s="5" r="F50" t="n">
        <v>0</v>
      </c>
      <c s="5" r="H50" t="n">
        <v>0</v>
      </c>
    </row>
    <row r="51" spans="1:9">
      <c s="4" r="A51" t="s">
        <v>421</v>
      </c>
      <c s="5" r="F51" t="n">
        <v>19215</v>
      </c>
      <c s="5" r="H51" t="n">
        <v>12534</v>
      </c>
    </row>
    <row r="52" spans="1:9">
      <c s="4" r="A52" t="s">
        <v>422</v>
      </c>
      <c s="5" r="D52" t="n">
        <v>-90770</v>
      </c>
      <c s="5" r="E52" t="n">
        <v>-86335</v>
      </c>
      <c s="5" r="F52" t="n">
        <v>-90770</v>
      </c>
      <c s="5" r="H52" t="n">
        <v>-86335</v>
      </c>
    </row>
    <row r="53" spans="1:9">
      <c s="4" r="A53" t="s">
        <v>430</v>
      </c>
    </row>
    <row r="54" spans="1:9">
      <c s="3" r="A54" t="s">
        <v>417</v>
      </c>
    </row>
    <row r="55" spans="1:9">
      <c s="4" r="A55" t="s">
        <v>418</v>
      </c>
      <c s="5" r="H55" t="n">
        <v>-4398</v>
      </c>
    </row>
    <row r="56" spans="1:9">
      <c s="4" r="A56" t="s">
        <v>422</v>
      </c>
    </row>
    <row r="57" spans="1:9">
      <c s="4" r="A57" t="s">
        <v>408</v>
      </c>
    </row>
    <row r="58" spans="1:9">
      <c s="3" r="A58" t="s">
        <v>417</v>
      </c>
    </row>
    <row r="59" spans="1:9">
      <c s="4" r="A59" t="s">
        <v>418</v>
      </c>
      <c s="5" r="F59" t="n">
        <v>-86797</v>
      </c>
      <c s="5" r="H59" t="n">
        <v>-37793</v>
      </c>
    </row>
    <row r="60" spans="1:9">
      <c s="4" r="A60" t="s">
        <v>419</v>
      </c>
      <c s="5" r="F60" t="n">
        <v>-146765</v>
      </c>
      <c s="5" r="H60" t="n">
        <v>-115705</v>
      </c>
    </row>
    <row r="61" spans="1:9">
      <c s="4" r="A61" t="s">
        <v>420</v>
      </c>
      <c s="5" r="F61" t="n">
        <v>3812</v>
      </c>
      <c s="4" r="G61" t="s">
        <v>431</v>
      </c>
      <c s="5" r="H61" t="n">
        <v>-1448</v>
      </c>
      <c s="4" r="I61" t="s">
        <v>432</v>
      </c>
    </row>
    <row r="62" spans="1:9">
      <c s="4" r="A62" t="s">
        <v>421</v>
      </c>
      <c s="5" r="F62" t="n">
        <v>163644</v>
      </c>
      <c s="5" r="H62" t="n">
        <v>114187</v>
      </c>
    </row>
    <row r="63" spans="1:9">
      <c s="4" r="A63" t="s">
        <v>422</v>
      </c>
      <c s="7" r="D63" t="n">
        <v>-66106</v>
      </c>
      <c s="7" r="E63" t="n">
        <v>-42551</v>
      </c>
      <c s="7" r="F63" t="n">
        <v>-66106</v>
      </c>
      <c s="5" r="H63" t="n">
        <v>-42551</v>
      </c>
    </row>
    <row r="64" spans="1:9">
      <c s="4" r="A64" t="s">
        <v>433</v>
      </c>
    </row>
    <row r="65" spans="1:9">
      <c s="3" r="A65" t="s">
        <v>417</v>
      </c>
    </row>
    <row r="66" spans="1:9">
      <c s="4" r="A66" t="s">
        <v>418</v>
      </c>
      <c s="5" r="H66" t="n">
        <v>-1792</v>
      </c>
    </row>
    <row r="67" spans="1:9">
      <c s="4" r="A67" t="s">
        <v>422</v>
      </c>
    </row>
    <row r="68" spans="1:9">
      <c s="4" r="A68" t="s">
        <v>434</v>
      </c>
    </row>
    <row r="69" spans="1:9">
      <c s="3" r="A69" t="s">
        <v>423</v>
      </c>
    </row>
    <row r="70" spans="1:9">
      <c s="4" r="A70" t="s">
        <v>81</v>
      </c>
      <c s="7" r="H70" t="n">
        <v>700</v>
      </c>
    </row>
    <row r="71" spans="1:9">
      <c r="A71" t="n"/>
    </row>
    <row r="72" spans="1:9">
      <c s="4" r="A72" t="s">
        <v>361</v>
      </c>
      <c s="4" r="B72" t="s">
        <v>435</v>
      </c>
    </row>
    <row r="73" spans="1:9">
      <c s="4" r="A73" t="s">
        <v>424</v>
      </c>
      <c s="4" r="B73" t="s">
        <v>436</v>
      </c>
    </row>
    <row r="74" spans="1:9">
      <c s="4" r="A74" t="s">
        <v>427</v>
      </c>
      <c s="4" r="B74" t="s">
        <v>437</v>
      </c>
    </row>
    <row r="75" spans="1:9">
      <c s="4" r="A75" t="s">
        <v>431</v>
      </c>
      <c s="4" r="B75" t="s">
        <v>438</v>
      </c>
    </row>
    <row r="76" spans="1:9">
      <c s="4" r="A76" t="s">
        <v>432</v>
      </c>
      <c s="4" r="B76" t="s">
        <v>439</v>
      </c>
    </row>
  </sheetData>
  <mergeCells count="9">
    <mergeCell ref="A1:B1"/>
    <mergeCell ref="F1:G1"/>
    <mergeCell ref="H1:I1"/>
    <mergeCell ref="A71:H71"/>
    <mergeCell ref="B72:H72"/>
    <mergeCell ref="B73:H73"/>
    <mergeCell ref="B74:H74"/>
    <mergeCell ref="B75:H75"/>
    <mergeCell ref="B76:H7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r="1" spans="1:2">
      <c s="1" r="A1" t="s">
        <v>440</v>
      </c>
      <c s="2" r="B1" t="s">
        <v>354</v>
      </c>
    </row>
    <row r="2" spans="1:2">
      <c s="3" r="A2" t="s">
        <v>401</v>
      </c>
    </row>
    <row r="3" spans="1:2">
      <c s="4" r="A3" t="s">
        <v>441</v>
      </c>
      <c s="4" r="B3" t="s">
        <v>442</v>
      </c>
    </row>
    <row r="4" spans="1:2">
      <c s="4" r="A4" t="s">
        <v>443</v>
      </c>
      <c s="4" r="B4" t="s">
        <v>444</v>
      </c>
    </row>
    <row r="5" spans="1:2">
      <c s="4" r="A5" t="s">
        <v>445</v>
      </c>
      <c s="4" r="B5" t="s">
        <v>446</v>
      </c>
    </row>
    <row r="6" spans="1:2">
      <c s="4" r="A6" t="s">
        <v>447</v>
      </c>
    </row>
    <row r="7" spans="1:2">
      <c s="3" r="A7" t="s">
        <v>401</v>
      </c>
    </row>
    <row r="8" spans="1:2">
      <c s="4" r="A8" t="s">
        <v>448</v>
      </c>
      <c s="4" r="B8" t="s">
        <v>444</v>
      </c>
    </row>
    <row r="9" spans="1:2">
      <c s="4" r="A9" t="s">
        <v>449</v>
      </c>
      <c s="4" r="B9" t="s">
        <v>450</v>
      </c>
    </row>
    <row r="10" spans="1:2">
      <c s="4" r="A10" t="s">
        <v>451</v>
      </c>
      <c s="4" r="B10" t="s">
        <v>452</v>
      </c>
    </row>
    <row r="11" spans="1:2">
      <c s="4" r="A11" t="s">
        <v>453</v>
      </c>
    </row>
    <row r="12" spans="1:2">
      <c s="3" r="A12" t="s">
        <v>401</v>
      </c>
    </row>
    <row r="13" spans="1:2">
      <c s="4" r="A13" t="s">
        <v>448</v>
      </c>
      <c s="4" r="B13" t="s">
        <v>454</v>
      </c>
    </row>
    <row r="14" spans="1:2">
      <c s="4" r="A14" t="s">
        <v>449</v>
      </c>
      <c s="4" r="B14" t="s">
        <v>455</v>
      </c>
    </row>
    <row r="15" spans="1:2">
      <c s="4" r="A15" t="s">
        <v>451</v>
      </c>
      <c s="4" r="B15" t="s">
        <v>45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7</v>
      </c>
      <c s="2" r="B1" t="s">
        <v>2</v>
      </c>
      <c s="2" r="C1" t="s">
        <v>23</v>
      </c>
    </row>
    <row r="2" spans="1:3">
      <c s="3" r="A2" t="s">
        <v>236</v>
      </c>
    </row>
    <row r="3" spans="1:3">
      <c s="4" r="A3" t="s">
        <v>458</v>
      </c>
      <c s="7" r="B3" t="n">
        <v>71665</v>
      </c>
      <c s="7" r="C3" t="n">
        <v>60020</v>
      </c>
    </row>
    <row r="4" spans="1:3">
      <c s="4" r="A4" t="s">
        <v>459</v>
      </c>
      <c s="5" r="B4" t="n">
        <v>35970</v>
      </c>
      <c s="5" r="C4" t="n">
        <v>26343</v>
      </c>
    </row>
    <row r="5" spans="1:3">
      <c s="4" r="A5" t="s">
        <v>460</v>
      </c>
      <c s="5" r="B5" t="n">
        <v>71833</v>
      </c>
      <c s="5" r="C5" t="n">
        <v>68324</v>
      </c>
    </row>
    <row r="6" spans="1:3">
      <c s="4" r="A6" t="s">
        <v>461</v>
      </c>
      <c s="5" r="B6" t="n">
        <v>179468</v>
      </c>
      <c s="5" r="C6" t="n">
        <v>154687</v>
      </c>
    </row>
    <row r="7" spans="1:3">
      <c s="4" r="A7" t="s">
        <v>462</v>
      </c>
    </row>
    <row r="8" spans="1:3">
      <c s="3" r="A8" t="s">
        <v>236</v>
      </c>
    </row>
    <row r="9" spans="1:3">
      <c s="4" r="A9" t="s">
        <v>461</v>
      </c>
      <c s="5" r="B9" t="n">
        <v>4700</v>
      </c>
    </row>
    <row r="10" spans="1:3">
      <c s="4" r="A10" t="s">
        <v>463</v>
      </c>
    </row>
    <row r="11" spans="1:3">
      <c s="3" r="A11" t="s">
        <v>236</v>
      </c>
    </row>
    <row r="12" spans="1:3">
      <c s="4" r="A12" t="s">
        <v>461</v>
      </c>
      <c s="5" r="B12" t="n">
        <v>100</v>
      </c>
    </row>
    <row r="13" spans="1:3">
      <c s="4" r="A13" t="s">
        <v>241</v>
      </c>
    </row>
    <row r="14" spans="1:3">
      <c s="3" r="A14" t="s">
        <v>236</v>
      </c>
    </row>
    <row r="15" spans="1:3">
      <c s="4" r="A15" t="s">
        <v>458</v>
      </c>
      <c s="5" r="B15" t="n">
        <v>3616</v>
      </c>
      <c s="5" r="C15" t="n">
        <v>4515</v>
      </c>
    </row>
    <row r="16" spans="1:3">
      <c s="4" r="A16" t="s">
        <v>459</v>
      </c>
      <c s="5" r="B16" t="n">
        <v>682</v>
      </c>
      <c s="5" r="C16" t="n">
        <v>386</v>
      </c>
    </row>
    <row r="17" spans="1:3">
      <c s="4" r="A17" t="s">
        <v>460</v>
      </c>
      <c s="5" r="B17" t="n">
        <v>542</v>
      </c>
      <c s="5" r="C17" t="n">
        <v>134</v>
      </c>
    </row>
    <row r="18" spans="1:3">
      <c s="4" r="A18" t="s">
        <v>461</v>
      </c>
      <c s="7" r="B18" t="n">
        <v>4840</v>
      </c>
      <c s="7" r="C18" t="n">
        <v>503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4</v>
      </c>
      <c s="2" r="B1" t="s">
        <v>67</v>
      </c>
      <c s="2" r="D1" t="s">
        <v>1</v>
      </c>
    </row>
    <row r="2" spans="1:5">
      <c s="2" r="B2" t="s">
        <v>2</v>
      </c>
      <c s="2" r="C2" t="s">
        <v>68</v>
      </c>
      <c s="2" r="D2" t="s">
        <v>2</v>
      </c>
      <c s="2" r="E2" t="s">
        <v>68</v>
      </c>
    </row>
    <row r="3" spans="1:5">
      <c s="3" r="A3" t="s">
        <v>236</v>
      </c>
    </row>
    <row r="4" spans="1:5">
      <c s="4" r="A4" t="s">
        <v>465</v>
      </c>
      <c s="7" r="B4" t="n">
        <v>5675</v>
      </c>
      <c s="7" r="C4" t="n">
        <v>5026</v>
      </c>
      <c s="7" r="D4" t="n">
        <v>9393</v>
      </c>
      <c s="7" r="E4" t="n">
        <v>7261</v>
      </c>
    </row>
    <row r="5" spans="1:5">
      <c s="4" r="A5" t="s">
        <v>241</v>
      </c>
    </row>
    <row r="6" spans="1:5">
      <c s="3" r="A6" t="s">
        <v>236</v>
      </c>
    </row>
    <row r="7" spans="1:5">
      <c s="4" r="A7" t="s">
        <v>465</v>
      </c>
      <c s="7" r="B7" t="n">
        <v>2045</v>
      </c>
      <c s="7" r="C7" t="n">
        <v>3066</v>
      </c>
      <c s="7" r="D7" t="n">
        <v>2457</v>
      </c>
      <c s="7" r="E7" t="n">
        <v>354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6</v>
      </c>
      <c s="2" r="B1" t="s">
        <v>2</v>
      </c>
      <c s="2" r="C1" t="s">
        <v>23</v>
      </c>
    </row>
    <row r="2" spans="1:3">
      <c s="3" r="A2" t="s">
        <v>467</v>
      </c>
    </row>
    <row r="3" spans="1:3">
      <c s="4" r="A3" t="s">
        <v>468</v>
      </c>
      <c s="7" r="B3" t="n">
        <v>311855</v>
      </c>
      <c s="7" r="C3" t="n">
        <v>275754</v>
      </c>
    </row>
    <row r="4" spans="1:3">
      <c s="4" r="A4" t="s">
        <v>469</v>
      </c>
      <c s="5" r="B4" t="n">
        <v>-73919</v>
      </c>
      <c s="5" r="C4" t="n">
        <v>-58440</v>
      </c>
    </row>
    <row r="5" spans="1:3">
      <c s="4" r="A5" t="s">
        <v>32</v>
      </c>
      <c s="5" r="B5" t="n">
        <v>237936</v>
      </c>
      <c s="5" r="C5" t="n">
        <v>217314</v>
      </c>
    </row>
    <row r="6" spans="1:3">
      <c s="4" r="A6" t="s">
        <v>470</v>
      </c>
    </row>
    <row r="7" spans="1:3">
      <c s="3" r="A7" t="s">
        <v>467</v>
      </c>
    </row>
    <row r="8" spans="1:3">
      <c s="4" r="A8" t="s">
        <v>468</v>
      </c>
      <c s="5" r="B8" t="n">
        <v>15375</v>
      </c>
      <c s="5" r="C8" t="n">
        <v>11063</v>
      </c>
    </row>
    <row r="9" spans="1:3">
      <c s="4" r="A9" t="s">
        <v>471</v>
      </c>
    </row>
    <row r="10" spans="1:3">
      <c s="3" r="A10" t="s">
        <v>467</v>
      </c>
    </row>
    <row r="11" spans="1:3">
      <c s="4" r="A11" t="s">
        <v>468</v>
      </c>
      <c s="5" r="B11" t="n">
        <v>64045</v>
      </c>
      <c s="5" r="C11" t="n">
        <v>63589</v>
      </c>
    </row>
    <row r="12" spans="1:3">
      <c s="4" r="A12" t="s">
        <v>472</v>
      </c>
    </row>
    <row r="13" spans="1:3">
      <c s="3" r="A13" t="s">
        <v>467</v>
      </c>
    </row>
    <row r="14" spans="1:3">
      <c s="4" r="A14" t="s">
        <v>468</v>
      </c>
      <c s="5" r="B14" t="n">
        <v>115464</v>
      </c>
      <c s="5" r="C14" t="n">
        <v>97129</v>
      </c>
    </row>
    <row r="15" spans="1:3">
      <c s="4" r="A15" t="s">
        <v>473</v>
      </c>
    </row>
    <row r="16" spans="1:3">
      <c s="3" r="A16" t="s">
        <v>467</v>
      </c>
    </row>
    <row r="17" spans="1:3">
      <c s="4" r="A17" t="s">
        <v>468</v>
      </c>
      <c s="5" r="B17" t="n">
        <v>14714</v>
      </c>
      <c s="5" r="C17" t="n">
        <v>12849</v>
      </c>
    </row>
    <row r="18" spans="1:3">
      <c s="4" r="A18" t="s">
        <v>474</v>
      </c>
    </row>
    <row r="19" spans="1:3">
      <c s="3" r="A19" t="s">
        <v>467</v>
      </c>
    </row>
    <row r="20" spans="1:3">
      <c s="4" r="A20" t="s">
        <v>468</v>
      </c>
      <c s="5" r="B20" t="n">
        <v>34070</v>
      </c>
      <c s="5" r="C20" t="n">
        <v>26369</v>
      </c>
    </row>
    <row r="21" spans="1:3">
      <c s="4" r="A21" t="s">
        <v>475</v>
      </c>
    </row>
    <row r="22" spans="1:3">
      <c s="3" r="A22" t="s">
        <v>467</v>
      </c>
    </row>
    <row r="23" spans="1:3">
      <c s="4" r="A23" t="s">
        <v>468</v>
      </c>
      <c s="5" r="B23" t="n">
        <v>27471</v>
      </c>
      <c s="5" r="C23" t="n">
        <v>26774</v>
      </c>
    </row>
    <row r="24" spans="1:3">
      <c s="4" r="A24" t="s">
        <v>476</v>
      </c>
    </row>
    <row r="25" spans="1:3">
      <c s="3" r="A25" t="s">
        <v>467</v>
      </c>
    </row>
    <row r="26" spans="1:3">
      <c s="4" r="A26" t="s">
        <v>468</v>
      </c>
      <c s="7" r="B26" t="n">
        <v>40716</v>
      </c>
      <c s="7" r="C26" t="n">
        <v>3798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7</v>
      </c>
      <c s="2" r="B1" t="s">
        <v>67</v>
      </c>
      <c s="2" r="D1" t="s">
        <v>1</v>
      </c>
    </row>
    <row r="2" spans="1:5">
      <c s="2" r="B2" t="s">
        <v>2</v>
      </c>
      <c s="2" r="C2" t="s">
        <v>68</v>
      </c>
      <c s="2" r="D2" t="s">
        <v>2</v>
      </c>
      <c s="2" r="E2" t="s">
        <v>68</v>
      </c>
    </row>
    <row r="3" spans="1:5">
      <c s="3" r="A3" t="s">
        <v>174</v>
      </c>
    </row>
    <row r="4" spans="1:5">
      <c s="4" r="A4" t="s">
        <v>478</v>
      </c>
      <c s="7" r="B4" t="n">
        <v>8095</v>
      </c>
      <c s="7" r="C4" t="n">
        <v>7367</v>
      </c>
      <c s="7" r="D4" t="n">
        <v>16369</v>
      </c>
      <c s="7" r="E4" t="n">
        <v>139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79</v>
      </c>
      <c s="2" r="C1" t="s">
        <v>2</v>
      </c>
      <c s="2" r="D1" t="s">
        <v>23</v>
      </c>
    </row>
    <row r="2" spans="1:4">
      <c s="3" r="A2" t="s">
        <v>480</v>
      </c>
    </row>
    <row r="3" spans="1:4">
      <c s="4" r="A3" t="s">
        <v>481</v>
      </c>
      <c s="7" r="C3" t="n">
        <v>-496336</v>
      </c>
      <c s="7" r="D3" t="n">
        <v>-411880</v>
      </c>
    </row>
    <row r="4" spans="1:4">
      <c s="4" r="A4" t="s">
        <v>482</v>
      </c>
      <c s="5" r="C4" t="n">
        <v>1466432</v>
      </c>
      <c s="5" r="D4" t="n">
        <v>1452633</v>
      </c>
    </row>
    <row r="5" spans="1:4">
      <c s="4" r="A5" t="s">
        <v>33</v>
      </c>
      <c s="5" r="C5" t="n">
        <v>970096</v>
      </c>
      <c s="5" r="D5" t="n">
        <v>1040753</v>
      </c>
    </row>
    <row r="6" spans="1:4">
      <c s="4" r="A6" t="s">
        <v>483</v>
      </c>
    </row>
    <row r="7" spans="1:4">
      <c s="3" r="A7" t="s">
        <v>480</v>
      </c>
    </row>
    <row r="8" spans="1:4">
      <c s="4" r="A8" t="s">
        <v>484</v>
      </c>
      <c s="4" r="B8" t="s">
        <v>361</v>
      </c>
      <c s="5" r="C8" t="n">
        <v>250914</v>
      </c>
      <c s="5" r="D8" t="n">
        <v>351614</v>
      </c>
    </row>
    <row r="9" spans="1:4">
      <c s="4" r="A9" t="s">
        <v>485</v>
      </c>
    </row>
    <row r="10" spans="1:4">
      <c s="3" r="A10" t="s">
        <v>480</v>
      </c>
    </row>
    <row r="11" spans="1:4">
      <c s="4" r="A11" t="s">
        <v>486</v>
      </c>
      <c s="4" r="B11" t="s">
        <v>424</v>
      </c>
      <c s="5" r="C11" t="n">
        <v>1065866</v>
      </c>
      <c s="5" r="D11" t="n">
        <v>957166</v>
      </c>
    </row>
    <row r="12" spans="1:4">
      <c s="4" r="A12" t="s">
        <v>481</v>
      </c>
      <c s="4" r="B12" t="s">
        <v>424</v>
      </c>
      <c s="5" r="C12" t="n">
        <v>-449532</v>
      </c>
      <c s="5" r="D12" t="n">
        <v>-373602</v>
      </c>
    </row>
    <row r="13" spans="1:4">
      <c s="4" r="A13" t="s">
        <v>487</v>
      </c>
      <c s="4" r="B13" t="s">
        <v>424</v>
      </c>
      <c s="5" r="C13" t="n">
        <v>616334</v>
      </c>
      <c s="5" r="D13" t="n">
        <v>583564</v>
      </c>
    </row>
    <row r="14" spans="1:4">
      <c s="4" r="A14" t="s">
        <v>488</v>
      </c>
    </row>
    <row r="15" spans="1:4">
      <c s="3" r="A15" t="s">
        <v>480</v>
      </c>
    </row>
    <row r="16" spans="1:4">
      <c s="4" r="A16" t="s">
        <v>486</v>
      </c>
      <c s="5" r="C16" t="n">
        <v>115600</v>
      </c>
      <c s="5" r="D16" t="n">
        <v>115600</v>
      </c>
    </row>
    <row r="17" spans="1:4">
      <c s="4" r="A17" t="s">
        <v>481</v>
      </c>
      <c s="5" r="C17" t="n">
        <v>-45428</v>
      </c>
      <c s="5" r="D17" t="n">
        <v>-37334</v>
      </c>
    </row>
    <row r="18" spans="1:4">
      <c s="4" r="A18" t="s">
        <v>487</v>
      </c>
      <c s="5" r="C18" t="n">
        <v>70172</v>
      </c>
      <c s="5" r="D18" t="n">
        <v>78266</v>
      </c>
    </row>
    <row r="19" spans="1:4">
      <c s="4" r="A19" t="s">
        <v>489</v>
      </c>
    </row>
    <row r="20" spans="1:4">
      <c s="3" r="A20" t="s">
        <v>480</v>
      </c>
    </row>
    <row r="21" spans="1:4">
      <c s="4" r="A21" t="s">
        <v>486</v>
      </c>
      <c s="4" r="B21" t="s">
        <v>427</v>
      </c>
      <c s="5" r="C21" t="n">
        <v>27100</v>
      </c>
      <c s="5" r="D21" t="n">
        <v>27100</v>
      </c>
    </row>
    <row r="22" spans="1:4">
      <c s="4" r="A22" t="s">
        <v>481</v>
      </c>
      <c s="4" r="B22" t="s">
        <v>427</v>
      </c>
      <c s="5" r="C22" t="n">
        <v>-188</v>
      </c>
      <c s="5" r="D22" t="n">
        <v>-118</v>
      </c>
    </row>
    <row r="23" spans="1:4">
      <c s="4" r="A23" t="s">
        <v>487</v>
      </c>
      <c s="4" r="B23" t="s">
        <v>427</v>
      </c>
      <c s="5" r="C23" t="n">
        <v>26912</v>
      </c>
      <c s="5" r="D23" t="n">
        <v>26982</v>
      </c>
    </row>
    <row r="24" spans="1:4">
      <c s="4" r="A24" t="s">
        <v>490</v>
      </c>
    </row>
    <row r="25" spans="1:4">
      <c s="3" r="A25" t="s">
        <v>480</v>
      </c>
    </row>
    <row r="26" spans="1:4">
      <c s="4" r="A26" t="s">
        <v>486</v>
      </c>
      <c s="4" r="B26" t="s">
        <v>431</v>
      </c>
      <c s="5" r="C26" t="n">
        <v>6952</v>
      </c>
      <c s="5" r="D26" t="n">
        <v>1153</v>
      </c>
    </row>
    <row r="27" spans="1:4">
      <c s="4" r="A27" t="s">
        <v>481</v>
      </c>
      <c s="4" r="B27" t="s">
        <v>431</v>
      </c>
      <c s="5" r="C27" t="n">
        <v>-1188</v>
      </c>
      <c s="5" r="D27" t="n">
        <v>-826</v>
      </c>
    </row>
    <row r="28" spans="1:4">
      <c s="4" r="A28" t="s">
        <v>487</v>
      </c>
      <c s="4" r="B28" t="s">
        <v>431</v>
      </c>
      <c s="7" r="C28" t="n">
        <v>5764</v>
      </c>
      <c s="7" r="D28" t="n">
        <v>327</v>
      </c>
    </row>
    <row r="29" spans="1:4">
      <c r="A29" t="n"/>
    </row>
    <row r="30" spans="1:4">
      <c s="4" r="A30" t="s">
        <v>361</v>
      </c>
      <c s="4" r="B30" t="s">
        <v>491</v>
      </c>
    </row>
    <row r="31" spans="1:4">
      <c s="4" r="A31" t="s">
        <v>424</v>
      </c>
      <c s="4" r="B31" t="s">
        <v>492</v>
      </c>
    </row>
    <row r="32" spans="1:4">
      <c s="4" r="A32" t="s">
        <v>427</v>
      </c>
      <c s="4" r="B32" t="s">
        <v>493</v>
      </c>
    </row>
    <row r="33" spans="1:4">
      <c s="4" r="A33" t="s">
        <v>431</v>
      </c>
      <c s="4" r="B33" t="s">
        <v>494</v>
      </c>
    </row>
  </sheetData>
  <mergeCells count="6">
    <mergeCell ref="A1:B1"/>
    <mergeCell ref="A29:C29"/>
    <mergeCell ref="B30:C30"/>
    <mergeCell ref="B31:C31"/>
    <mergeCell ref="B32:C32"/>
    <mergeCell ref="B33:C3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5"/>
    <col customWidth="1" max="5" min="5" width="28"/>
    <col customWidth="1" max="6" min="6" width="37"/>
  </cols>
  <sheetData>
    <row r="1" spans="1:6">
      <c s="1" r="A1" t="s">
        <v>495</v>
      </c>
      <c s="2" r="B1" t="s">
        <v>67</v>
      </c>
      <c s="2" r="D1" t="s">
        <v>1</v>
      </c>
    </row>
    <row r="2" spans="1:6">
      <c s="2" r="B2" t="s">
        <v>394</v>
      </c>
      <c s="2" r="C2" t="s">
        <v>395</v>
      </c>
      <c s="2" r="D2" t="s">
        <v>496</v>
      </c>
      <c s="2" r="E2" t="s">
        <v>396</v>
      </c>
      <c s="2" r="F2" t="s">
        <v>497</v>
      </c>
    </row>
    <row r="3" spans="1:6">
      <c s="3" r="A3" t="s">
        <v>480</v>
      </c>
    </row>
    <row r="4" spans="1:6">
      <c s="4" r="A4" t="s">
        <v>498</v>
      </c>
      <c s="7" r="D4" t="n">
        <v>84500</v>
      </c>
      <c s="7" r="E4" t="n">
        <v>83200</v>
      </c>
    </row>
    <row r="5" spans="1:6">
      <c s="4" r="A5" t="s">
        <v>397</v>
      </c>
      <c s="7" r="B5" t="n">
        <v>0</v>
      </c>
      <c s="7" r="C5" t="n">
        <v>35863</v>
      </c>
      <c s="7" r="D5" t="n">
        <v>0</v>
      </c>
      <c s="7" r="E5" t="n">
        <v>77621</v>
      </c>
    </row>
    <row r="6" spans="1:6">
      <c s="4" r="A6" t="s">
        <v>398</v>
      </c>
      <c s="5" r="E6" t="n">
        <v>6</v>
      </c>
    </row>
    <row r="7" spans="1:6">
      <c s="4" r="A7" t="s">
        <v>399</v>
      </c>
      <c s="5" r="E7" t="n">
        <v>1</v>
      </c>
    </row>
    <row r="8" spans="1:6">
      <c s="4" r="A8" t="s">
        <v>499</v>
      </c>
    </row>
    <row r="9" spans="1:6">
      <c s="3" r="A9" t="s">
        <v>480</v>
      </c>
    </row>
    <row r="10" spans="1:6">
      <c s="4" r="A10" t="s">
        <v>500</v>
      </c>
      <c s="4" r="D10" t="s">
        <v>501</v>
      </c>
    </row>
    <row r="11" spans="1:6">
      <c s="4" r="A11" t="s">
        <v>502</v>
      </c>
      <c s="7" r="D11" t="n">
        <v>8000</v>
      </c>
    </row>
    <row r="12" spans="1:6">
      <c s="4" r="A12" t="s">
        <v>149</v>
      </c>
    </row>
    <row r="13" spans="1:6">
      <c s="3" r="A13" t="s">
        <v>480</v>
      </c>
    </row>
    <row r="14" spans="1:6">
      <c s="4" r="A14" t="s">
        <v>398</v>
      </c>
      <c s="5" r="D14" t="n">
        <v>57</v>
      </c>
    </row>
    <row r="15" spans="1:6">
      <c s="4" r="A15" t="s">
        <v>503</v>
      </c>
    </row>
    <row r="16" spans="1:6">
      <c s="3" r="A16" t="s">
        <v>480</v>
      </c>
    </row>
    <row r="17" spans="1:6">
      <c s="4" r="A17" t="s">
        <v>500</v>
      </c>
      <c s="4" r="D17" t="s">
        <v>504</v>
      </c>
    </row>
    <row r="18" spans="1:6">
      <c s="4" r="A18" t="s">
        <v>505</v>
      </c>
    </row>
    <row r="19" spans="1:6">
      <c s="3" r="A19" t="s">
        <v>480</v>
      </c>
    </row>
    <row r="20" spans="1:6">
      <c s="4" r="A20" t="s">
        <v>500</v>
      </c>
      <c s="4" r="D20" t="s">
        <v>506</v>
      </c>
    </row>
    <row r="21" spans="1:6">
      <c s="4" r="A21" t="s">
        <v>507</v>
      </c>
    </row>
    <row r="22" spans="1:6">
      <c s="3" r="A22" t="s">
        <v>480</v>
      </c>
    </row>
    <row r="23" spans="1:6">
      <c s="4" r="A23" t="s">
        <v>508</v>
      </c>
      <c s="5" r="F23" t="n">
        <v>5</v>
      </c>
    </row>
    <row r="24" spans="1:6">
      <c s="4" r="A24" t="s">
        <v>509</v>
      </c>
      <c s="5" r="F24" t="n">
        <v>8</v>
      </c>
    </row>
    <row r="25" spans="1:6">
      <c s="4" r="A25" t="s">
        <v>510</v>
      </c>
    </row>
    <row r="26" spans="1:6">
      <c s="3" r="A26" t="s">
        <v>480</v>
      </c>
    </row>
    <row r="27" spans="1:6">
      <c s="4" r="A27" t="s">
        <v>500</v>
      </c>
      <c s="4" r="D27" t="s">
        <v>504</v>
      </c>
    </row>
    <row r="28" spans="1:6">
      <c s="4" r="A28" t="s">
        <v>154</v>
      </c>
    </row>
    <row r="29" spans="1:6">
      <c s="3" r="A29" t="s">
        <v>480</v>
      </c>
    </row>
    <row r="30" spans="1:6">
      <c s="4" r="A30" t="s">
        <v>511</v>
      </c>
      <c s="5" r="D30" t="n">
        <v>6</v>
      </c>
    </row>
    <row r="31" spans="1:6">
      <c s="4" r="A31" t="s">
        <v>512</v>
      </c>
    </row>
    <row r="32" spans="1:6">
      <c s="3" r="A32" t="s">
        <v>480</v>
      </c>
    </row>
    <row r="33" spans="1:6">
      <c s="4" r="A33" t="s">
        <v>500</v>
      </c>
      <c s="4" r="D33" t="s">
        <v>513</v>
      </c>
    </row>
    <row r="34" spans="1:6">
      <c s="4" r="A34" t="s">
        <v>514</v>
      </c>
    </row>
    <row r="35" spans="1:6">
      <c s="3" r="A35" t="s">
        <v>480</v>
      </c>
    </row>
    <row r="36" spans="1:6">
      <c s="4" r="A36" t="s">
        <v>500</v>
      </c>
      <c s="4" r="D36" t="s">
        <v>50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15</v>
      </c>
      <c s="2" r="B1" t="s">
        <v>394</v>
      </c>
    </row>
    <row r="2" spans="1:2">
      <c s="3" r="A2" t="s">
        <v>177</v>
      </c>
    </row>
    <row r="3" spans="1:2">
      <c s="4" r="A3" t="s">
        <v>516</v>
      </c>
      <c s="7" r="B3" t="n">
        <v>70135</v>
      </c>
    </row>
    <row r="4" spans="1:2">
      <c s="5" r="A4" t="n">
        <v>2016</v>
      </c>
      <c s="5" r="B4" t="n">
        <v>156281</v>
      </c>
    </row>
    <row r="5" spans="1:2">
      <c s="5" r="A5" t="n">
        <v>2017</v>
      </c>
      <c s="5" r="B5" t="n">
        <v>168305</v>
      </c>
    </row>
    <row r="6" spans="1:2">
      <c s="5" r="A6" t="n">
        <v>2018</v>
      </c>
      <c s="5" r="B6" t="n">
        <v>134632</v>
      </c>
    </row>
    <row r="7" spans="1:2">
      <c s="5" r="A7" t="n">
        <v>2019</v>
      </c>
      <c s="5" r="B7" t="n">
        <v>118971</v>
      </c>
    </row>
    <row r="8" spans="1:2">
      <c s="4" r="A8" t="s">
        <v>517</v>
      </c>
      <c s="5" r="B8" t="n">
        <v>295372</v>
      </c>
    </row>
    <row r="9" spans="1:2">
      <c s="4" r="A9" t="s">
        <v>487</v>
      </c>
      <c s="7" r="B9" t="n">
        <v>94369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31"/>
    <col customWidth="1" max="2" min="2" width="80"/>
    <col customWidth="1" max="3" min="3" width="15"/>
    <col customWidth="1" max="4" min="4" width="16"/>
  </cols>
  <sheetData>
    <row r="1" spans="1:4">
      <c s="1" r="A1" t="s">
        <v>518</v>
      </c>
      <c s="2" r="C1" t="s">
        <v>1</v>
      </c>
      <c s="2" r="D1" t="s">
        <v>519</v>
      </c>
    </row>
    <row r="2" spans="1:4">
      <c s="2" r="C2" t="s">
        <v>2</v>
      </c>
      <c s="2" r="D2" t="s">
        <v>23</v>
      </c>
    </row>
    <row r="3" spans="1:4">
      <c s="3" r="A3" t="s">
        <v>520</v>
      </c>
    </row>
    <row r="4" spans="1:4">
      <c s="4" r="A4" t="s">
        <v>411</v>
      </c>
      <c s="7" r="C4" t="n">
        <v>1012108000</v>
      </c>
      <c s="7" r="D4" t="n">
        <v>855726000</v>
      </c>
    </row>
    <row r="5" spans="1:4">
      <c s="4" r="A5" t="s">
        <v>414</v>
      </c>
      <c s="5" r="C5" t="n">
        <v>1044078000</v>
      </c>
      <c s="5" r="D5" t="n">
        <v>1012108000</v>
      </c>
    </row>
    <row r="6" spans="1:4">
      <c s="4" r="A6" t="s">
        <v>521</v>
      </c>
      <c s="5" r="C6" t="n">
        <v>0</v>
      </c>
    </row>
    <row r="7" spans="1:4">
      <c s="4" r="A7" t="s">
        <v>154</v>
      </c>
    </row>
    <row r="8" spans="1:4">
      <c s="3" r="A8" t="s">
        <v>520</v>
      </c>
    </row>
    <row r="9" spans="1:4">
      <c s="4" r="A9" t="s">
        <v>522</v>
      </c>
      <c s="4" r="B9" t="s">
        <v>361</v>
      </c>
      <c s="5" r="C9" t="n">
        <v>0</v>
      </c>
      <c s="5" r="D9" t="n">
        <v>156382000</v>
      </c>
    </row>
    <row r="10" spans="1:4">
      <c s="4" r="A10" t="s">
        <v>157</v>
      </c>
    </row>
    <row r="11" spans="1:4">
      <c s="3" r="A11" t="s">
        <v>520</v>
      </c>
    </row>
    <row r="12" spans="1:4">
      <c s="4" r="A12" t="s">
        <v>522</v>
      </c>
      <c s="4" r="B12" t="s">
        <v>424</v>
      </c>
      <c s="5" r="C12" t="n">
        <v>6942000</v>
      </c>
      <c s="5" r="D12" t="n">
        <v>0</v>
      </c>
    </row>
    <row r="13" spans="1:4">
      <c s="4" r="A13" t="s">
        <v>160</v>
      </c>
    </row>
    <row r="14" spans="1:4">
      <c s="3" r="A14" t="s">
        <v>520</v>
      </c>
    </row>
    <row r="15" spans="1:4">
      <c s="4" r="A15" t="s">
        <v>522</v>
      </c>
      <c s="4" r="B15" t="s">
        <v>427</v>
      </c>
      <c s="5" r="C15" t="n">
        <v>17908000</v>
      </c>
      <c s="5" r="D15" t="n">
        <v>0</v>
      </c>
    </row>
    <row r="16" spans="1:4">
      <c s="4" r="A16" t="s">
        <v>163</v>
      </c>
    </row>
    <row r="17" spans="1:4">
      <c s="3" r="A17" t="s">
        <v>520</v>
      </c>
    </row>
    <row r="18" spans="1:4">
      <c s="4" r="A18" t="s">
        <v>522</v>
      </c>
      <c s="4" r="B18" t="s">
        <v>431</v>
      </c>
      <c s="7" r="C18" t="n">
        <v>7120000</v>
      </c>
      <c s="7" r="D18" t="n">
        <v>0</v>
      </c>
    </row>
    <row r="19" spans="1:4">
      <c r="A19" t="n"/>
    </row>
    <row r="20" spans="1:4">
      <c s="4" r="A20" t="s">
        <v>361</v>
      </c>
      <c s="4" r="B20" t="s">
        <v>523</v>
      </c>
    </row>
    <row r="21" spans="1:4">
      <c s="4" r="A21" t="s">
        <v>424</v>
      </c>
      <c s="4" r="B21" t="s">
        <v>524</v>
      </c>
    </row>
    <row r="22" spans="1:4">
      <c s="4" r="A22" t="s">
        <v>427</v>
      </c>
      <c s="4" r="B22" t="s">
        <v>525</v>
      </c>
    </row>
    <row r="23" spans="1:4">
      <c s="4" r="A23" t="s">
        <v>431</v>
      </c>
      <c s="4" r="B23" t="s">
        <v>526</v>
      </c>
    </row>
  </sheetData>
  <mergeCells count="6">
    <mergeCell ref="A1:B2"/>
    <mergeCell ref="A19:C19"/>
    <mergeCell ref="B20:C20"/>
    <mergeCell ref="B21:C21"/>
    <mergeCell ref="B22:C22"/>
    <mergeCell ref="B23:C2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7</v>
      </c>
      <c s="2" r="B1" t="s">
        <v>67</v>
      </c>
      <c s="2" r="D1" t="s">
        <v>1</v>
      </c>
    </row>
    <row r="2" spans="1:5">
      <c s="2" r="B2" t="s">
        <v>2</v>
      </c>
      <c s="2" r="C2" t="s">
        <v>68</v>
      </c>
      <c s="2" r="D2" t="s">
        <v>2</v>
      </c>
      <c s="2" r="E2" t="s">
        <v>68</v>
      </c>
    </row>
    <row r="3" spans="1:5">
      <c s="3" r="A3" t="s">
        <v>182</v>
      </c>
    </row>
    <row r="4" spans="1:5">
      <c s="4" r="A4" t="s">
        <v>89</v>
      </c>
      <c s="7" r="B4" t="n">
        <v>442</v>
      </c>
      <c s="7" r="C4" t="n">
        <v>-18106</v>
      </c>
      <c s="7" r="D4" t="n">
        <v>12161</v>
      </c>
      <c s="7" r="E4" t="n">
        <v>-42338</v>
      </c>
    </row>
    <row r="5" spans="1:5">
      <c s="4" r="A5" t="s">
        <v>528</v>
      </c>
      <c s="4" r="B5" t="s">
        <v>529</v>
      </c>
      <c s="4" r="C5" t="s">
        <v>530</v>
      </c>
      <c s="4" r="D5" t="s">
        <v>531</v>
      </c>
      <c s="4" r="E5" t="s">
        <v>53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3"/>
  </cols>
  <sheetData>
    <row r="1" spans="1:2">
      <c s="1" r="A1" t="s">
        <v>533</v>
      </c>
      <c s="2" r="B1" t="s">
        <v>534</v>
      </c>
    </row>
    <row r="2" spans="1:2">
      <c s="3" r="A2" t="s">
        <v>535</v>
      </c>
    </row>
    <row r="3" spans="1:2">
      <c s="4" r="A3" t="s">
        <v>536</v>
      </c>
      <c s="9" r="B3" t="n">
        <v>1.9</v>
      </c>
    </row>
    <row r="4" spans="1:2">
      <c s="4" r="A4" t="s">
        <v>537</v>
      </c>
      <c s="10" r="B4" t="n">
        <v>2.2</v>
      </c>
    </row>
    <row r="5" spans="1:2">
      <c s="4" r="A5" t="s">
        <v>538</v>
      </c>
    </row>
    <row r="6" spans="1:2">
      <c s="3" r="A6" t="s">
        <v>535</v>
      </c>
    </row>
    <row r="7" spans="1:2">
      <c s="4" r="A7" t="s">
        <v>539</v>
      </c>
      <c s="9" r="B7" t="n">
        <v>14.9</v>
      </c>
    </row>
    <row r="8" spans="1:2">
      <c s="4" r="A8" t="s">
        <v>540</v>
      </c>
    </row>
    <row r="9" spans="1:2">
      <c s="3" r="A9" t="s">
        <v>535</v>
      </c>
    </row>
    <row r="10" spans="1:2">
      <c s="4" r="A10" t="s">
        <v>541</v>
      </c>
      <c s="5" r="B10" t="n">
        <v>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42</v>
      </c>
      <c s="2" r="B1" t="s">
        <v>2</v>
      </c>
      <c s="2" r="C1" t="s">
        <v>23</v>
      </c>
      <c s="2" r="D1" t="s">
        <v>312</v>
      </c>
    </row>
    <row r="2" spans="1:4">
      <c s="3" r="A2" t="s">
        <v>543</v>
      </c>
    </row>
    <row r="3" spans="1:4">
      <c s="4" r="A3" t="s">
        <v>544</v>
      </c>
      <c s="7" r="B3" t="n">
        <v>2341460</v>
      </c>
      <c s="7" r="C3" t="n">
        <v>1925837</v>
      </c>
    </row>
    <row r="4" spans="1:4">
      <c s="4" r="A4" t="s">
        <v>545</v>
      </c>
      <c s="5" r="B4" t="n">
        <v>-8450</v>
      </c>
      <c s="5" r="C4" t="n">
        <v>-7265</v>
      </c>
    </row>
    <row r="5" spans="1:4">
      <c s="4" r="A5" t="s">
        <v>546</v>
      </c>
      <c s="5" r="B5" t="n">
        <v>-18753</v>
      </c>
      <c s="5" r="C5" t="n">
        <v>-14503</v>
      </c>
    </row>
    <row r="6" spans="1:4">
      <c s="4" r="A6" t="s">
        <v>544</v>
      </c>
      <c s="5" r="B6" t="n">
        <v>2314257</v>
      </c>
      <c s="5" r="C6" t="n">
        <v>1904069</v>
      </c>
    </row>
    <row r="7" spans="1:4">
      <c s="4" r="A7" t="s">
        <v>379</v>
      </c>
    </row>
    <row r="8" spans="1:4">
      <c s="3" r="A8" t="s">
        <v>543</v>
      </c>
    </row>
    <row r="9" spans="1:4">
      <c s="4" r="A9" t="s">
        <v>544</v>
      </c>
      <c s="5" r="B9" t="n">
        <v>1851460</v>
      </c>
      <c s="5" r="C9" t="n">
        <v>1435837</v>
      </c>
    </row>
    <row r="10" spans="1:4">
      <c s="4" r="A10" t="s">
        <v>547</v>
      </c>
    </row>
    <row r="11" spans="1:4">
      <c s="3" r="A11" t="s">
        <v>543</v>
      </c>
    </row>
    <row r="12" spans="1:4">
      <c s="4" r="A12" t="s">
        <v>544</v>
      </c>
      <c s="5" r="B12" t="n">
        <v>0</v>
      </c>
      <c s="5" r="C12" t="n">
        <v>0</v>
      </c>
    </row>
    <row r="13" spans="1:4">
      <c s="4" r="A13" t="s">
        <v>380</v>
      </c>
    </row>
    <row r="14" spans="1:4">
      <c s="3" r="A14" t="s">
        <v>543</v>
      </c>
    </row>
    <row r="15" spans="1:4">
      <c s="4" r="A15" t="s">
        <v>544</v>
      </c>
      <c s="7" r="B15" t="n">
        <v>490000</v>
      </c>
      <c s="7" r="C15" t="n">
        <v>490000</v>
      </c>
    </row>
    <row r="16" spans="1:4">
      <c s="4" r="A16" t="s">
        <v>382</v>
      </c>
      <c s="4" r="B16" t="s">
        <v>383</v>
      </c>
      <c s="4" r="C16" t="s">
        <v>383</v>
      </c>
      <c s="4" r="D16" t="s">
        <v>38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J11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5"/>
    <col customWidth="1" max="6" min="6" width="14"/>
    <col customWidth="1" max="7" min="7" width="14"/>
    <col customWidth="1" max="8" min="8" width="14"/>
    <col customWidth="1" max="9" min="9" width="16"/>
    <col customWidth="1" max="10" min="10" width="14"/>
  </cols>
  <sheetData>
    <row r="1" spans="1:10">
      <c s="1" r="A1" t="s">
        <v>548</v>
      </c>
      <c s="2" r="B1" t="s">
        <v>549</v>
      </c>
      <c s="2" r="C1" t="s">
        <v>322</v>
      </c>
      <c s="2" r="D1" t="s">
        <v>550</v>
      </c>
      <c s="2" r="E1" t="s">
        <v>312</v>
      </c>
      <c s="2" r="F1" t="s">
        <v>551</v>
      </c>
      <c s="2" r="G1" t="s">
        <v>552</v>
      </c>
      <c s="2" r="H1" t="s">
        <v>323</v>
      </c>
      <c s="2" r="I1" t="s">
        <v>2</v>
      </c>
      <c s="2" r="J1" t="s">
        <v>23</v>
      </c>
    </row>
    <row r="2" spans="1:10">
      <c s="3" r="A2" t="s">
        <v>543</v>
      </c>
    </row>
    <row r="3" spans="1:10">
      <c s="4" r="A3" t="s">
        <v>553</v>
      </c>
      <c s="4" r="I3" t="s">
        <v>314</v>
      </c>
    </row>
    <row r="4" spans="1:10">
      <c s="4" r="A4" t="s">
        <v>154</v>
      </c>
    </row>
    <row r="5" spans="1:10">
      <c s="3" r="A5" t="s">
        <v>543</v>
      </c>
    </row>
    <row r="6" spans="1:10">
      <c s="4" r="A6" t="s">
        <v>326</v>
      </c>
      <c s="7" r="C6" t="n">
        <v>12350000</v>
      </c>
      <c s="7" r="H6" t="n">
        <v>12350000</v>
      </c>
    </row>
    <row r="7" spans="1:10">
      <c s="4" r="A7" t="s">
        <v>554</v>
      </c>
      <c s="5" r="H7" t="n">
        <v>4000000</v>
      </c>
    </row>
    <row r="8" spans="1:10">
      <c s="4" r="A8" t="s">
        <v>555</v>
      </c>
    </row>
    <row r="9" spans="1:10">
      <c s="3" r="A9" t="s">
        <v>543</v>
      </c>
    </row>
    <row r="10" spans="1:10">
      <c s="4" r="A10" t="s">
        <v>326</v>
      </c>
      <c s="5" r="H10" t="n">
        <v>4100000</v>
      </c>
    </row>
    <row r="11" spans="1:10">
      <c s="4" r="A11" t="s">
        <v>556</v>
      </c>
    </row>
    <row r="12" spans="1:10">
      <c s="3" r="A12" t="s">
        <v>543</v>
      </c>
    </row>
    <row r="13" spans="1:10">
      <c s="4" r="A13" t="s">
        <v>326</v>
      </c>
      <c s="7" r="H13" t="n">
        <v>8200000</v>
      </c>
    </row>
    <row r="14" spans="1:10">
      <c s="4" r="A14" t="s">
        <v>557</v>
      </c>
    </row>
    <row r="15" spans="1:10">
      <c s="3" r="A15" t="s">
        <v>543</v>
      </c>
    </row>
    <row r="16" spans="1:10">
      <c s="4" r="A16" t="s">
        <v>558</v>
      </c>
      <c s="7" r="I16" t="n">
        <v>250000000</v>
      </c>
    </row>
    <row r="17" spans="1:10">
      <c s="4" r="A17" t="s">
        <v>559</v>
      </c>
      <c s="11" r="I17" t="n">
        <v>2.5</v>
      </c>
    </row>
    <row r="18" spans="1:10">
      <c s="4" r="A18" t="s">
        <v>560</v>
      </c>
    </row>
    <row r="19" spans="1:10">
      <c s="3" r="A19" t="s">
        <v>543</v>
      </c>
    </row>
    <row r="20" spans="1:10">
      <c s="4" r="A20" t="s">
        <v>561</v>
      </c>
      <c s="4" r="I20" t="s">
        <v>562</v>
      </c>
    </row>
    <row r="21" spans="1:10">
      <c s="4" r="A21" t="s">
        <v>563</v>
      </c>
    </row>
    <row r="22" spans="1:10">
      <c s="3" r="A22" t="s">
        <v>543</v>
      </c>
    </row>
    <row r="23" spans="1:10">
      <c s="4" r="A23" t="s">
        <v>561</v>
      </c>
      <c s="4" r="I23" t="s">
        <v>564</v>
      </c>
    </row>
    <row r="24" spans="1:10">
      <c s="4" r="A24" t="s">
        <v>565</v>
      </c>
    </row>
    <row r="25" spans="1:10">
      <c s="3" r="A25" t="s">
        <v>543</v>
      </c>
    </row>
    <row r="26" spans="1:10">
      <c s="4" r="A26" t="s">
        <v>559</v>
      </c>
      <c s="11" r="I26" t="n">
        <v>2.5</v>
      </c>
    </row>
    <row r="27" spans="1:10">
      <c s="4" r="A27" t="s">
        <v>566</v>
      </c>
    </row>
    <row r="28" spans="1:10">
      <c s="3" r="A28" t="s">
        <v>543</v>
      </c>
    </row>
    <row r="29" spans="1:10">
      <c s="4" r="A29" t="s">
        <v>559</v>
      </c>
      <c s="5" r="I29" t="n">
        <v>3</v>
      </c>
    </row>
    <row r="30" spans="1:10">
      <c s="4" r="A30" t="s">
        <v>567</v>
      </c>
    </row>
    <row r="31" spans="1:10">
      <c s="3" r="A31" t="s">
        <v>543</v>
      </c>
    </row>
    <row r="32" spans="1:10">
      <c s="4" r="A32" t="s">
        <v>559</v>
      </c>
      <c s="5" r="I32" t="n">
        <v>3</v>
      </c>
    </row>
    <row r="33" spans="1:10">
      <c s="4" r="A33" t="s">
        <v>379</v>
      </c>
    </row>
    <row r="34" spans="1:10">
      <c s="3" r="A34" t="s">
        <v>543</v>
      </c>
    </row>
    <row r="35" spans="1:10">
      <c s="4" r="A35" t="s">
        <v>568</v>
      </c>
      <c s="4" r="E35" t="s">
        <v>569</v>
      </c>
    </row>
    <row r="36" spans="1:10">
      <c s="4" r="A36" t="s">
        <v>334</v>
      </c>
      <c s="7" r="E36" t="n">
        <v>1055000000</v>
      </c>
    </row>
    <row r="37" spans="1:10">
      <c s="4" r="A37" t="s">
        <v>570</v>
      </c>
    </row>
    <row r="38" spans="1:10">
      <c s="3" r="A38" t="s">
        <v>543</v>
      </c>
    </row>
    <row r="39" spans="1:10">
      <c s="4" r="A39" t="s">
        <v>334</v>
      </c>
      <c s="7" r="B39" t="n">
        <v>425000000</v>
      </c>
    </row>
    <row r="40" spans="1:10">
      <c s="4" r="A40" t="s">
        <v>571</v>
      </c>
      <c s="4" r="B40" t="s">
        <v>562</v>
      </c>
    </row>
    <row r="41" spans="1:10">
      <c s="4" r="A41" t="s">
        <v>572</v>
      </c>
      <c s="4" r="B41" t="s">
        <v>317</v>
      </c>
    </row>
    <row r="42" spans="1:10">
      <c s="4" r="A42" t="s">
        <v>126</v>
      </c>
      <c s="7" r="G42" t="n">
        <v>8200000</v>
      </c>
    </row>
    <row r="43" spans="1:10">
      <c s="4" r="A43" t="s">
        <v>573</v>
      </c>
    </row>
    <row r="44" spans="1:10">
      <c s="3" r="A44" t="s">
        <v>543</v>
      </c>
    </row>
    <row r="45" spans="1:10">
      <c s="4" r="A45" t="s">
        <v>574</v>
      </c>
      <c s="4" r="B45" t="s">
        <v>575</v>
      </c>
    </row>
    <row r="46" spans="1:10">
      <c s="4" r="A46" t="s">
        <v>576</v>
      </c>
    </row>
    <row r="47" spans="1:10">
      <c s="3" r="A47" t="s">
        <v>543</v>
      </c>
    </row>
    <row r="48" spans="1:10">
      <c s="4" r="A48" t="s">
        <v>574</v>
      </c>
      <c s="4" r="B48" t="s">
        <v>577</v>
      </c>
    </row>
    <row r="49" spans="1:10">
      <c s="4" r="A49" t="s">
        <v>578</v>
      </c>
    </row>
    <row r="50" spans="1:10">
      <c s="3" r="A50" t="s">
        <v>543</v>
      </c>
    </row>
    <row r="51" spans="1:10">
      <c s="4" r="A51" t="s">
        <v>334</v>
      </c>
      <c s="7" r="C51" t="n">
        <v>1055000000</v>
      </c>
    </row>
    <row r="52" spans="1:10">
      <c s="4" r="A52" t="s">
        <v>572</v>
      </c>
      <c s="4" r="C52" t="s">
        <v>317</v>
      </c>
    </row>
    <row r="53" spans="1:10">
      <c s="4" r="A53" t="s">
        <v>579</v>
      </c>
      <c s="4" r="C53" t="s">
        <v>562</v>
      </c>
    </row>
    <row r="54" spans="1:10">
      <c s="4" r="A54" t="s">
        <v>580</v>
      </c>
      <c s="4" r="C54" t="s">
        <v>562</v>
      </c>
    </row>
    <row r="55" spans="1:10">
      <c s="4" r="A55" t="s">
        <v>581</v>
      </c>
      <c s="11" r="C55" t="n">
        <v>3.75</v>
      </c>
    </row>
    <row r="56" spans="1:10">
      <c s="4" r="A56" t="s">
        <v>582</v>
      </c>
    </row>
    <row r="57" spans="1:10">
      <c s="3" r="A57" t="s">
        <v>543</v>
      </c>
    </row>
    <row r="58" spans="1:10">
      <c s="4" r="A58" t="s">
        <v>574</v>
      </c>
      <c s="4" r="C58" t="s">
        <v>583</v>
      </c>
    </row>
    <row r="59" spans="1:10">
      <c s="4" r="A59" t="s">
        <v>584</v>
      </c>
    </row>
    <row r="60" spans="1:10">
      <c s="3" r="A60" t="s">
        <v>543</v>
      </c>
    </row>
    <row r="61" spans="1:10">
      <c s="4" r="A61" t="s">
        <v>574</v>
      </c>
      <c s="4" r="C61" t="s">
        <v>446</v>
      </c>
    </row>
    <row r="62" spans="1:10">
      <c s="4" r="A62" t="s">
        <v>585</v>
      </c>
    </row>
    <row r="63" spans="1:10">
      <c s="3" r="A63" t="s">
        <v>543</v>
      </c>
    </row>
    <row r="64" spans="1:10">
      <c s="4" r="A64" t="s">
        <v>334</v>
      </c>
      <c s="7" r="C64" t="n">
        <v>395000000</v>
      </c>
    </row>
    <row r="65" spans="1:10">
      <c s="4" r="A65" t="s">
        <v>586</v>
      </c>
    </row>
    <row r="66" spans="1:10">
      <c s="3" r="A66" t="s">
        <v>543</v>
      </c>
    </row>
    <row r="67" spans="1:10">
      <c s="4" r="A67" t="s">
        <v>334</v>
      </c>
      <c s="7" r="D67" t="n">
        <v>1066000000</v>
      </c>
    </row>
    <row r="68" spans="1:10">
      <c s="4" r="A68" t="s">
        <v>587</v>
      </c>
      <c s="4" r="D68" t="s">
        <v>317</v>
      </c>
    </row>
    <row r="69" spans="1:10">
      <c s="4" r="A69" t="s">
        <v>588</v>
      </c>
      <c s="7" r="F69" t="n">
        <v>10500000</v>
      </c>
    </row>
    <row r="70" spans="1:10">
      <c s="4" r="A70" t="s">
        <v>589</v>
      </c>
    </row>
    <row r="71" spans="1:10">
      <c s="3" r="A71" t="s">
        <v>543</v>
      </c>
    </row>
    <row r="72" spans="1:10">
      <c s="4" r="A72" t="s">
        <v>554</v>
      </c>
      <c s="5" r="F72" t="n">
        <v>5900000</v>
      </c>
    </row>
    <row r="73" spans="1:10">
      <c s="4" r="A73" t="s">
        <v>590</v>
      </c>
      <c s="7" r="F73" t="n">
        <v>1400000</v>
      </c>
    </row>
    <row r="74" spans="1:10">
      <c s="4" r="A74" t="s">
        <v>591</v>
      </c>
    </row>
    <row r="75" spans="1:10">
      <c s="3" r="A75" t="s">
        <v>543</v>
      </c>
    </row>
    <row r="76" spans="1:10">
      <c s="4" r="A76" t="s">
        <v>574</v>
      </c>
      <c s="4" r="D76" t="s">
        <v>575</v>
      </c>
    </row>
    <row r="77" spans="1:10">
      <c s="4" r="A77" t="s">
        <v>592</v>
      </c>
      <c s="4" r="D77" t="s">
        <v>317</v>
      </c>
    </row>
    <row r="78" spans="1:10">
      <c s="4" r="A78" t="s">
        <v>593</v>
      </c>
    </row>
    <row r="79" spans="1:10">
      <c s="3" r="A79" t="s">
        <v>543</v>
      </c>
    </row>
    <row r="80" spans="1:10">
      <c s="4" r="A80" t="s">
        <v>574</v>
      </c>
      <c s="4" r="D80" t="s">
        <v>577</v>
      </c>
    </row>
    <row r="81" spans="1:10">
      <c s="4" r="A81" t="s">
        <v>592</v>
      </c>
      <c s="4" r="D81" t="s">
        <v>446</v>
      </c>
    </row>
    <row r="82" spans="1:10">
      <c s="4" r="A82" t="s">
        <v>547</v>
      </c>
    </row>
    <row r="83" spans="1:10">
      <c s="3" r="A83" t="s">
        <v>543</v>
      </c>
    </row>
    <row r="84" spans="1:10">
      <c s="4" r="A84" t="s">
        <v>568</v>
      </c>
      <c s="4" r="E84" t="s">
        <v>504</v>
      </c>
    </row>
    <row r="85" spans="1:10">
      <c s="4" r="A85" t="s">
        <v>594</v>
      </c>
      <c s="7" r="E85" t="n">
        <v>150000000</v>
      </c>
    </row>
    <row r="86" spans="1:10">
      <c s="4" r="A86" t="s">
        <v>595</v>
      </c>
    </row>
    <row r="87" spans="1:10">
      <c s="3" r="A87" t="s">
        <v>543</v>
      </c>
    </row>
    <row r="88" spans="1:10">
      <c s="4" r="A88" t="s">
        <v>594</v>
      </c>
      <c s="7" r="I88" t="n">
        <v>127500000</v>
      </c>
    </row>
    <row r="89" spans="1:10">
      <c s="4" r="A89" t="s">
        <v>596</v>
      </c>
      <c s="7" r="I89" t="n">
        <v>0</v>
      </c>
    </row>
    <row r="90" spans="1:10">
      <c s="4" r="A90" t="s">
        <v>597</v>
      </c>
    </row>
    <row r="91" spans="1:10">
      <c s="3" r="A91" t="s">
        <v>543</v>
      </c>
    </row>
    <row r="92" spans="1:10">
      <c s="4" r="A92" t="s">
        <v>574</v>
      </c>
      <c s="4" r="I92" t="s">
        <v>575</v>
      </c>
    </row>
    <row r="93" spans="1:10">
      <c s="4" r="A93" t="s">
        <v>598</v>
      </c>
    </row>
    <row r="94" spans="1:10">
      <c s="3" r="A94" t="s">
        <v>543</v>
      </c>
    </row>
    <row r="95" spans="1:10">
      <c s="4" r="A95" t="s">
        <v>574</v>
      </c>
      <c s="4" r="I95" t="s">
        <v>577</v>
      </c>
    </row>
    <row r="96" spans="1:10">
      <c s="4" r="A96" t="s">
        <v>599</v>
      </c>
    </row>
    <row r="97" spans="1:10">
      <c s="3" r="A97" t="s">
        <v>543</v>
      </c>
    </row>
    <row r="98" spans="1:10">
      <c s="4" r="A98" t="s">
        <v>594</v>
      </c>
      <c s="7" r="I98" t="n">
        <v>22500000</v>
      </c>
    </row>
    <row r="99" spans="1:10">
      <c s="4" r="A99" t="s">
        <v>600</v>
      </c>
    </row>
    <row r="100" spans="1:10">
      <c s="3" r="A100" t="s">
        <v>543</v>
      </c>
    </row>
    <row r="101" spans="1:10">
      <c s="4" r="A101" t="s">
        <v>574</v>
      </c>
      <c s="4" r="I101" t="s">
        <v>601</v>
      </c>
    </row>
    <row r="102" spans="1:10">
      <c s="4" r="A102" t="s">
        <v>602</v>
      </c>
    </row>
    <row r="103" spans="1:10">
      <c s="3" r="A103" t="s">
        <v>543</v>
      </c>
    </row>
    <row r="104" spans="1:10">
      <c s="4" r="A104" t="s">
        <v>574</v>
      </c>
      <c s="4" r="I104" t="s">
        <v>603</v>
      </c>
    </row>
    <row r="105" spans="1:10">
      <c s="4" r="A105" t="s">
        <v>380</v>
      </c>
    </row>
    <row r="106" spans="1:10">
      <c s="3" r="A106" t="s">
        <v>543</v>
      </c>
    </row>
    <row r="107" spans="1:10">
      <c s="4" r="A107" t="s">
        <v>334</v>
      </c>
      <c s="7" r="E107" t="n">
        <v>490000000</v>
      </c>
    </row>
    <row r="108" spans="1:10">
      <c s="4" r="A108" t="s">
        <v>382</v>
      </c>
      <c s="4" r="E108" t="s">
        <v>383</v>
      </c>
      <c s="4" r="I108" t="s">
        <v>383</v>
      </c>
      <c s="4" r="J108" t="s">
        <v>383</v>
      </c>
    </row>
    <row r="109" spans="1:10">
      <c s="4" r="A109" t="s">
        <v>604</v>
      </c>
      <c s="7" r="I109" t="n">
        <v>40000000</v>
      </c>
    </row>
    <row r="110" spans="1:10">
      <c s="4" r="A110" t="s">
        <v>605</v>
      </c>
      <c s="7" r="I110" t="n">
        <v>40000000</v>
      </c>
    </row>
    <row r="111" spans="1:10">
      <c s="4" r="A111" t="s">
        <v>606</v>
      </c>
    </row>
    <row r="112" spans="1:10">
      <c s="3" r="A112" t="s">
        <v>543</v>
      </c>
    </row>
    <row r="113" spans="1:10">
      <c s="4" r="A113" t="s">
        <v>607</v>
      </c>
      <c s="4" r="I113" t="s">
        <v>530</v>
      </c>
    </row>
    <row r="114" spans="1:10">
      <c s="4" r="A114" t="s">
        <v>608</v>
      </c>
      <c s="4" r="I114" t="s">
        <v>609</v>
      </c>
    </row>
    <row r="115" spans="1:10">
      <c s="4" r="A115" t="s">
        <v>610</v>
      </c>
    </row>
    <row r="116" spans="1:10">
      <c s="3" r="A116" t="s">
        <v>543</v>
      </c>
    </row>
    <row r="117" spans="1:10">
      <c s="4" r="A117" t="s">
        <v>608</v>
      </c>
      <c s="4" r="I117" t="s">
        <v>31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611</v>
      </c>
      <c s="2" r="B1" t="s">
        <v>2</v>
      </c>
      <c s="2" r="C1" t="s">
        <v>23</v>
      </c>
    </row>
    <row r="2" spans="1:3">
      <c s="3" r="A2" t="s">
        <v>612</v>
      </c>
    </row>
    <row r="3" spans="1:3">
      <c s="4" r="A3" t="s">
        <v>516</v>
      </c>
      <c s="7" r="B3" t="n">
        <v>9377</v>
      </c>
    </row>
    <row r="4" spans="1:3">
      <c s="5" r="A4" t="n">
        <v>2016</v>
      </c>
      <c s="5" r="B4" t="n">
        <v>18753</v>
      </c>
    </row>
    <row r="5" spans="1:3">
      <c s="5" r="A5" t="n">
        <v>2017</v>
      </c>
      <c s="5" r="B5" t="n">
        <v>18753</v>
      </c>
    </row>
    <row r="6" spans="1:3">
      <c s="5" r="A6" t="n">
        <v>2018</v>
      </c>
      <c s="5" r="B6" t="n">
        <v>18753</v>
      </c>
    </row>
    <row r="7" spans="1:3">
      <c s="5" r="A7" t="n">
        <v>2019</v>
      </c>
      <c s="5" r="B7" t="n">
        <v>1785824</v>
      </c>
    </row>
    <row r="8" spans="1:3">
      <c s="5" r="A8" t="n">
        <v>2020</v>
      </c>
      <c s="5" r="B8" t="n">
        <v>490000</v>
      </c>
    </row>
    <row r="9" spans="1:3">
      <c s="4" r="A9" t="s">
        <v>613</v>
      </c>
      <c s="7" r="B9" t="n">
        <v>2341460</v>
      </c>
      <c s="7" r="C9" t="n">
        <v>192583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42"/>
  </cols>
  <sheetData>
    <row r="1" spans="1:4">
      <c s="1" r="A1" t="s">
        <v>614</v>
      </c>
      <c s="2" r="B1" t="s">
        <v>615</v>
      </c>
      <c s="2" r="C1" t="s">
        <v>550</v>
      </c>
      <c s="2" r="D1" t="s">
        <v>616</v>
      </c>
    </row>
    <row r="2" spans="1:4">
      <c s="3" r="A2" t="s">
        <v>617</v>
      </c>
    </row>
    <row r="3" spans="1:4">
      <c s="4" r="A3" t="s">
        <v>618</v>
      </c>
      <c s="5" r="B3" t="n">
        <v>2</v>
      </c>
    </row>
    <row r="4" spans="1:4">
      <c s="4" r="A4" t="s">
        <v>619</v>
      </c>
    </row>
    <row r="5" spans="1:4">
      <c s="3" r="A5" t="s">
        <v>617</v>
      </c>
    </row>
    <row r="6" spans="1:4">
      <c s="4" r="A6" t="s">
        <v>592</v>
      </c>
      <c s="4" r="C6" t="s">
        <v>317</v>
      </c>
    </row>
    <row r="7" spans="1:4">
      <c s="4" r="A7" t="s">
        <v>620</v>
      </c>
    </row>
    <row r="8" spans="1:4">
      <c s="3" r="A8" t="s">
        <v>617</v>
      </c>
    </row>
    <row r="9" spans="1:4">
      <c s="4" r="A9" t="s">
        <v>621</v>
      </c>
      <c s="5" r="B9" t="n">
        <v>8</v>
      </c>
      <c s="5" r="D9" t="n">
        <v>0</v>
      </c>
    </row>
    <row r="10" spans="1:4">
      <c s="4" r="A10" t="s">
        <v>622</v>
      </c>
      <c s="7" r="B10" t="n">
        <v>750000000</v>
      </c>
    </row>
    <row r="11" spans="1:4">
      <c s="4" r="A11" t="s">
        <v>623</v>
      </c>
      <c s="4" r="B11" t="s">
        <v>317</v>
      </c>
    </row>
    <row r="12" spans="1:4">
      <c s="4" r="A12" t="s">
        <v>624</v>
      </c>
      <c s="4" r="B12" t="s">
        <v>625</v>
      </c>
    </row>
    <row r="13" spans="1:4">
      <c s="4" r="A13" t="s">
        <v>626</v>
      </c>
    </row>
    <row r="14" spans="1:4">
      <c s="3" r="A14" t="s">
        <v>617</v>
      </c>
    </row>
    <row r="15" spans="1:4">
      <c s="4" r="A15" t="s">
        <v>592</v>
      </c>
      <c s="4" r="B15" t="s">
        <v>31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6</v>
      </c>
      <c s="2" r="B1" t="s">
        <v>1</v>
      </c>
    </row>
    <row r="2" spans="1:2">
      <c s="2" r="B2" t="s">
        <v>2</v>
      </c>
    </row>
    <row r="3" spans="1:2">
      <c s="3" r="A3" t="s">
        <v>144</v>
      </c>
    </row>
    <row r="4" spans="1:2">
      <c s="4" r="A4" t="s">
        <v>146</v>
      </c>
      <c s="4" r="B4"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7</v>
      </c>
      <c s="2" r="B1" t="s">
        <v>2</v>
      </c>
      <c s="2" r="C1" t="s">
        <v>23</v>
      </c>
    </row>
    <row r="2" spans="1:3">
      <c s="3" r="A2" t="s">
        <v>628</v>
      </c>
    </row>
    <row r="3" spans="1:3">
      <c s="4" r="A3" t="s">
        <v>629</v>
      </c>
      <c s="7" r="B3" t="n">
        <v>0</v>
      </c>
      <c s="7" r="C3" t="n">
        <v>0</v>
      </c>
    </row>
    <row r="4" spans="1:3">
      <c s="3" r="A4" t="s">
        <v>630</v>
      </c>
    </row>
    <row r="5" spans="1:3">
      <c s="4" r="A5" t="s">
        <v>631</v>
      </c>
      <c s="5" r="B5" t="n">
        <v>0</v>
      </c>
      <c s="5" r="C5" t="n">
        <v>-5700</v>
      </c>
    </row>
    <row r="6" spans="1:3">
      <c s="4" r="A6" t="s">
        <v>632</v>
      </c>
    </row>
    <row r="7" spans="1:3">
      <c s="3" r="A7" t="s">
        <v>628</v>
      </c>
    </row>
    <row r="8" spans="1:3">
      <c s="4" r="A8" t="s">
        <v>629</v>
      </c>
      <c s="5" r="B8" t="n">
        <v>0</v>
      </c>
      <c s="5" r="C8" t="n">
        <v>0</v>
      </c>
    </row>
    <row r="9" spans="1:3">
      <c s="3" r="A9" t="s">
        <v>630</v>
      </c>
    </row>
    <row r="10" spans="1:3">
      <c s="4" r="A10" t="s">
        <v>631</v>
      </c>
      <c s="5" r="B10" t="n">
        <v>0</v>
      </c>
      <c s="5" r="C10" t="n">
        <v>-5700</v>
      </c>
    </row>
    <row r="11" spans="1:3">
      <c s="4" r="A11" t="s">
        <v>633</v>
      </c>
    </row>
    <row r="12" spans="1:3">
      <c s="3" r="A12" t="s">
        <v>628</v>
      </c>
    </row>
    <row r="13" spans="1:3">
      <c s="4" r="A13" t="s">
        <v>629</v>
      </c>
      <c s="5" r="B13" t="n">
        <v>0</v>
      </c>
      <c s="5" r="C13" t="n">
        <v>0</v>
      </c>
    </row>
    <row r="14" spans="1:3">
      <c s="4" r="A14" t="s">
        <v>634</v>
      </c>
    </row>
    <row r="15" spans="1:3">
      <c s="3" r="A15" t="s">
        <v>630</v>
      </c>
    </row>
    <row r="16" spans="1:3">
      <c s="4" r="A16" t="s">
        <v>635</v>
      </c>
      <c s="5" r="B16" t="n">
        <v>0</v>
      </c>
      <c s="5" r="C16" t="n">
        <v>-5763</v>
      </c>
    </row>
    <row r="17" spans="1:3">
      <c s="4" r="A17" t="s">
        <v>636</v>
      </c>
    </row>
    <row r="18" spans="1:3">
      <c s="3" r="A18" t="s">
        <v>630</v>
      </c>
    </row>
    <row r="19" spans="1:3">
      <c s="4" r="A19" t="s">
        <v>635</v>
      </c>
      <c s="5" r="B19" t="n">
        <v>0</v>
      </c>
      <c s="5" r="C19" t="n">
        <v>-138</v>
      </c>
    </row>
    <row r="20" spans="1:3">
      <c s="4" r="A20" t="s">
        <v>637</v>
      </c>
    </row>
    <row r="21" spans="1:3">
      <c s="3" r="A21" t="s">
        <v>630</v>
      </c>
    </row>
    <row r="22" spans="1:3">
      <c s="4" r="A22" t="s">
        <v>638</v>
      </c>
      <c s="7" r="B22" t="n">
        <v>0</v>
      </c>
      <c s="7" r="C22" t="n">
        <v>20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39</v>
      </c>
      <c s="2" r="B1" t="s">
        <v>1</v>
      </c>
    </row>
    <row r="2" spans="1:3">
      <c s="2" r="B2" t="s">
        <v>2</v>
      </c>
      <c s="2" r="C2" t="s">
        <v>68</v>
      </c>
    </row>
    <row r="3" spans="1:3">
      <c s="3" r="A3" t="s">
        <v>640</v>
      </c>
    </row>
    <row r="4" spans="1:3">
      <c s="4" r="A4" t="s">
        <v>641</v>
      </c>
      <c s="7" r="B4" t="n">
        <v>-5700</v>
      </c>
      <c s="7" r="C4" t="n">
        <v>-1189</v>
      </c>
    </row>
    <row r="5" spans="1:3">
      <c s="4" r="A5" t="s">
        <v>642</v>
      </c>
      <c s="5" r="B5" t="n">
        <v>2700</v>
      </c>
      <c s="5" r="C5" t="n">
        <v>1995</v>
      </c>
    </row>
    <row r="6" spans="1:3">
      <c s="4" r="A6" t="s">
        <v>643</v>
      </c>
      <c s="5" r="B6" t="n">
        <v>0</v>
      </c>
      <c s="5" r="C6" t="n">
        <v>-5868</v>
      </c>
    </row>
    <row r="7" spans="1:3">
      <c s="4" r="A7" t="s">
        <v>644</v>
      </c>
    </row>
    <row r="8" spans="1:3">
      <c s="3" r="A8" t="s">
        <v>640</v>
      </c>
    </row>
    <row r="9" spans="1:3">
      <c s="4" r="A9" t="s">
        <v>645</v>
      </c>
      <c s="7" r="B9" t="n">
        <v>3000</v>
      </c>
      <c s="7" r="C9" t="n">
        <v>-667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6</v>
      </c>
      <c s="2" r="B1" t="s">
        <v>1</v>
      </c>
    </row>
    <row r="2" spans="1:3">
      <c s="2" r="B2" t="s">
        <v>2</v>
      </c>
      <c s="2" r="C2" t="s">
        <v>68</v>
      </c>
    </row>
    <row r="3" spans="1:3">
      <c s="3" r="A3" t="s">
        <v>647</v>
      </c>
    </row>
    <row r="4" spans="1:3">
      <c s="4" r="A4" t="s">
        <v>648</v>
      </c>
      <c s="7" r="B4" t="n">
        <v>-2700</v>
      </c>
      <c s="7" r="C4" t="n">
        <v>-1995</v>
      </c>
    </row>
    <row r="5" spans="1:3">
      <c s="4" r="A5" t="s">
        <v>649</v>
      </c>
      <c s="5" r="B5" t="n">
        <v>-7582</v>
      </c>
      <c s="5" r="C5" t="n">
        <v>0</v>
      </c>
    </row>
    <row r="6" spans="1:3">
      <c s="4" r="A6" t="s">
        <v>650</v>
      </c>
    </row>
    <row r="7" spans="1:3">
      <c s="3" r="A7" t="s">
        <v>647</v>
      </c>
    </row>
    <row r="8" spans="1:3">
      <c s="4" r="A8" t="s">
        <v>651</v>
      </c>
      <c s="5" r="B8" t="n">
        <v>3000</v>
      </c>
      <c s="5" r="C8" t="n">
        <v>-6674</v>
      </c>
    </row>
    <row r="9" spans="1:3">
      <c s="4" r="A9" t="s">
        <v>140</v>
      </c>
    </row>
    <row r="10" spans="1:3">
      <c s="3" r="A10" t="s">
        <v>647</v>
      </c>
    </row>
    <row r="11" spans="1:3">
      <c s="4" r="A11" t="s">
        <v>648</v>
      </c>
      <c s="5" r="B11" t="n">
        <v>-2700</v>
      </c>
      <c s="5" r="C11" t="n">
        <v>-1995</v>
      </c>
    </row>
    <row r="12" spans="1:3">
      <c s="4" r="A12" t="s">
        <v>649</v>
      </c>
      <c s="5" r="B12" t="n">
        <v>-7582</v>
      </c>
      <c s="5" r="C12" t="n">
        <v>0</v>
      </c>
    </row>
    <row r="13" spans="1:3">
      <c s="4" r="A13" t="s">
        <v>652</v>
      </c>
    </row>
    <row r="14" spans="1:3">
      <c s="3" r="A14" t="s">
        <v>647</v>
      </c>
    </row>
    <row r="15" spans="1:3">
      <c s="4" r="A15" t="s">
        <v>651</v>
      </c>
      <c s="7" r="B15" t="n">
        <v>3000</v>
      </c>
      <c s="7" r="C15" t="n">
        <v>-667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3</v>
      </c>
      <c s="2" r="B1" t="s">
        <v>67</v>
      </c>
      <c s="2" r="D1" t="s">
        <v>1</v>
      </c>
    </row>
    <row r="2" spans="1:5">
      <c s="2" r="B2" t="s">
        <v>2</v>
      </c>
      <c s="2" r="C2" t="s">
        <v>68</v>
      </c>
      <c s="2" r="D2" t="s">
        <v>2</v>
      </c>
      <c s="2" r="E2" t="s">
        <v>68</v>
      </c>
    </row>
    <row r="3" spans="1:5">
      <c s="3" r="A3" t="s">
        <v>654</v>
      </c>
    </row>
    <row r="4" spans="1:5">
      <c s="4" r="A4" t="s">
        <v>655</v>
      </c>
      <c s="7" r="D4" t="n">
        <v>561066</v>
      </c>
    </row>
    <row r="5" spans="1:5">
      <c s="4" r="A5" t="s">
        <v>97</v>
      </c>
      <c s="7" r="B5" t="n">
        <v>5647</v>
      </c>
      <c s="7" r="C5" t="n">
        <v>642</v>
      </c>
      <c s="5" r="D5" t="n">
        <v>6580</v>
      </c>
      <c s="7" r="E5" t="n">
        <v>1277</v>
      </c>
    </row>
    <row r="6" spans="1:5">
      <c s="4" r="A6" t="s">
        <v>656</v>
      </c>
      <c s="7" r="B6" t="n">
        <v>79818</v>
      </c>
      <c s="5" r="D6" t="n">
        <v>79818</v>
      </c>
    </row>
    <row r="7" spans="1:5">
      <c s="4" r="A7" t="s">
        <v>657</v>
      </c>
      <c s="5" r="D7" t="n">
        <v>1650</v>
      </c>
    </row>
    <row r="8" spans="1:5">
      <c s="4" r="A8" t="s">
        <v>658</v>
      </c>
      <c s="7" r="D8" t="n">
        <v>3701</v>
      </c>
    </row>
    <row r="9" spans="1:5">
      <c s="4" r="A9" t="s">
        <v>659</v>
      </c>
    </row>
    <row r="10" spans="1:5">
      <c s="3" r="A10" t="s">
        <v>654</v>
      </c>
    </row>
    <row r="11" spans="1:5">
      <c s="4" r="A11" t="s">
        <v>660</v>
      </c>
      <c s="5" r="D11" t="n">
        <v>0</v>
      </c>
    </row>
    <row r="12" spans="1:5">
      <c s="4" r="A12" t="s">
        <v>655</v>
      </c>
      <c s="7" r="D12" t="n">
        <v>0</v>
      </c>
    </row>
    <row r="13" spans="1:5">
      <c s="4" r="A13" t="s">
        <v>661</v>
      </c>
      <c s="5" r="B13" t="n">
        <v>0</v>
      </c>
      <c s="5" r="D13" t="n">
        <v>0</v>
      </c>
    </row>
    <row r="14" spans="1:5">
      <c s="4" r="A14" t="s">
        <v>656</v>
      </c>
      <c s="7" r="B14" t="n">
        <v>0</v>
      </c>
      <c s="7" r="D14" t="n">
        <v>0</v>
      </c>
    </row>
    <row r="15" spans="1:5">
      <c s="4" r="A15" t="s">
        <v>662</v>
      </c>
    </row>
    <row r="16" spans="1:5">
      <c s="3" r="A16" t="s">
        <v>654</v>
      </c>
    </row>
    <row r="17" spans="1:5">
      <c s="4" r="A17" t="s">
        <v>655</v>
      </c>
      <c s="5" r="D17" t="n">
        <v>808647</v>
      </c>
    </row>
    <row r="18" spans="1:5">
      <c s="4" r="A18" t="s">
        <v>663</v>
      </c>
      <c s="5" r="D18" t="n">
        <v>7765</v>
      </c>
    </row>
    <row r="19" spans="1:5">
      <c s="4" r="A19" t="s">
        <v>664</v>
      </c>
      <c s="5" r="D19" t="n">
        <v>415</v>
      </c>
    </row>
    <row r="20" spans="1:5">
      <c s="4" r="A20" t="s">
        <v>665</v>
      </c>
      <c s="5" r="D20" t="n">
        <v>-1132</v>
      </c>
    </row>
    <row r="21" spans="1:5">
      <c s="4" r="A21" t="s">
        <v>666</v>
      </c>
      <c s="5" r="D21" t="n">
        <v>-517667</v>
      </c>
    </row>
    <row r="22" spans="1:5">
      <c s="4" r="A22" t="s">
        <v>656</v>
      </c>
      <c s="5" r="B22" t="n">
        <v>298028</v>
      </c>
      <c s="5" r="D22" t="n">
        <v>298028</v>
      </c>
    </row>
    <row r="23" spans="1:5">
      <c s="4" r="A23" t="s">
        <v>667</v>
      </c>
    </row>
    <row r="24" spans="1:5">
      <c s="3" r="A24" t="s">
        <v>654</v>
      </c>
    </row>
    <row r="25" spans="1:5">
      <c s="4" r="A25" t="s">
        <v>655</v>
      </c>
      <c s="5" r="D25" t="n">
        <v>-3648</v>
      </c>
    </row>
    <row r="26" spans="1:5">
      <c s="4" r="A26" t="s">
        <v>668</v>
      </c>
      <c s="5" r="D26" t="n">
        <v>-2932</v>
      </c>
    </row>
    <row r="27" spans="1:5">
      <c s="4" r="A27" t="s">
        <v>97</v>
      </c>
      <c s="5" r="D27" t="n">
        <v>6580</v>
      </c>
    </row>
    <row r="28" spans="1:5">
      <c s="4" r="A28" t="s">
        <v>663</v>
      </c>
      <c s="5" r="D28" t="n">
        <v>0</v>
      </c>
    </row>
    <row r="29" spans="1:5">
      <c s="4" r="A29" t="s">
        <v>656</v>
      </c>
      <c s="7" r="B29" t="n">
        <v>0</v>
      </c>
      <c s="7" r="D29"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21"/>
    <col customWidth="1" max="6" min="6" width="21"/>
    <col customWidth="1" max="7" min="7" width="21"/>
    <col customWidth="1" max="8" min="8" width="37"/>
    <col customWidth="1" max="9" min="9" width="21"/>
    <col customWidth="1" max="10" min="10" width="37"/>
    <col customWidth="1" max="11" min="11" width="21"/>
    <col customWidth="1" max="12" min="12" width="24"/>
  </cols>
  <sheetData>
    <row r="1" spans="1:12">
      <c s="1" r="A1" t="s">
        <v>669</v>
      </c>
      <c s="2" r="B1" t="s">
        <v>670</v>
      </c>
      <c s="2" r="D1" t="s">
        <v>67</v>
      </c>
      <c s="2" r="G1" t="s">
        <v>1</v>
      </c>
      <c s="2" r="J1" t="s">
        <v>519</v>
      </c>
    </row>
    <row r="2" spans="1:12">
      <c s="2" r="B2" t="s">
        <v>671</v>
      </c>
      <c s="2" r="C2" t="s">
        <v>672</v>
      </c>
      <c s="2" r="D2" t="s">
        <v>673</v>
      </c>
      <c s="2" r="E2" t="s">
        <v>674</v>
      </c>
      <c s="2" r="F2" t="s">
        <v>395</v>
      </c>
      <c s="2" r="G2" t="s">
        <v>675</v>
      </c>
      <c s="2" r="H2" t="s">
        <v>673</v>
      </c>
      <c s="2" r="I2" t="s">
        <v>395</v>
      </c>
      <c s="2" r="J2" t="s">
        <v>676</v>
      </c>
      <c s="2" r="K2" t="s">
        <v>677</v>
      </c>
      <c s="2" r="L2" t="s">
        <v>678</v>
      </c>
    </row>
    <row r="3" spans="1:12">
      <c s="3" r="A3" t="s">
        <v>276</v>
      </c>
    </row>
    <row r="4" spans="1:12">
      <c s="4" r="A4" t="s">
        <v>679</v>
      </c>
      <c s="7" r="B4" t="n">
        <v>494300000</v>
      </c>
      <c s="7" r="H4" t="n">
        <v>494300000</v>
      </c>
      <c s="7" r="I4" t="n">
        <v>0</v>
      </c>
    </row>
    <row r="5" spans="1:12">
      <c s="4" r="A5" t="s">
        <v>680</v>
      </c>
      <c s="5" r="B5" t="n">
        <v>36500000</v>
      </c>
      <c s="7" r="H5" t="n">
        <v>23367000</v>
      </c>
      <c s="5" r="I5" t="n">
        <v>0</v>
      </c>
    </row>
    <row r="6" spans="1:12">
      <c s="4" r="A6" t="s">
        <v>681</v>
      </c>
      <c s="5" r="B6" t="n">
        <v>7700000</v>
      </c>
    </row>
    <row r="7" spans="1:12">
      <c s="4" r="A7" t="s">
        <v>682</v>
      </c>
      <c s="7" r="E7" t="n">
        <v>2700000</v>
      </c>
    </row>
    <row r="8" spans="1:12">
      <c s="4" r="A8" t="s">
        <v>683</v>
      </c>
      <c s="12" r="L8" t="n">
        <v>3.4</v>
      </c>
    </row>
    <row r="9" spans="1:12">
      <c s="4" r="A9" t="s">
        <v>684</v>
      </c>
      <c s="12" r="J9" t="n">
        <v>1.4</v>
      </c>
    </row>
    <row r="10" spans="1:12">
      <c s="4" r="A10" t="s">
        <v>685</v>
      </c>
      <c s="8" r="D10" t="n">
        <v>0.001</v>
      </c>
      <c s="8" r="H10" t="n">
        <v>0.001</v>
      </c>
      <c s="8" r="J10" t="n">
        <v>0.001</v>
      </c>
    </row>
    <row r="11" spans="1:12">
      <c s="4" r="A11" t="s">
        <v>686</v>
      </c>
      <c s="5" r="J11" t="n">
        <v>8750000</v>
      </c>
    </row>
    <row r="12" spans="1:12">
      <c s="4" r="A12" t="s">
        <v>687</v>
      </c>
      <c s="5" r="D12" t="n">
        <v>200000</v>
      </c>
      <c s="5" r="H12" t="n">
        <v>200000</v>
      </c>
    </row>
    <row r="13" spans="1:12">
      <c s="4" r="A13" t="s">
        <v>688</v>
      </c>
      <c s="5" r="C13" t="n">
        <v>2</v>
      </c>
      <c s="5" r="J13" t="n">
        <v>2</v>
      </c>
    </row>
    <row r="14" spans="1:12">
      <c s="4" r="A14" t="s">
        <v>689</v>
      </c>
      <c s="4" r="J14" t="s">
        <v>504</v>
      </c>
    </row>
    <row r="15" spans="1:12">
      <c s="4" r="A15" t="s">
        <v>690</v>
      </c>
      <c s="7" r="H15" t="n">
        <v>16000000</v>
      </c>
    </row>
    <row r="16" spans="1:12">
      <c s="4" r="A16" t="s">
        <v>691</v>
      </c>
    </row>
    <row r="17" spans="1:12">
      <c s="3" r="A17" t="s">
        <v>276</v>
      </c>
    </row>
    <row r="18" spans="1:12">
      <c s="4" r="A18" t="s">
        <v>692</v>
      </c>
      <c s="7" r="G18" t="n">
        <v>33000000</v>
      </c>
    </row>
    <row r="19" spans="1:12">
      <c s="4" r="A19" t="s">
        <v>285</v>
      </c>
    </row>
    <row r="20" spans="1:12">
      <c s="3" r="A20" t="s">
        <v>276</v>
      </c>
    </row>
    <row r="21" spans="1:12">
      <c s="4" r="A21" t="s">
        <v>107</v>
      </c>
      <c s="7" r="D21" t="n">
        <v>2518000</v>
      </c>
      <c s="7" r="F21" t="n">
        <v>2968000</v>
      </c>
      <c s="7" r="H21" t="n">
        <v>7699000</v>
      </c>
      <c s="5" r="I21" t="n">
        <v>3887000</v>
      </c>
    </row>
    <row r="22" spans="1:12">
      <c s="4" r="A22" t="s">
        <v>693</v>
      </c>
    </row>
    <row r="23" spans="1:12">
      <c s="3" r="A23" t="s">
        <v>276</v>
      </c>
    </row>
    <row r="24" spans="1:12">
      <c s="4" r="A24" t="s">
        <v>694</v>
      </c>
      <c s="4" r="H24" t="s">
        <v>695</v>
      </c>
    </row>
    <row r="25" spans="1:12">
      <c s="4" r="A25" t="s">
        <v>696</v>
      </c>
      <c s="4" r="H25" t="s">
        <v>504</v>
      </c>
    </row>
    <row r="26" spans="1:12">
      <c s="4" r="A26" t="s">
        <v>288</v>
      </c>
    </row>
    <row r="27" spans="1:12">
      <c s="3" r="A27" t="s">
        <v>276</v>
      </c>
    </row>
    <row r="28" spans="1:12">
      <c s="4" r="A28" t="s">
        <v>697</v>
      </c>
      <c s="4" r="H28" t="s">
        <v>698</v>
      </c>
    </row>
    <row r="29" spans="1:12">
      <c s="4" r="A29" t="s">
        <v>290</v>
      </c>
    </row>
    <row r="30" spans="1:12">
      <c s="3" r="A30" t="s">
        <v>276</v>
      </c>
    </row>
    <row r="31" spans="1:12">
      <c s="4" r="A31" t="s">
        <v>107</v>
      </c>
      <c s="7" r="D31" t="n">
        <v>34000</v>
      </c>
      <c s="7" r="F31" t="n">
        <v>27000</v>
      </c>
      <c s="7" r="H31" t="n">
        <v>66000</v>
      </c>
      <c s="7" r="I31" t="n">
        <v>50000</v>
      </c>
    </row>
    <row r="32" spans="1:12">
      <c s="4" r="A32" t="s">
        <v>699</v>
      </c>
      <c s="5" r="C32" t="n">
        <v>20000</v>
      </c>
      <c s="5" r="H32" t="n">
        <v>20000</v>
      </c>
    </row>
    <row r="33" spans="1:12">
      <c s="4" r="A33" t="s">
        <v>700</v>
      </c>
    </row>
    <row r="34" spans="1:12">
      <c s="3" r="A34" t="s">
        <v>276</v>
      </c>
    </row>
    <row r="35" spans="1:12">
      <c s="4" r="A35" t="s">
        <v>694</v>
      </c>
      <c s="4" r="J35" t="s">
        <v>562</v>
      </c>
    </row>
    <row r="36" spans="1:12">
      <c s="4" r="A36" t="s">
        <v>701</v>
      </c>
    </row>
    <row r="37" spans="1:12">
      <c s="3" r="A37" t="s">
        <v>276</v>
      </c>
    </row>
    <row r="38" spans="1:12">
      <c s="4" r="A38" t="s">
        <v>694</v>
      </c>
      <c s="4" r="J38" t="s">
        <v>562</v>
      </c>
    </row>
    <row r="39" spans="1:12">
      <c s="4" r="A39" t="s">
        <v>702</v>
      </c>
    </row>
    <row r="40" spans="1:12">
      <c s="3" r="A40" t="s">
        <v>276</v>
      </c>
    </row>
    <row r="41" spans="1:12">
      <c s="4" r="A41" t="s">
        <v>694</v>
      </c>
      <c s="4" r="J41" t="s">
        <v>695</v>
      </c>
    </row>
    <row r="42" spans="1:12">
      <c s="4" r="A42" t="s">
        <v>696</v>
      </c>
      <c s="4" r="J42" t="s">
        <v>504</v>
      </c>
    </row>
    <row r="43" spans="1:12">
      <c s="4" r="A43" t="s">
        <v>703</v>
      </c>
      <c s="4" r="J43" t="s">
        <v>504</v>
      </c>
    </row>
    <row r="44" spans="1:12">
      <c s="4" r="A44" t="s">
        <v>704</v>
      </c>
    </row>
    <row r="45" spans="1:12">
      <c s="3" r="A45" t="s">
        <v>276</v>
      </c>
    </row>
    <row r="46" spans="1:12">
      <c s="4" r="A46" t="s">
        <v>705</v>
      </c>
      <c s="12" r="D46" t="n">
        <v>1.93</v>
      </c>
      <c s="12" r="H46" t="n">
        <v>1.93</v>
      </c>
    </row>
    <row r="47" spans="1:12">
      <c s="4" r="A47" t="s">
        <v>706</v>
      </c>
    </row>
    <row r="48" spans="1:12">
      <c s="3" r="A48" t="s">
        <v>276</v>
      </c>
    </row>
    <row r="49" spans="1:12">
      <c s="4" r="A49" t="s">
        <v>707</v>
      </c>
      <c s="5" r="C49" t="n">
        <v>2800000</v>
      </c>
    </row>
    <row r="50" spans="1:12">
      <c s="4" r="A50" t="s">
        <v>684</v>
      </c>
      <c s="12" r="C50" t="n">
        <v>2.56</v>
      </c>
    </row>
    <row r="51" spans="1:12">
      <c s="4" r="A51" t="s">
        <v>705</v>
      </c>
      <c s="12" r="C51" t="n">
        <v>3.4</v>
      </c>
    </row>
    <row r="52" spans="1:12">
      <c s="4" r="A52" t="s">
        <v>708</v>
      </c>
      <c s="4" r="C52" t="s">
        <v>709</v>
      </c>
    </row>
    <row r="53" spans="1:12">
      <c s="4" r="A53" t="s">
        <v>710</v>
      </c>
    </row>
    <row r="54" spans="1:12">
      <c s="3" r="A54" t="s">
        <v>276</v>
      </c>
    </row>
    <row r="55" spans="1:12">
      <c s="4" r="A55" t="s">
        <v>694</v>
      </c>
      <c s="4" r="C55" t="s">
        <v>711</v>
      </c>
    </row>
    <row r="56" spans="1:12">
      <c s="4" r="A56" t="s">
        <v>712</v>
      </c>
    </row>
    <row r="57" spans="1:12">
      <c s="3" r="A57" t="s">
        <v>276</v>
      </c>
    </row>
    <row r="58" spans="1:12">
      <c s="4" r="A58" t="s">
        <v>694</v>
      </c>
      <c s="4" r="C58" t="s">
        <v>711</v>
      </c>
    </row>
    <row r="59" spans="1:12">
      <c s="4" r="A59" t="s">
        <v>447</v>
      </c>
    </row>
    <row r="60" spans="1:12">
      <c s="3" r="A60" t="s">
        <v>276</v>
      </c>
    </row>
    <row r="61" spans="1:12">
      <c s="4" r="A61" t="s">
        <v>683</v>
      </c>
      <c s="11" r="L61" t="n">
        <v>3.13</v>
      </c>
    </row>
    <row r="62" spans="1:12">
      <c s="4" r="A62" t="s">
        <v>713</v>
      </c>
    </row>
    <row r="63" spans="1:12">
      <c s="3" r="A63" t="s">
        <v>276</v>
      </c>
    </row>
    <row r="64" spans="1:12">
      <c s="4" r="A64" t="s">
        <v>694</v>
      </c>
      <c s="4" r="J64" t="s">
        <v>564</v>
      </c>
    </row>
    <row r="65" spans="1:12">
      <c s="4" r="A65" t="s">
        <v>453</v>
      </c>
    </row>
    <row r="66" spans="1:12">
      <c s="3" r="A66" t="s">
        <v>276</v>
      </c>
    </row>
    <row r="67" spans="1:12">
      <c s="4" r="A67" t="s">
        <v>683</v>
      </c>
      <c s="12" r="L67" t="n">
        <v>3.68</v>
      </c>
    </row>
    <row r="68" spans="1:12">
      <c s="4" r="A68" t="s">
        <v>714</v>
      </c>
    </row>
    <row r="69" spans="1:12">
      <c s="3" r="A69" t="s">
        <v>276</v>
      </c>
    </row>
    <row r="70" spans="1:12">
      <c s="4" r="A70" t="s">
        <v>694</v>
      </c>
      <c s="4" r="J70" t="s">
        <v>314</v>
      </c>
    </row>
    <row r="71" spans="1:12">
      <c s="4" r="A71" t="s">
        <v>715</v>
      </c>
    </row>
    <row r="72" spans="1:12">
      <c s="3" r="A72" t="s">
        <v>276</v>
      </c>
    </row>
    <row r="73" spans="1:12">
      <c s="4" r="A73" t="s">
        <v>107</v>
      </c>
      <c s="7" r="B73" t="n">
        <v>4200000</v>
      </c>
      <c s="7" r="E73" t="n">
        <v>4200000</v>
      </c>
    </row>
    <row r="74" spans="1:12">
      <c s="4" r="A74" t="s">
        <v>570</v>
      </c>
    </row>
    <row r="75" spans="1:12">
      <c s="3" r="A75" t="s">
        <v>276</v>
      </c>
    </row>
    <row r="76" spans="1:12">
      <c s="4" r="A76" t="s">
        <v>716</v>
      </c>
      <c s="7" r="K76" t="n">
        <v>425000000</v>
      </c>
    </row>
  </sheetData>
  <mergeCells count="4">
    <mergeCell ref="A1:A2"/>
    <mergeCell ref="B1:C1"/>
    <mergeCell ref="D1:F1"/>
    <mergeCell ref="G1:I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s="1" r="A1" t="s">
        <v>717</v>
      </c>
      <c s="2" r="B1" t="s">
        <v>1</v>
      </c>
    </row>
    <row r="2" spans="1:3">
      <c s="2" r="B2" t="s">
        <v>2</v>
      </c>
      <c s="2" r="C2" t="s">
        <v>68</v>
      </c>
    </row>
    <row r="3" spans="1:3">
      <c s="4" r="A3" t="s">
        <v>702</v>
      </c>
    </row>
    <row r="4" spans="1:3">
      <c s="3" r="A4" t="s">
        <v>276</v>
      </c>
    </row>
    <row r="5" spans="1:3">
      <c s="4" r="A5" t="s">
        <v>718</v>
      </c>
      <c s="4" r="B5" t="s">
        <v>719</v>
      </c>
      <c s="4" r="C5" t="s">
        <v>720</v>
      </c>
    </row>
    <row r="6" spans="1:3">
      <c s="4" r="A6" t="s">
        <v>721</v>
      </c>
      <c s="4" r="B6" t="s">
        <v>722</v>
      </c>
      <c s="4" r="C6" t="s">
        <v>723</v>
      </c>
    </row>
    <row r="7" spans="1:3">
      <c s="4" r="A7" t="s">
        <v>724</v>
      </c>
      <c s="4" r="B7" t="s">
        <v>725</v>
      </c>
      <c s="4" r="C7" t="s">
        <v>726</v>
      </c>
    </row>
    <row r="8" spans="1:3">
      <c s="4" r="A8" t="s">
        <v>727</v>
      </c>
      <c s="12" r="B8" t="n">
        <v>0.63</v>
      </c>
      <c s="7" r="C8" t="n">
        <v>0</v>
      </c>
    </row>
    <row r="9" spans="1:3">
      <c s="4" r="A9" t="s">
        <v>728</v>
      </c>
      <c s="11" r="B9" t="n">
        <v>1.93</v>
      </c>
    </row>
    <row r="10" spans="1:3">
      <c s="4" r="A10" t="s">
        <v>729</v>
      </c>
      <c s="12" r="B10" t="n">
        <v>2.77</v>
      </c>
    </row>
    <row r="11" spans="1:3">
      <c s="4" r="A11" t="s">
        <v>701</v>
      </c>
    </row>
    <row r="12" spans="1:3">
      <c s="3" r="A12" t="s">
        <v>276</v>
      </c>
    </row>
    <row r="13" spans="1:3">
      <c s="4" r="A13" t="s">
        <v>718</v>
      </c>
      <c s="4" r="B13" t="s">
        <v>719</v>
      </c>
      <c s="4" r="C13" t="s">
        <v>720</v>
      </c>
    </row>
    <row r="14" spans="1:3">
      <c s="4" r="A14" t="s">
        <v>721</v>
      </c>
      <c s="4" r="B14" t="s">
        <v>730</v>
      </c>
      <c s="4" r="C14" t="s">
        <v>731</v>
      </c>
    </row>
    <row r="15" spans="1:3">
      <c s="4" r="A15" t="s">
        <v>724</v>
      </c>
      <c s="4" r="B15" t="s">
        <v>725</v>
      </c>
      <c s="4" r="C15" t="s">
        <v>726</v>
      </c>
    </row>
    <row r="16" spans="1:3">
      <c s="4" r="A16" t="s">
        <v>727</v>
      </c>
      <c s="12" r="B16" t="n">
        <v>0.63</v>
      </c>
      <c s="7" r="C16" t="n">
        <v>0</v>
      </c>
    </row>
    <row r="17" spans="1:3">
      <c s="4" r="A17" t="s">
        <v>728</v>
      </c>
      <c s="11" r="B17" t="n">
        <v>1.93</v>
      </c>
    </row>
    <row r="18" spans="1:3">
      <c s="4" r="A18" t="s">
        <v>729</v>
      </c>
      <c s="12" r="B18" t="n">
        <v>2.7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2</v>
      </c>
      <c s="2" r="B1" t="s">
        <v>1</v>
      </c>
    </row>
    <row r="2" spans="1:3">
      <c s="2" r="B2" t="s">
        <v>2</v>
      </c>
      <c s="2" r="C2" t="s">
        <v>68</v>
      </c>
    </row>
    <row r="3" spans="1:3">
      <c s="4" r="A3" t="s">
        <v>702</v>
      </c>
    </row>
    <row r="4" spans="1:3">
      <c s="3" r="A4" t="s">
        <v>276</v>
      </c>
    </row>
    <row r="5" spans="1:3">
      <c s="4" r="A5" t="s">
        <v>733</v>
      </c>
      <c s="12" r="B5" t="n">
        <v>1.66</v>
      </c>
      <c s="12" r="C5" t="n">
        <v>0.83</v>
      </c>
    </row>
    <row r="6" spans="1:3">
      <c s="4" r="A6" t="s">
        <v>734</v>
      </c>
    </row>
    <row r="7" spans="1:3">
      <c s="3" r="A7" t="s">
        <v>276</v>
      </c>
    </row>
    <row r="8" spans="1:3">
      <c s="4" r="A8" t="s">
        <v>733</v>
      </c>
      <c s="11" r="B8" t="n">
        <v>1.68</v>
      </c>
      <c s="11" r="C8" t="n">
        <v>0.85</v>
      </c>
    </row>
    <row r="9" spans="1:3">
      <c s="4" r="A9" t="s">
        <v>735</v>
      </c>
    </row>
    <row r="10" spans="1:3">
      <c s="3" r="A10" t="s">
        <v>276</v>
      </c>
    </row>
    <row r="11" spans="1:3">
      <c s="4" r="A11" t="s">
        <v>733</v>
      </c>
      <c s="12" r="B11" t="n">
        <v>1.39</v>
      </c>
      <c s="12" r="C11" t="n">
        <v>0.7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6</v>
      </c>
      <c s="2" r="B1" t="s">
        <v>67</v>
      </c>
      <c s="2" r="D1" t="s">
        <v>1</v>
      </c>
    </row>
    <row r="2" spans="1:5">
      <c s="2" r="B2" t="s">
        <v>2</v>
      </c>
      <c s="2" r="C2" t="s">
        <v>68</v>
      </c>
      <c s="2" r="D2" t="s">
        <v>2</v>
      </c>
      <c s="2" r="E2" t="s">
        <v>68</v>
      </c>
    </row>
    <row r="3" spans="1:5">
      <c s="4" r="A3" t="s">
        <v>285</v>
      </c>
    </row>
    <row r="4" spans="1:5">
      <c s="3" r="A4" t="s">
        <v>737</v>
      </c>
    </row>
    <row r="5" spans="1:5">
      <c s="4" r="A5" t="s">
        <v>738</v>
      </c>
      <c s="7" r="B5" t="n">
        <v>2518</v>
      </c>
      <c s="7" r="C5" t="n">
        <v>2968</v>
      </c>
      <c s="7" r="D5" t="n">
        <v>7699</v>
      </c>
      <c s="7" r="E5" t="n">
        <v>3887</v>
      </c>
    </row>
    <row r="6" spans="1:5">
      <c s="4" r="A6" t="s">
        <v>739</v>
      </c>
      <c s="5" r="B6" t="n">
        <v>-906</v>
      </c>
      <c s="5" r="C6" t="n">
        <v>-1068</v>
      </c>
      <c s="5" r="D6" t="n">
        <v>-2772</v>
      </c>
      <c s="5" r="E6" t="n">
        <v>-1399</v>
      </c>
    </row>
    <row r="7" spans="1:5">
      <c s="4" r="A7" t="s">
        <v>740</v>
      </c>
      <c s="5" r="B7" t="n">
        <v>1612</v>
      </c>
      <c s="5" r="C7" t="n">
        <v>1900</v>
      </c>
      <c s="5" r="D7" t="n">
        <v>4927</v>
      </c>
      <c s="5" r="E7" t="n">
        <v>2488</v>
      </c>
    </row>
    <row r="8" spans="1:5">
      <c s="4" r="A8" t="s">
        <v>741</v>
      </c>
    </row>
    <row r="9" spans="1:5">
      <c s="3" r="A9" t="s">
        <v>737</v>
      </c>
    </row>
    <row r="10" spans="1:5">
      <c s="4" r="A10" t="s">
        <v>738</v>
      </c>
      <c s="5" r="B10" t="n">
        <v>252</v>
      </c>
      <c s="5" r="C10" t="n">
        <v>300</v>
      </c>
      <c s="5" r="D10" t="n">
        <v>505</v>
      </c>
      <c s="5" r="E10" t="n">
        <v>388</v>
      </c>
    </row>
    <row r="11" spans="1:5">
      <c s="4" r="A11" t="s">
        <v>742</v>
      </c>
    </row>
    <row r="12" spans="1:5">
      <c s="3" r="A12" t="s">
        <v>737</v>
      </c>
    </row>
    <row r="13" spans="1:5">
      <c s="4" r="A13" t="s">
        <v>738</v>
      </c>
      <c s="5" r="B13" t="n">
        <v>2266</v>
      </c>
      <c s="5" r="C13" t="n">
        <v>2668</v>
      </c>
      <c s="5" r="D13" t="n">
        <v>7194</v>
      </c>
      <c s="5" r="E13" t="n">
        <v>3499</v>
      </c>
    </row>
    <row r="14" spans="1:5">
      <c s="4" r="A14" t="s">
        <v>290</v>
      </c>
    </row>
    <row r="15" spans="1:5">
      <c s="3" r="A15" t="s">
        <v>737</v>
      </c>
    </row>
    <row r="16" spans="1:5">
      <c s="4" r="A16" t="s">
        <v>738</v>
      </c>
      <c s="5" r="B16" t="n">
        <v>34</v>
      </c>
      <c s="5" r="C16" t="n">
        <v>27</v>
      </c>
      <c s="5" r="D16" t="n">
        <v>66</v>
      </c>
      <c s="5" r="E16" t="n">
        <v>50</v>
      </c>
    </row>
    <row r="17" spans="1:5">
      <c s="4" r="A17" t="s">
        <v>739</v>
      </c>
      <c s="5" r="B17" t="n">
        <v>-12</v>
      </c>
      <c s="5" r="C17" t="n">
        <v>-10</v>
      </c>
      <c s="5" r="D17" t="n">
        <v>-24</v>
      </c>
      <c s="5" r="E17" t="n">
        <v>-18</v>
      </c>
    </row>
    <row r="18" spans="1:5">
      <c s="4" r="A18" t="s">
        <v>740</v>
      </c>
      <c s="5" r="B18" t="n">
        <v>22</v>
      </c>
      <c s="5" r="C18" t="n">
        <v>17</v>
      </c>
      <c s="5" r="D18" t="n">
        <v>42</v>
      </c>
      <c s="5" r="E18" t="n">
        <v>32</v>
      </c>
    </row>
    <row r="19" spans="1:5">
      <c s="4" r="A19" t="s">
        <v>743</v>
      </c>
    </row>
    <row r="20" spans="1:5">
      <c s="3" r="A20" t="s">
        <v>737</v>
      </c>
    </row>
    <row r="21" spans="1:5">
      <c s="4" r="A21" t="s">
        <v>738</v>
      </c>
      <c s="5" r="B21" t="n">
        <v>0</v>
      </c>
      <c s="5" r="C21" t="n">
        <v>0</v>
      </c>
      <c s="5" r="D21" t="n">
        <v>0</v>
      </c>
      <c s="5" r="E21" t="n">
        <v>0</v>
      </c>
    </row>
    <row r="22" spans="1:5">
      <c s="4" r="A22" t="s">
        <v>744</v>
      </c>
    </row>
    <row r="23" spans="1:5">
      <c s="3" r="A23" t="s">
        <v>737</v>
      </c>
    </row>
    <row r="24" spans="1:5">
      <c s="4" r="A24" t="s">
        <v>738</v>
      </c>
      <c s="7" r="B24" t="n">
        <v>34</v>
      </c>
      <c s="7" r="C24" t="n">
        <v>27</v>
      </c>
      <c s="7" r="D24" t="n">
        <v>66</v>
      </c>
      <c s="7" r="E24" t="n">
        <v>5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80"/>
    <col customWidth="1" max="3" min="3" width="17"/>
  </cols>
  <sheetData>
    <row r="1" spans="1:3">
      <c s="1" r="A1" t="s">
        <v>745</v>
      </c>
      <c s="2" r="C1" t="s">
        <v>354</v>
      </c>
    </row>
    <row r="2" spans="1:3">
      <c s="4" r="A2" t="s">
        <v>702</v>
      </c>
    </row>
    <row r="3" spans="1:3">
      <c s="3" r="A3" t="s">
        <v>746</v>
      </c>
    </row>
    <row r="4" spans="1:3">
      <c s="4" r="A4" t="s">
        <v>747</v>
      </c>
      <c s="5" r="C4" t="n">
        <v>27864</v>
      </c>
    </row>
    <row r="5" spans="1:3">
      <c s="4" r="A5" t="s">
        <v>748</v>
      </c>
      <c s="5" r="C5" t="n">
        <v>1399</v>
      </c>
    </row>
    <row r="6" spans="1:3">
      <c s="4" r="A6" t="s">
        <v>749</v>
      </c>
      <c s="5" r="C6" t="n">
        <v>0</v>
      </c>
    </row>
    <row r="7" spans="1:3">
      <c s="4" r="A7" t="s">
        <v>750</v>
      </c>
      <c s="5" r="C7" t="n">
        <v>0</v>
      </c>
    </row>
    <row r="8" spans="1:3">
      <c s="4" r="A8" t="s">
        <v>751</v>
      </c>
      <c s="5" r="C8" t="n">
        <v>29263</v>
      </c>
    </row>
    <row r="9" spans="1:3">
      <c s="4" r="A9" t="s">
        <v>752</v>
      </c>
      <c s="5" r="C9" t="n">
        <v>10200</v>
      </c>
    </row>
    <row r="10" spans="1:3">
      <c s="4" r="A10" t="s">
        <v>753</v>
      </c>
      <c s="5" r="C10" t="n">
        <v>28994</v>
      </c>
    </row>
    <row r="11" spans="1:3">
      <c s="3" r="A11" t="s">
        <v>754</v>
      </c>
    </row>
    <row r="12" spans="1:3">
      <c s="4" r="A12" t="s">
        <v>755</v>
      </c>
      <c s="12" r="C12" t="n">
        <v>1.09</v>
      </c>
    </row>
    <row r="13" spans="1:3">
      <c s="4" r="A13" t="s">
        <v>756</v>
      </c>
      <c s="4" r="B13" t="s">
        <v>361</v>
      </c>
      <c s="11" r="C13" t="n">
        <v>2.14</v>
      </c>
    </row>
    <row r="14" spans="1:3">
      <c s="4" r="A14" t="s">
        <v>757</v>
      </c>
      <c s="5" r="C14" t="n">
        <v>0</v>
      </c>
    </row>
    <row r="15" spans="1:3">
      <c s="4" r="A15" t="s">
        <v>758</v>
      </c>
      <c s="5" r="C15" t="n">
        <v>0</v>
      </c>
    </row>
    <row r="16" spans="1:3">
      <c s="4" r="A16" t="s">
        <v>759</v>
      </c>
      <c s="4" r="B16" t="s">
        <v>361</v>
      </c>
      <c s="11" r="C16" t="n">
        <v>0.99</v>
      </c>
    </row>
    <row r="17" spans="1:3">
      <c s="4" r="A17" t="s">
        <v>760</v>
      </c>
      <c s="11" r="C17" t="n">
        <v>1.05</v>
      </c>
    </row>
    <row r="18" spans="1:3">
      <c s="4" r="A18" t="s">
        <v>761</v>
      </c>
      <c s="4" r="B18" t="s">
        <v>361</v>
      </c>
      <c s="12" r="C18" t="n">
        <v>1.01</v>
      </c>
    </row>
    <row r="19" spans="1:3">
      <c s="4" r="A19" t="s">
        <v>762</v>
      </c>
      <c s="4" r="C19" t="s">
        <v>763</v>
      </c>
    </row>
    <row r="20" spans="1:3">
      <c s="4" r="A20" t="s">
        <v>764</v>
      </c>
      <c s="4" r="C20" t="s">
        <v>765</v>
      </c>
    </row>
    <row r="21" spans="1:3">
      <c s="4" r="A21" t="s">
        <v>766</v>
      </c>
      <c s="4" r="C21" t="s">
        <v>763</v>
      </c>
    </row>
    <row r="22" spans="1:3">
      <c s="4" r="A22" t="s">
        <v>767</v>
      </c>
      <c s="7" r="C22" t="n">
        <v>170311</v>
      </c>
    </row>
    <row r="23" spans="1:3">
      <c s="4" r="A23" t="s">
        <v>768</v>
      </c>
      <c s="5" r="C23" t="n">
        <v>58752</v>
      </c>
    </row>
    <row r="24" spans="1:3">
      <c s="4" r="A24" t="s">
        <v>769</v>
      </c>
      <c s="7" r="C24" t="n">
        <v>168165</v>
      </c>
    </row>
    <row r="25" spans="1:3">
      <c s="4" r="A25" t="s">
        <v>701</v>
      </c>
    </row>
    <row r="26" spans="1:3">
      <c s="3" r="A26" t="s">
        <v>746</v>
      </c>
    </row>
    <row r="27" spans="1:3">
      <c s="4" r="A27" t="s">
        <v>747</v>
      </c>
      <c s="5" r="C27" t="n">
        <v>26924</v>
      </c>
    </row>
    <row r="28" spans="1:3">
      <c s="4" r="A28" t="s">
        <v>748</v>
      </c>
      <c s="5" r="C28" t="n">
        <v>1399</v>
      </c>
    </row>
    <row r="29" spans="1:3">
      <c s="4" r="A29" t="s">
        <v>749</v>
      </c>
      <c s="5" r="C29" t="n">
        <v>-60</v>
      </c>
    </row>
    <row r="30" spans="1:3">
      <c s="4" r="A30" t="s">
        <v>750</v>
      </c>
      <c s="5" r="C30" t="n">
        <v>0</v>
      </c>
    </row>
    <row r="31" spans="1:3">
      <c s="4" r="A31" t="s">
        <v>751</v>
      </c>
      <c s="5" r="C31" t="n">
        <v>28263</v>
      </c>
    </row>
    <row r="32" spans="1:3">
      <c s="4" r="A32" t="s">
        <v>752</v>
      </c>
      <c s="5" r="C32" t="n">
        <v>9393</v>
      </c>
    </row>
    <row r="33" spans="1:3">
      <c s="4" r="A33" t="s">
        <v>753</v>
      </c>
      <c s="5" r="C33" t="n">
        <v>27832</v>
      </c>
    </row>
    <row r="34" spans="1:3">
      <c s="3" r="A34" t="s">
        <v>754</v>
      </c>
    </row>
    <row r="35" spans="1:3">
      <c s="4" r="A35" t="s">
        <v>755</v>
      </c>
      <c s="12" r="C35" t="n">
        <v>1.09</v>
      </c>
    </row>
    <row r="36" spans="1:3">
      <c s="4" r="A36" t="s">
        <v>756</v>
      </c>
      <c s="4" r="B36" t="s">
        <v>361</v>
      </c>
      <c s="11" r="C36" t="n">
        <v>2.14</v>
      </c>
    </row>
    <row r="37" spans="1:3">
      <c s="4" r="A37" t="s">
        <v>757</v>
      </c>
      <c s="5" r="C37" t="n">
        <v>1</v>
      </c>
    </row>
    <row r="38" spans="1:3">
      <c s="4" r="A38" t="s">
        <v>758</v>
      </c>
      <c s="5" r="C38" t="n">
        <v>0</v>
      </c>
    </row>
    <row r="39" spans="1:3">
      <c s="4" r="A39" t="s">
        <v>759</v>
      </c>
      <c s="4" r="B39" t="s">
        <v>361</v>
      </c>
      <c s="11" r="C39" t="n">
        <v>0.99</v>
      </c>
    </row>
    <row r="40" spans="1:3">
      <c s="4" r="A40" t="s">
        <v>760</v>
      </c>
      <c s="11" r="C40" t="n">
        <v>1.05</v>
      </c>
    </row>
    <row r="41" spans="1:3">
      <c s="4" r="A41" t="s">
        <v>761</v>
      </c>
      <c s="4" r="B41" t="s">
        <v>361</v>
      </c>
      <c s="12" r="C41" t="n">
        <v>1.01</v>
      </c>
    </row>
    <row r="42" spans="1:3">
      <c s="4" r="A42" t="s">
        <v>762</v>
      </c>
      <c s="4" r="C42" t="s">
        <v>763</v>
      </c>
    </row>
    <row r="43" spans="1:3">
      <c s="4" r="A43" t="s">
        <v>764</v>
      </c>
      <c s="4" r="C43" t="s">
        <v>770</v>
      </c>
    </row>
    <row r="44" spans="1:3">
      <c s="4" r="A44" t="s">
        <v>766</v>
      </c>
      <c s="4" r="C44" t="s">
        <v>763</v>
      </c>
    </row>
    <row r="45" spans="1:3">
      <c s="4" r="A45" t="s">
        <v>767</v>
      </c>
      <c s="7" r="C45" t="n">
        <v>164491</v>
      </c>
    </row>
    <row r="46" spans="1:3">
      <c s="4" r="A46" t="s">
        <v>768</v>
      </c>
      <c s="5" r="C46" t="n">
        <v>54104</v>
      </c>
    </row>
    <row r="47" spans="1:3">
      <c s="4" r="A47" t="s">
        <v>769</v>
      </c>
      <c s="7" r="C47" t="n">
        <v>161426</v>
      </c>
    </row>
    <row r="48" spans="1:3">
      <c s="4" r="A48" t="s">
        <v>288</v>
      </c>
    </row>
    <row r="49" spans="1:3">
      <c s="3" r="A49" t="s">
        <v>746</v>
      </c>
    </row>
    <row r="50" spans="1:3">
      <c s="4" r="A50" t="s">
        <v>747</v>
      </c>
      <c s="5" r="C50" t="n">
        <v>17083</v>
      </c>
    </row>
    <row r="51" spans="1:3">
      <c s="4" r="A51" t="s">
        <v>748</v>
      </c>
      <c s="5" r="C51" t="n">
        <v>0</v>
      </c>
    </row>
    <row r="52" spans="1:3">
      <c s="4" r="A52" t="s">
        <v>749</v>
      </c>
      <c s="5" r="C52" t="n">
        <v>-205</v>
      </c>
    </row>
    <row r="53" spans="1:3">
      <c s="4" r="A53" t="s">
        <v>750</v>
      </c>
      <c s="5" r="C53" t="n">
        <v>-34</v>
      </c>
    </row>
    <row r="54" spans="1:3">
      <c s="4" r="A54" t="s">
        <v>751</v>
      </c>
      <c s="5" r="C54" t="n">
        <v>16844</v>
      </c>
    </row>
    <row r="55" spans="1:3">
      <c s="4" r="A55" t="s">
        <v>752</v>
      </c>
      <c s="5" r="C55" t="n">
        <v>16844</v>
      </c>
    </row>
    <row r="56" spans="1:3">
      <c s="3" r="A56" t="s">
        <v>754</v>
      </c>
    </row>
    <row r="57" spans="1:3">
      <c s="4" r="A57" t="s">
        <v>755</v>
      </c>
      <c s="12" r="C57" t="n">
        <v>0.25</v>
      </c>
    </row>
    <row r="58" spans="1:3">
      <c s="4" r="A58" t="s">
        <v>756</v>
      </c>
      <c s="5" r="C58" t="n">
        <v>0</v>
      </c>
    </row>
    <row r="59" spans="1:3">
      <c s="4" r="A59" t="s">
        <v>757</v>
      </c>
      <c s="11" r="C59" t="n">
        <v>0.25</v>
      </c>
    </row>
    <row r="60" spans="1:3">
      <c s="4" r="A60" t="s">
        <v>758</v>
      </c>
      <c s="11" r="C60" t="n">
        <v>0.25</v>
      </c>
    </row>
    <row r="61" spans="1:3">
      <c s="4" r="A61" t="s">
        <v>759</v>
      </c>
      <c s="11" r="C61" t="n">
        <v>0.25</v>
      </c>
    </row>
    <row r="62" spans="1:3">
      <c s="4" r="A62" t="s">
        <v>760</v>
      </c>
      <c s="12" r="C62" t="n">
        <v>0.25</v>
      </c>
    </row>
    <row r="63" spans="1:3">
      <c s="4" r="A63" t="s">
        <v>762</v>
      </c>
      <c s="4" r="C63" t="s">
        <v>504</v>
      </c>
    </row>
    <row r="64" spans="1:3">
      <c s="4" r="A64" t="s">
        <v>764</v>
      </c>
      <c s="4" r="C64" t="s">
        <v>504</v>
      </c>
    </row>
    <row r="65" spans="1:3">
      <c s="4" r="A65" t="s">
        <v>767</v>
      </c>
      <c s="7" r="C65" t="n">
        <v>110497</v>
      </c>
    </row>
    <row r="66" spans="1:3">
      <c s="4" r="A66" t="s">
        <v>768</v>
      </c>
      <c s="7" r="C66" t="n">
        <v>110497</v>
      </c>
    </row>
    <row r="67" spans="1:3">
      <c r="A67" t="n"/>
    </row>
    <row r="68" spans="1:3">
      <c s="4" r="A68" t="s">
        <v>361</v>
      </c>
      <c s="4" r="B68" t="s">
        <v>771</v>
      </c>
    </row>
  </sheetData>
  <mergeCells count="2">
    <mergeCell ref="A1:B1"/>
    <mergeCell ref="A67:B67"/>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772</v>
      </c>
      <c s="2" r="B1" t="s">
        <v>670</v>
      </c>
      <c s="2" r="C1" t="s">
        <v>1</v>
      </c>
    </row>
    <row r="2" spans="1:3">
      <c s="2" r="B2" t="s">
        <v>773</v>
      </c>
      <c s="2" r="C2" t="s">
        <v>2</v>
      </c>
    </row>
    <row r="3" spans="1:3">
      <c s="3" r="A3" t="s">
        <v>746</v>
      </c>
    </row>
    <row r="4" spans="1:3">
      <c s="4" r="A4" t="s">
        <v>747</v>
      </c>
      <c s="5" r="B4" t="n">
        <v>325</v>
      </c>
      <c s="5" r="C4" t="n">
        <v>325</v>
      </c>
    </row>
    <row r="5" spans="1:3">
      <c s="4" r="A5" t="s">
        <v>748</v>
      </c>
      <c s="5" r="B5" t="n">
        <v>20</v>
      </c>
      <c s="5" r="C5" t="n">
        <v>20</v>
      </c>
    </row>
    <row r="6" spans="1:3">
      <c s="4" r="A6" t="s">
        <v>774</v>
      </c>
      <c s="5" r="C6" t="n">
        <v>0</v>
      </c>
    </row>
    <row r="7" spans="1:3">
      <c s="4" r="A7" t="s">
        <v>750</v>
      </c>
      <c s="5" r="C7" t="n">
        <v>0</v>
      </c>
    </row>
    <row r="8" spans="1:3">
      <c s="4" r="A8" t="s">
        <v>751</v>
      </c>
      <c s="5" r="C8" t="n">
        <v>345</v>
      </c>
    </row>
    <row r="9" spans="1:3">
      <c s="3" r="A9" t="s">
        <v>775</v>
      </c>
    </row>
    <row r="10" spans="1:3">
      <c s="4" r="A10" t="s">
        <v>776</v>
      </c>
      <c s="7" r="B10" t="n">
        <v>1</v>
      </c>
      <c s="7" r="C10" t="n">
        <v>1</v>
      </c>
    </row>
    <row r="11" spans="1:3">
      <c s="4" r="A11" t="s">
        <v>777</v>
      </c>
      <c s="11" r="C11" t="n">
        <v>2.56</v>
      </c>
    </row>
    <row r="12" spans="1:3">
      <c s="4" r="A12" t="s">
        <v>778</v>
      </c>
      <c s="5" r="C12" t="n">
        <v>0</v>
      </c>
    </row>
    <row r="13" spans="1:3">
      <c s="4" r="A13" t="s">
        <v>779</v>
      </c>
      <c s="5" r="C13" t="n">
        <v>0</v>
      </c>
    </row>
    <row r="14" spans="1:3">
      <c s="4" r="A14" t="s">
        <v>780</v>
      </c>
      <c s="12" r="C14" t="n">
        <v>1.09</v>
      </c>
    </row>
    <row r="15" spans="1:3">
      <c s="4" r="A15" t="s">
        <v>781</v>
      </c>
      <c s="7" r="C15" t="n">
        <v>23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148</v>
      </c>
      <c s="2" r="B1" t="s">
        <v>1</v>
      </c>
    </row>
    <row r="2" spans="1:2">
      <c s="2" r="B2" t="s">
        <v>2</v>
      </c>
    </row>
    <row r="3" spans="1:2">
      <c s="4" r="A3" t="s">
        <v>149</v>
      </c>
    </row>
    <row r="4" spans="1:2">
      <c s="3" r="A4" t="s">
        <v>150</v>
      </c>
    </row>
    <row r="5" spans="1:2">
      <c s="4" r="A5" t="s">
        <v>151</v>
      </c>
      <c s="4" r="B5" t="s">
        <v>1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P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6"/>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s="1" r="A1" t="s">
        <v>782</v>
      </c>
      <c s="2" r="B1" t="s">
        <v>783</v>
      </c>
      <c s="2" r="C1" t="s">
        <v>784</v>
      </c>
      <c s="2" r="D1" t="s">
        <v>785</v>
      </c>
      <c s="2" r="E1" t="s">
        <v>786</v>
      </c>
      <c s="2" r="F1" t="s">
        <v>787</v>
      </c>
      <c s="2" r="G1" t="s">
        <v>788</v>
      </c>
      <c s="2" r="H1" t="s">
        <v>789</v>
      </c>
      <c s="2" r="I1" t="s">
        <v>790</v>
      </c>
      <c s="2" r="J1" t="s">
        <v>394</v>
      </c>
      <c s="2" r="K1" t="s">
        <v>791</v>
      </c>
      <c s="2" r="L1" t="s">
        <v>395</v>
      </c>
      <c s="2" r="M1" t="s">
        <v>394</v>
      </c>
      <c s="2" r="N1" t="s">
        <v>395</v>
      </c>
      <c s="2" r="O1" t="s">
        <v>792</v>
      </c>
      <c s="2" r="P1" t="s">
        <v>793</v>
      </c>
    </row>
    <row r="2" spans="1:16">
      <c s="3" r="A2" t="s">
        <v>794</v>
      </c>
    </row>
    <row r="3" spans="1:16">
      <c s="4" r="A3" t="s">
        <v>795</v>
      </c>
      <c s="7" r="E3" t="n">
        <v>28500000</v>
      </c>
      <c s="7" r="G3" t="n">
        <v>2100000</v>
      </c>
      <c s="7" r="H3" t="n">
        <v>1800000</v>
      </c>
    </row>
    <row r="4" spans="1:16">
      <c s="4" r="A4" t="s">
        <v>42</v>
      </c>
      <c s="7" r="J4" t="n">
        <v>10400000</v>
      </c>
      <c s="7" r="M4" t="n">
        <v>10400000</v>
      </c>
      <c s="7" r="P4" t="n">
        <v>0</v>
      </c>
    </row>
    <row r="5" spans="1:16">
      <c s="4" r="A5" t="s">
        <v>796</v>
      </c>
      <c s="7" r="B5" t="n">
        <v>6000000</v>
      </c>
      <c s="7" r="D5" t="n">
        <v>10000000</v>
      </c>
    </row>
    <row r="6" spans="1:16">
      <c s="4" r="A6" t="s">
        <v>797</v>
      </c>
      <c s="7" r="F6" t="n">
        <v>5000</v>
      </c>
    </row>
    <row r="7" spans="1:16">
      <c s="4" r="A7" t="s">
        <v>81</v>
      </c>
      <c s="7" r="I7" t="n">
        <v>-45000000</v>
      </c>
      <c s="5" r="J7" t="n">
        <v>10100000</v>
      </c>
      <c s="7" r="L7" t="n">
        <v>0</v>
      </c>
      <c s="5" r="M7" t="n">
        <v>10075000</v>
      </c>
      <c s="7" r="N7" t="n">
        <v>0</v>
      </c>
    </row>
    <row r="8" spans="1:16">
      <c s="4" r="A8" t="s">
        <v>798</v>
      </c>
      <c s="5" r="I8" t="n">
        <v>49</v>
      </c>
    </row>
    <row r="9" spans="1:16">
      <c s="4" r="A9" t="s">
        <v>799</v>
      </c>
      <c s="5" r="I9" t="n">
        <v>1</v>
      </c>
    </row>
    <row r="10" spans="1:16">
      <c s="4" r="A10" t="s">
        <v>800</v>
      </c>
    </row>
    <row r="11" spans="1:16">
      <c s="3" r="A11" t="s">
        <v>794</v>
      </c>
    </row>
    <row r="12" spans="1:16">
      <c s="4" r="A12" t="s">
        <v>795</v>
      </c>
      <c s="5" r="J12" t="n">
        <v>400000</v>
      </c>
    </row>
    <row r="13" spans="1:16">
      <c s="4" r="A13" t="s">
        <v>801</v>
      </c>
    </row>
    <row r="14" spans="1:16">
      <c s="3" r="A14" t="s">
        <v>794</v>
      </c>
    </row>
    <row r="15" spans="1:16">
      <c s="4" r="A15" t="s">
        <v>795</v>
      </c>
      <c s="7" r="C15" t="n">
        <v>100000000</v>
      </c>
      <c s="7" r="K15" t="n">
        <v>91000000</v>
      </c>
    </row>
    <row r="16" spans="1:16">
      <c s="4" r="A16" t="s">
        <v>42</v>
      </c>
      <c s="7" r="L16" t="n">
        <v>9000000</v>
      </c>
      <c s="7" r="N16" t="n">
        <v>9000000</v>
      </c>
    </row>
    <row r="17" spans="1:16">
      <c s="4" r="A17" t="s">
        <v>802</v>
      </c>
    </row>
    <row r="18" spans="1:16">
      <c s="3" r="A18" t="s">
        <v>794</v>
      </c>
    </row>
    <row r="19" spans="1:16">
      <c s="4" r="A19" t="s">
        <v>803</v>
      </c>
      <c s="5" r="J19" t="n">
        <v>0</v>
      </c>
      <c s="5" r="M19" t="n">
        <v>0</v>
      </c>
    </row>
    <row r="20" spans="1:16">
      <c s="4" r="A20" t="s">
        <v>804</v>
      </c>
      <c s="5" r="J20" t="n">
        <v>16000000</v>
      </c>
      <c s="5" r="M20" t="n">
        <v>16000000</v>
      </c>
    </row>
    <row r="21" spans="1:16">
      <c s="4" r="A21" t="s">
        <v>805</v>
      </c>
      <c s="7" r="M21" t="n">
        <v>37000000</v>
      </c>
    </row>
    <row r="22" spans="1:16">
      <c s="4" r="A22" t="s">
        <v>806</v>
      </c>
    </row>
    <row r="23" spans="1:16">
      <c s="3" r="A23" t="s">
        <v>794</v>
      </c>
    </row>
    <row r="24" spans="1:16">
      <c s="4" r="A24" t="s">
        <v>795</v>
      </c>
      <c s="7" r="J24" t="n">
        <v>10000000</v>
      </c>
    </row>
    <row r="25" spans="1:16">
      <c s="4" r="A25" t="s">
        <v>807</v>
      </c>
    </row>
    <row r="26" spans="1:16">
      <c s="3" r="A26" t="s">
        <v>794</v>
      </c>
    </row>
    <row r="27" spans="1:16">
      <c s="4" r="A27" t="s">
        <v>81</v>
      </c>
      <c s="7" r="O27" t="n">
        <v>2570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s="1" r="A1" t="s">
        <v>808</v>
      </c>
      <c s="2" r="B1" t="s">
        <v>67</v>
      </c>
      <c s="2" r="D1" t="s">
        <v>1</v>
      </c>
    </row>
    <row r="2" spans="1:5">
      <c s="2" r="B2" t="s">
        <v>394</v>
      </c>
      <c s="2" r="C2" t="s">
        <v>395</v>
      </c>
      <c s="2" r="D2" t="s">
        <v>809</v>
      </c>
      <c s="2" r="E2" t="s">
        <v>395</v>
      </c>
    </row>
    <row r="3" spans="1:5">
      <c s="3" r="A3" t="s">
        <v>810</v>
      </c>
    </row>
    <row r="4" spans="1:5">
      <c s="4" r="A4" t="s">
        <v>811</v>
      </c>
      <c s="5" r="D4" t="n">
        <v>2</v>
      </c>
    </row>
    <row r="5" spans="1:5">
      <c s="4" r="A5" t="s">
        <v>72</v>
      </c>
      <c s="7" r="B5" t="n">
        <v>332221</v>
      </c>
      <c s="7" r="C5" t="n">
        <v>295405</v>
      </c>
      <c s="7" r="D5" t="n">
        <v>691464</v>
      </c>
      <c s="7" r="E5" t="n">
        <v>584489</v>
      </c>
    </row>
    <row r="6" spans="1:5">
      <c s="4" r="A6" t="s">
        <v>812</v>
      </c>
      <c s="5" r="B6" t="n">
        <v>139745</v>
      </c>
      <c s="5" r="C6" t="n">
        <v>93509</v>
      </c>
      <c s="5" r="D6" t="n">
        <v>284818</v>
      </c>
      <c s="5" r="E6" t="n">
        <v>187824</v>
      </c>
    </row>
    <row r="7" spans="1:5">
      <c s="4" r="A7" t="s">
        <v>813</v>
      </c>
      <c s="5" r="B7" t="n">
        <v>45858</v>
      </c>
      <c s="5" r="C7" t="n">
        <v>-17527</v>
      </c>
      <c s="5" r="D7" t="n">
        <v>107357</v>
      </c>
      <c s="5" r="E7" t="n">
        <v>-51682</v>
      </c>
    </row>
    <row r="8" spans="1:5">
      <c s="4" r="A8" t="s">
        <v>85</v>
      </c>
      <c s="5" r="B8" t="n">
        <v>15</v>
      </c>
      <c s="5" r="C8" t="n">
        <v>0</v>
      </c>
      <c s="5" r="D8" t="n">
        <v>31</v>
      </c>
      <c s="5" r="E8" t="n">
        <v>14</v>
      </c>
    </row>
    <row r="9" spans="1:5">
      <c s="4" r="A9" t="s">
        <v>86</v>
      </c>
      <c s="5" r="B9" t="n">
        <v>-39993</v>
      </c>
      <c s="5" r="C9" t="n">
        <v>-27499</v>
      </c>
      <c s="5" r="D9" t="n">
        <v>-69504</v>
      </c>
      <c s="5" r="E9" t="n">
        <v>-52966</v>
      </c>
    </row>
    <row r="10" spans="1:5">
      <c s="4" r="A10" t="s">
        <v>87</v>
      </c>
      <c s="5" r="B10" t="n">
        <v>0</v>
      </c>
      <c s="5" r="C10" t="n">
        <v>0</v>
      </c>
      <c s="5" r="D10" t="n">
        <v>0</v>
      </c>
      <c s="5" r="E10" t="n">
        <v>-3989</v>
      </c>
    </row>
    <row r="11" spans="1:5">
      <c s="4" r="A11" t="s">
        <v>89</v>
      </c>
      <c s="5" r="B11" t="n">
        <v>442</v>
      </c>
      <c s="5" r="C11" t="n">
        <v>-18106</v>
      </c>
      <c s="5" r="D11" t="n">
        <v>12161</v>
      </c>
      <c s="5" r="E11" t="n">
        <v>-42338</v>
      </c>
    </row>
    <row r="12" spans="1:5">
      <c s="4" r="A12" t="s">
        <v>90</v>
      </c>
      <c s="5" r="B12" t="n">
        <v>5438</v>
      </c>
      <c s="5" r="C12" t="n">
        <v>-26920</v>
      </c>
      <c s="5" r="D12" t="n">
        <v>25723</v>
      </c>
      <c s="5" r="E12" t="n">
        <v>-66285</v>
      </c>
    </row>
    <row r="13" spans="1:5">
      <c s="4" r="A13" t="s">
        <v>814</v>
      </c>
    </row>
    <row r="14" spans="1:5">
      <c s="3" r="A14" t="s">
        <v>810</v>
      </c>
    </row>
    <row r="15" spans="1:5">
      <c s="4" r="A15" t="s">
        <v>72</v>
      </c>
      <c s="5" r="B15" t="n">
        <v>314768</v>
      </c>
      <c s="5" r="C15" t="n">
        <v>278834</v>
      </c>
      <c s="5" r="D15" t="n">
        <v>661396</v>
      </c>
      <c s="5" r="E15" t="n">
        <v>552640</v>
      </c>
    </row>
    <row r="16" spans="1:5">
      <c s="4" r="A16" t="s">
        <v>812</v>
      </c>
      <c s="5" r="B16" t="n">
        <v>126901</v>
      </c>
      <c s="5" r="C16" t="n">
        <v>83884</v>
      </c>
      <c s="5" r="D16" t="n">
        <v>263620</v>
      </c>
      <c s="5" r="E16" t="n">
        <v>167529</v>
      </c>
    </row>
    <row r="17" spans="1:5">
      <c s="4" r="A17" t="s">
        <v>813</v>
      </c>
      <c s="5" r="B17" t="n">
        <v>45524</v>
      </c>
      <c s="5" r="C17" t="n">
        <v>-8560</v>
      </c>
      <c s="5" r="D17" t="n">
        <v>112514</v>
      </c>
      <c s="5" r="E17" t="n">
        <v>-31571</v>
      </c>
    </row>
    <row r="18" spans="1:5">
      <c s="4" r="A18" t="s">
        <v>815</v>
      </c>
    </row>
    <row r="19" spans="1:5">
      <c s="3" r="A19" t="s">
        <v>810</v>
      </c>
    </row>
    <row r="20" spans="1:5">
      <c s="4" r="A20" t="s">
        <v>72</v>
      </c>
      <c s="5" r="B20" t="n">
        <v>17453</v>
      </c>
      <c s="5" r="C20" t="n">
        <v>16571</v>
      </c>
      <c s="5" r="D20" t="n">
        <v>30068</v>
      </c>
      <c s="5" r="E20" t="n">
        <v>31849</v>
      </c>
    </row>
    <row r="21" spans="1:5">
      <c s="4" r="A21" t="s">
        <v>812</v>
      </c>
      <c s="5" r="B21" t="n">
        <v>12844</v>
      </c>
      <c s="5" r="C21" t="n">
        <v>9625</v>
      </c>
      <c s="5" r="D21" t="n">
        <v>21198</v>
      </c>
      <c s="5" r="E21" t="n">
        <v>20295</v>
      </c>
    </row>
    <row r="22" spans="1:5">
      <c s="4" r="A22" t="s">
        <v>813</v>
      </c>
      <c s="7" r="B22" t="n">
        <v>334</v>
      </c>
      <c s="7" r="C22" t="n">
        <v>-8967</v>
      </c>
      <c s="7" r="D22" t="n">
        <v>-5157</v>
      </c>
      <c s="7" r="E22" t="n">
        <v>-2011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5"/>
    <col customWidth="1" max="7" min="7" width="21"/>
  </cols>
  <sheetData>
    <row r="1" spans="1:7">
      <c s="1" r="A1" t="s">
        <v>816</v>
      </c>
      <c s="2" r="B1" t="s">
        <v>67</v>
      </c>
      <c s="2" r="F1" t="s">
        <v>1</v>
      </c>
    </row>
    <row r="2" spans="1:7">
      <c s="2" r="B2" t="s">
        <v>394</v>
      </c>
      <c s="2" r="D2" t="s">
        <v>395</v>
      </c>
      <c s="2" r="F2" t="s">
        <v>817</v>
      </c>
      <c s="2" r="G2" t="s">
        <v>395</v>
      </c>
    </row>
    <row r="3" spans="1:7">
      <c s="3" r="A3" t="s">
        <v>818</v>
      </c>
    </row>
    <row r="4" spans="1:7">
      <c s="4" r="A4" t="s">
        <v>819</v>
      </c>
      <c s="7" r="B4" t="n">
        <v>332221</v>
      </c>
      <c s="7" r="D4" t="n">
        <v>295405</v>
      </c>
      <c s="7" r="F4" t="n">
        <v>691464</v>
      </c>
      <c s="7" r="G4" t="n">
        <v>584489</v>
      </c>
    </row>
    <row r="5" spans="1:7">
      <c s="4" r="A5" t="s">
        <v>820</v>
      </c>
      <c s="5" r="F5" t="n">
        <v>90</v>
      </c>
    </row>
    <row r="6" spans="1:7">
      <c s="4" r="A6" t="s">
        <v>814</v>
      </c>
    </row>
    <row r="7" spans="1:7">
      <c s="3" r="A7" t="s">
        <v>818</v>
      </c>
    </row>
    <row r="8" spans="1:7">
      <c s="4" r="A8" t="s">
        <v>819</v>
      </c>
      <c s="5" r="B8" t="n">
        <v>314768</v>
      </c>
      <c s="5" r="D8" t="n">
        <v>278834</v>
      </c>
      <c s="7" r="F8" t="n">
        <v>661396</v>
      </c>
      <c s="5" r="G8" t="n">
        <v>552640</v>
      </c>
    </row>
    <row r="9" spans="1:7">
      <c s="4" r="A9" t="s">
        <v>821</v>
      </c>
    </row>
    <row r="10" spans="1:7">
      <c s="3" r="A10" t="s">
        <v>818</v>
      </c>
    </row>
    <row r="11" spans="1:7">
      <c s="4" r="A11" t="s">
        <v>819</v>
      </c>
      <c s="5" r="B11" t="n">
        <v>28042</v>
      </c>
      <c s="5" r="D11" t="n">
        <v>38266</v>
      </c>
      <c s="5" r="F11" t="n">
        <v>56919</v>
      </c>
      <c s="5" r="G11" t="n">
        <v>75615</v>
      </c>
    </row>
    <row r="12" spans="1:7">
      <c s="4" r="A12" t="s">
        <v>822</v>
      </c>
    </row>
    <row r="13" spans="1:7">
      <c s="3" r="A13" t="s">
        <v>818</v>
      </c>
    </row>
    <row r="14" spans="1:7">
      <c s="4" r="A14" t="s">
        <v>819</v>
      </c>
      <c s="5" r="B14" t="n">
        <v>25238</v>
      </c>
      <c s="5" r="D14" t="n">
        <v>0</v>
      </c>
      <c s="5" r="F14" t="n">
        <v>52062</v>
      </c>
      <c s="5" r="G14" t="n">
        <v>0</v>
      </c>
    </row>
    <row r="15" spans="1:7">
      <c s="4" r="A15" t="s">
        <v>823</v>
      </c>
    </row>
    <row r="16" spans="1:7">
      <c s="3" r="A16" t="s">
        <v>818</v>
      </c>
    </row>
    <row r="17" spans="1:7">
      <c s="4" r="A17" t="s">
        <v>819</v>
      </c>
      <c s="5" r="B17" t="n">
        <v>20524</v>
      </c>
      <c s="5" r="D17" t="n">
        <v>18423</v>
      </c>
      <c s="5" r="F17" t="n">
        <v>42086</v>
      </c>
      <c s="5" r="G17" t="n">
        <v>34765</v>
      </c>
    </row>
    <row r="18" spans="1:7">
      <c s="4" r="A18" t="s">
        <v>824</v>
      </c>
    </row>
    <row r="19" spans="1:7">
      <c s="3" r="A19" t="s">
        <v>818</v>
      </c>
    </row>
    <row r="20" spans="1:7">
      <c s="4" r="A20" t="s">
        <v>819</v>
      </c>
      <c s="5" r="B20" t="n">
        <v>17207</v>
      </c>
      <c s="5" r="D20" t="n">
        <v>0</v>
      </c>
      <c s="5" r="F20" t="n">
        <v>40641</v>
      </c>
      <c s="5" r="G20" t="n">
        <v>0</v>
      </c>
    </row>
    <row r="21" spans="1:7">
      <c s="4" r="A21" t="s">
        <v>825</v>
      </c>
    </row>
    <row r="22" spans="1:7">
      <c s="3" r="A22" t="s">
        <v>818</v>
      </c>
    </row>
    <row r="23" spans="1:7">
      <c s="4" r="A23" t="s">
        <v>819</v>
      </c>
      <c s="5" r="B23" t="n">
        <v>13812</v>
      </c>
      <c s="5" r="D23" t="n">
        <v>0</v>
      </c>
      <c s="5" r="F23" t="n">
        <v>16197</v>
      </c>
      <c s="5" r="G23" t="n">
        <v>0</v>
      </c>
    </row>
    <row r="24" spans="1:7">
      <c s="4" r="A24" t="s">
        <v>826</v>
      </c>
    </row>
    <row r="25" spans="1:7">
      <c s="3" r="A25" t="s">
        <v>818</v>
      </c>
    </row>
    <row r="26" spans="1:7">
      <c s="4" r="A26" t="s">
        <v>819</v>
      </c>
      <c s="5" r="B26" t="n">
        <v>12055</v>
      </c>
      <c s="5" r="D26" t="n">
        <v>12096</v>
      </c>
      <c s="5" r="F26" t="n">
        <v>23077</v>
      </c>
      <c s="5" r="G26" t="n">
        <v>26213</v>
      </c>
    </row>
    <row r="27" spans="1:7">
      <c s="4" r="A27" t="s">
        <v>827</v>
      </c>
    </row>
    <row r="28" spans="1:7">
      <c s="3" r="A28" t="s">
        <v>818</v>
      </c>
    </row>
    <row r="29" spans="1:7">
      <c s="4" r="A29" t="s">
        <v>819</v>
      </c>
      <c s="5" r="B29" t="n">
        <v>11489</v>
      </c>
      <c s="5" r="D29" t="n">
        <v>15266</v>
      </c>
      <c s="5" r="F29" t="n">
        <v>23660</v>
      </c>
      <c s="5" r="G29" t="n">
        <v>36377</v>
      </c>
    </row>
    <row r="30" spans="1:7">
      <c s="4" r="A30" t="s">
        <v>828</v>
      </c>
    </row>
    <row r="31" spans="1:7">
      <c s="3" r="A31" t="s">
        <v>818</v>
      </c>
    </row>
    <row r="32" spans="1:7">
      <c s="4" r="A32" t="s">
        <v>819</v>
      </c>
      <c s="5" r="B32" t="n">
        <v>8522</v>
      </c>
      <c s="5" r="D32" t="n">
        <v>15511</v>
      </c>
      <c s="5" r="F32" t="n">
        <v>16984</v>
      </c>
      <c s="5" r="G32" t="n">
        <v>35917</v>
      </c>
    </row>
    <row r="33" spans="1:7">
      <c s="4" r="A33" t="s">
        <v>829</v>
      </c>
    </row>
    <row r="34" spans="1:7">
      <c s="3" r="A34" t="s">
        <v>818</v>
      </c>
    </row>
    <row r="35" spans="1:7">
      <c s="4" r="A35" t="s">
        <v>819</v>
      </c>
      <c s="5" r="B35" t="n">
        <v>172169</v>
      </c>
      <c s="4" r="C35" t="s">
        <v>361</v>
      </c>
      <c s="5" r="D35" t="n">
        <v>174286</v>
      </c>
      <c s="4" r="E35" t="s">
        <v>361</v>
      </c>
      <c s="5" r="F35" t="n">
        <v>379083</v>
      </c>
      <c s="5" r="G35" t="n">
        <v>333328</v>
      </c>
    </row>
    <row r="36" spans="1:7">
      <c s="4" r="A36" t="s">
        <v>830</v>
      </c>
    </row>
    <row r="37" spans="1:7">
      <c s="3" r="A37" t="s">
        <v>818</v>
      </c>
    </row>
    <row r="38" spans="1:7">
      <c s="4" r="A38" t="s">
        <v>819</v>
      </c>
      <c s="5" r="B38" t="n">
        <v>5710</v>
      </c>
      <c s="4" r="C38" t="s">
        <v>424</v>
      </c>
      <c s="5" r="D38" t="n">
        <v>4986</v>
      </c>
      <c s="4" r="E38" t="s">
        <v>424</v>
      </c>
      <c s="5" r="F38" t="n">
        <v>10687</v>
      </c>
      <c s="5" r="G38" t="n">
        <v>10425</v>
      </c>
    </row>
    <row r="39" spans="1:7">
      <c s="4" r="A39" t="s">
        <v>815</v>
      </c>
    </row>
    <row r="40" spans="1:7">
      <c s="3" r="A40" t="s">
        <v>818</v>
      </c>
    </row>
    <row r="41" spans="1:7">
      <c s="4" r="A41" t="s">
        <v>819</v>
      </c>
      <c s="5" r="B41" t="n">
        <v>17453</v>
      </c>
      <c s="5" r="D41" t="n">
        <v>16571</v>
      </c>
      <c s="5" r="F41" t="n">
        <v>30068</v>
      </c>
      <c s="5" r="G41" t="n">
        <v>31849</v>
      </c>
    </row>
    <row r="42" spans="1:7">
      <c s="4" r="A42" t="s">
        <v>831</v>
      </c>
    </row>
    <row r="43" spans="1:7">
      <c s="3" r="A43" t="s">
        <v>818</v>
      </c>
    </row>
    <row r="44" spans="1:7">
      <c s="4" r="A44" t="s">
        <v>819</v>
      </c>
      <c s="5" r="B44" t="n">
        <v>766</v>
      </c>
      <c s="4" r="C44" t="s">
        <v>424</v>
      </c>
      <c s="5" r="D44" t="n">
        <v>620</v>
      </c>
      <c s="4" r="E44" t="s">
        <v>424</v>
      </c>
      <c s="5" r="F44" t="n">
        <v>1892</v>
      </c>
      <c s="5" r="G44" t="n">
        <v>1421</v>
      </c>
    </row>
    <row r="45" spans="1:7">
      <c s="4" r="A45" t="s">
        <v>832</v>
      </c>
    </row>
    <row r="46" spans="1:7">
      <c s="3" r="A46" t="s">
        <v>818</v>
      </c>
    </row>
    <row r="47" spans="1:7">
      <c s="4" r="A47" t="s">
        <v>819</v>
      </c>
      <c s="5" r="B47" t="n">
        <v>5338</v>
      </c>
      <c s="5" r="D47" t="n">
        <v>7779</v>
      </c>
      <c s="5" r="F47" t="n">
        <v>10324</v>
      </c>
      <c s="5" r="G47" t="n">
        <v>15932</v>
      </c>
    </row>
    <row r="48" spans="1:7">
      <c s="4" r="A48" t="s">
        <v>833</v>
      </c>
    </row>
    <row r="49" spans="1:7">
      <c s="3" r="A49" t="s">
        <v>818</v>
      </c>
    </row>
    <row r="50" spans="1:7">
      <c s="4" r="A50" t="s">
        <v>819</v>
      </c>
      <c s="5" r="B50" t="n">
        <v>9339</v>
      </c>
      <c s="5" r="D50" t="n">
        <v>8172</v>
      </c>
      <c s="5" r="F50" t="n">
        <v>15842</v>
      </c>
      <c s="5" r="G50" t="n">
        <v>14496</v>
      </c>
    </row>
    <row r="51" spans="1:7">
      <c s="4" r="A51" t="s">
        <v>834</v>
      </c>
    </row>
    <row r="52" spans="1:7">
      <c s="3" r="A52" t="s">
        <v>818</v>
      </c>
    </row>
    <row r="53" spans="1:7">
      <c s="4" r="A53" t="s">
        <v>819</v>
      </c>
      <c s="7" r="B53" t="n">
        <v>2010</v>
      </c>
      <c s="7" r="D53" t="n">
        <v>0</v>
      </c>
      <c s="7" r="F53" t="n">
        <v>2010</v>
      </c>
      <c s="7" r="G53" t="n">
        <v>0</v>
      </c>
    </row>
    <row r="54" spans="1:7">
      <c r="A54" t="n"/>
    </row>
    <row r="55" spans="1:7">
      <c s="4" r="A55" t="s">
        <v>361</v>
      </c>
      <c s="4" r="B55" t="s">
        <v>835</v>
      </c>
    </row>
    <row r="56" spans="1:7">
      <c s="4" r="A56" t="s">
        <v>424</v>
      </c>
      <c s="4" r="B56" t="s">
        <v>836</v>
      </c>
    </row>
  </sheetData>
  <mergeCells count="8">
    <mergeCell ref="A1:A2"/>
    <mergeCell ref="B1:E1"/>
    <mergeCell ref="F1:G1"/>
    <mergeCell ref="B2:C2"/>
    <mergeCell ref="D2:E2"/>
    <mergeCell ref="A54:G54"/>
    <mergeCell ref="B55:G55"/>
    <mergeCell ref="B56:G56"/>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9"/>
    <col customWidth="1" max="3" min="3" width="22"/>
  </cols>
  <sheetData>
    <row r="1" spans="1:3">
      <c s="1" r="A1" t="s">
        <v>837</v>
      </c>
      <c s="2" r="B1" t="s">
        <v>1</v>
      </c>
    </row>
    <row r="2" spans="1:3">
      <c s="2" r="B2" t="s">
        <v>838</v>
      </c>
      <c s="2" r="C2" t="s">
        <v>839</v>
      </c>
    </row>
    <row r="3" spans="1:3">
      <c s="4" r="A3" t="s">
        <v>154</v>
      </c>
    </row>
    <row r="4" spans="1:3">
      <c s="3" r="A4" t="s">
        <v>840</v>
      </c>
    </row>
    <row r="5" spans="1:3">
      <c s="4" r="A5" t="s">
        <v>841</v>
      </c>
      <c s="7" r="B5" t="n">
        <v>1146</v>
      </c>
    </row>
    <row r="6" spans="1:3">
      <c s="4" r="A6" t="s">
        <v>842</v>
      </c>
      <c s="5" r="B6" t="n">
        <v>3527</v>
      </c>
    </row>
    <row r="7" spans="1:3">
      <c s="4" r="A7" t="s">
        <v>843</v>
      </c>
      <c s="5" r="B7" t="n">
        <v>-3930</v>
      </c>
    </row>
    <row r="8" spans="1:3">
      <c s="4" r="A8" t="s">
        <v>844</v>
      </c>
      <c s="5" r="B8" t="n">
        <v>0</v>
      </c>
    </row>
    <row r="9" spans="1:3">
      <c s="4" r="A9" t="s">
        <v>845</v>
      </c>
      <c s="5" r="B9" t="n">
        <v>743</v>
      </c>
    </row>
    <row r="10" spans="1:3">
      <c s="4" r="A10" t="s">
        <v>301</v>
      </c>
    </row>
    <row r="11" spans="1:3">
      <c s="3" r="A11" t="s">
        <v>298</v>
      </c>
    </row>
    <row r="12" spans="1:3">
      <c s="4" r="A12" t="s">
        <v>846</v>
      </c>
      <c s="5" r="B12" t="n">
        <v>600</v>
      </c>
    </row>
    <row r="13" spans="1:3">
      <c s="3" r="A13" t="s">
        <v>840</v>
      </c>
    </row>
    <row r="14" spans="1:3">
      <c s="4" r="A14" t="s">
        <v>841</v>
      </c>
      <c s="5" r="B14" t="n">
        <v>740</v>
      </c>
    </row>
    <row r="15" spans="1:3">
      <c s="4" r="A15" t="s">
        <v>842</v>
      </c>
      <c s="5" r="B15" t="n">
        <v>792</v>
      </c>
    </row>
    <row r="16" spans="1:3">
      <c s="4" r="A16" t="s">
        <v>843</v>
      </c>
      <c s="5" r="B16" t="n">
        <v>-1119</v>
      </c>
    </row>
    <row r="17" spans="1:3">
      <c s="4" r="A17" t="s">
        <v>844</v>
      </c>
      <c s="5" r="B17" t="n">
        <v>-160</v>
      </c>
    </row>
    <row r="18" spans="1:3">
      <c s="4" r="A18" t="s">
        <v>845</v>
      </c>
      <c s="7" r="B18" t="n">
        <v>253</v>
      </c>
    </row>
    <row r="19" spans="1:3">
      <c s="4" r="A19" t="s">
        <v>847</v>
      </c>
    </row>
    <row r="20" spans="1:3">
      <c s="3" r="A20" t="s">
        <v>298</v>
      </c>
    </row>
    <row r="21" spans="1:3">
      <c s="4" r="A21" t="s">
        <v>848</v>
      </c>
      <c s="5" r="C21" t="n">
        <v>25</v>
      </c>
    </row>
    <row r="22" spans="1:3">
      <c s="4" r="A22" t="s">
        <v>849</v>
      </c>
    </row>
    <row r="23" spans="1:3">
      <c s="3" r="A23" t="s">
        <v>298</v>
      </c>
    </row>
    <row r="24" spans="1:3">
      <c s="4" r="A24" t="s">
        <v>848</v>
      </c>
      <c s="5" r="B24" t="n">
        <v>36</v>
      </c>
    </row>
    <row r="25" spans="1:3">
      <c s="4" r="A25" t="s">
        <v>850</v>
      </c>
    </row>
    <row r="26" spans="1:3">
      <c s="3" r="A26" t="s">
        <v>840</v>
      </c>
    </row>
    <row r="27" spans="1:3">
      <c s="4" r="A27" t="s">
        <v>841</v>
      </c>
      <c s="7" r="B27" t="n">
        <v>1146</v>
      </c>
    </row>
    <row r="28" spans="1:3">
      <c s="4" r="A28" t="s">
        <v>842</v>
      </c>
      <c s="5" r="B28" t="n">
        <v>3527</v>
      </c>
    </row>
    <row r="29" spans="1:3">
      <c s="4" r="A29" t="s">
        <v>843</v>
      </c>
      <c s="5" r="B29" t="n">
        <v>-3930</v>
      </c>
    </row>
    <row r="30" spans="1:3">
      <c s="4" r="A30" t="s">
        <v>844</v>
      </c>
      <c s="5" r="B30" t="n">
        <v>0</v>
      </c>
    </row>
    <row r="31" spans="1:3">
      <c s="4" r="A31" t="s">
        <v>845</v>
      </c>
      <c s="5" r="B31" t="n">
        <v>743</v>
      </c>
    </row>
    <row r="32" spans="1:3">
      <c s="4" r="A32" t="s">
        <v>851</v>
      </c>
    </row>
    <row r="33" spans="1:3">
      <c s="3" r="A33" t="s">
        <v>840</v>
      </c>
    </row>
    <row r="34" spans="1:3">
      <c s="4" r="A34" t="s">
        <v>841</v>
      </c>
      <c s="5" r="B34" t="n">
        <v>740</v>
      </c>
    </row>
    <row r="35" spans="1:3">
      <c s="4" r="A35" t="s">
        <v>842</v>
      </c>
      <c s="5" r="B35" t="n">
        <v>792</v>
      </c>
    </row>
    <row r="36" spans="1:3">
      <c s="4" r="A36" t="s">
        <v>843</v>
      </c>
      <c s="5" r="B36" t="n">
        <v>-1119</v>
      </c>
    </row>
    <row r="37" spans="1:3">
      <c s="4" r="A37" t="s">
        <v>844</v>
      </c>
      <c s="5" r="B37" t="n">
        <v>-160</v>
      </c>
    </row>
    <row r="38" spans="1:3">
      <c s="4" r="A38" t="s">
        <v>845</v>
      </c>
      <c s="7" r="B38" t="n">
        <v>25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s to Condensed Consolidated</vt:lpstr>
      <vt:lpstr>Basis of Presentation and Recen</vt:lpstr>
      <vt:lpstr>Sky Growth Merger</vt:lpstr>
      <vt:lpstr>Par Sterile Acquisition</vt:lpstr>
      <vt:lpstr>Par Biosciences Acquisition</vt:lpstr>
      <vt:lpstr>Innoteq Acquisition</vt:lpstr>
      <vt:lpstr>Par Actives Acquisition</vt:lpstr>
      <vt:lpstr>Fair Value Measurements</vt:lpstr>
      <vt:lpstr>Accounts Receivable</vt:lpstr>
      <vt:lpstr>Inventories</vt:lpstr>
      <vt:lpstr>Property, Plant and Equipment, </vt:lpstr>
      <vt:lpstr>Intangible Assets, net</vt:lpstr>
      <vt:lpstr>Goodwill</vt:lpstr>
      <vt:lpstr>Income Taxes</vt:lpstr>
      <vt:lpstr>Debt</vt:lpstr>
      <vt:lpstr>Derivative Instruments and Hedg</vt:lpstr>
      <vt:lpstr>Changes in Stockholders' Equity</vt:lpstr>
      <vt:lpstr>Share-Based Compensation</vt:lpstr>
      <vt:lpstr>Commitments, Contingencies and </vt:lpstr>
      <vt:lpstr>Segment Information</vt:lpstr>
      <vt:lpstr>Restructuring</vt:lpstr>
      <vt:lpstr>Basis of Presentation and Rec28</vt:lpstr>
      <vt:lpstr>Par Sterile Acquisition (Tables</vt:lpstr>
      <vt:lpstr>Par Biosciences Acquisition (Ta</vt:lpstr>
      <vt:lpstr>Innoteq Acquisition (Tables)</vt:lpstr>
      <vt:lpstr>Par Actives Acquisition (Tables</vt:lpstr>
      <vt:lpstr>Fair Value Measurements (Tables</vt:lpstr>
      <vt:lpstr>Accounts Receivable (Tables)</vt:lpstr>
      <vt:lpstr>Inventories (Tables)</vt:lpstr>
      <vt:lpstr>Property, Plant and Equipment36</vt:lpstr>
      <vt:lpstr>Intangible Assets, net (Tables)</vt:lpstr>
      <vt:lpstr>Goodwill (Tables)</vt:lpstr>
      <vt:lpstr>Income Taxes (Tables)</vt:lpstr>
      <vt:lpstr>Debt (Tables)</vt:lpstr>
      <vt:lpstr>Derivative Instruments and He41</vt:lpstr>
      <vt:lpstr>Changes in Stockholders Equity </vt:lpstr>
      <vt:lpstr>Share-Based Compensation (Table</vt:lpstr>
      <vt:lpstr>Segment Information (Tables)</vt:lpstr>
      <vt:lpstr>Restructuring (Tables)</vt:lpstr>
      <vt:lpstr>Notes to Condensed Consolidat46</vt:lpstr>
      <vt:lpstr>Sky Growth Merger (Details)</vt:lpstr>
      <vt:lpstr>Par Sterile Acquisition - Narra</vt:lpstr>
      <vt:lpstr>Par Sterile Acquisition - Sourc</vt:lpstr>
      <vt:lpstr>Par Sterile Acquisition - Fair </vt:lpstr>
      <vt:lpstr>Par Sterile Acquisition - Pro F</vt:lpstr>
      <vt:lpstr>Par Biosciences Acquisition - A</vt:lpstr>
      <vt:lpstr>Par Biosciences Acquisition - C</vt:lpstr>
      <vt:lpstr>Par Biosciences Acquisition - F</vt:lpstr>
      <vt:lpstr>Innoteq Acquisition - Additiona</vt:lpstr>
      <vt:lpstr>Innoteq Acquisition - Fair Valu</vt:lpstr>
      <vt:lpstr>Par Actives Acquisition - Addit</vt:lpstr>
      <vt:lpstr>Par Actives Acquisition - Sched</vt:lpstr>
      <vt:lpstr>Par Actives Acquisition - Sch59</vt:lpstr>
      <vt:lpstr>Fair Value Measurements - Fair </vt:lpstr>
      <vt:lpstr>Fair Value Measurements - Narra</vt:lpstr>
      <vt:lpstr>Accounts Receivable - Schedule </vt:lpstr>
      <vt:lpstr>Accounts Receivable - Schedul63</vt:lpstr>
      <vt:lpstr>Accounts Receivable - Schedul64</vt:lpstr>
      <vt:lpstr>Accounts Receivable - Narrative</vt:lpstr>
      <vt:lpstr>Inventories - Schedule of Inven</vt:lpstr>
      <vt:lpstr>Inventories - Schedule of Inv67</vt:lpstr>
      <vt:lpstr>Property, Plant and Equipment68</vt:lpstr>
      <vt:lpstr>Property, Plant and Equipment69</vt:lpstr>
      <vt:lpstr>Intangible Assets, net - Schedu</vt:lpstr>
      <vt:lpstr>Intangible Assets, net - Narrat</vt:lpstr>
      <vt:lpstr>Intangible Assets, net - Sche72</vt:lpstr>
      <vt:lpstr>Goodwill (Details)</vt:lpstr>
      <vt:lpstr>Income Taxes - Schedule of Comp</vt:lpstr>
      <vt:lpstr>Income Taxes - Narrative (Detai</vt:lpstr>
      <vt:lpstr>Debt - Schedule of Debt (Detail</vt:lpstr>
      <vt:lpstr>Debt - Narrative (Details)</vt:lpstr>
      <vt:lpstr>Debt - Schedule of Debt Maturit</vt:lpstr>
      <vt:lpstr>Derivative Instruments and He79</vt:lpstr>
      <vt:lpstr>Derivative Instruments and He80</vt:lpstr>
      <vt:lpstr>Derivative Instruments and He81</vt:lpstr>
      <vt:lpstr>Derivative Instruments and He82</vt:lpstr>
      <vt:lpstr>Changes in Stockholders Equit83</vt:lpstr>
      <vt:lpstr>Share-Based Compensation - Narr</vt:lpstr>
      <vt:lpstr>Share-Based Compensation - Stoc</vt:lpstr>
      <vt:lpstr>Share-Based Compensation - St86</vt:lpstr>
      <vt:lpstr>Share-Based Compensation - Allo</vt:lpstr>
      <vt:lpstr>Share-Based Compensation - Summ</vt:lpstr>
      <vt:lpstr>Share-Based Compensation - Su89</vt:lpstr>
      <vt:lpstr>Commitments, Contingencies an90</vt:lpstr>
      <vt:lpstr>Segment Information - Schedule </vt:lpstr>
      <vt:lpstr>Segment Information - Schedul92</vt:lpstr>
      <vt:lpstr>Restructur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33:22Z</dcterms:created>
  <dcterms:modified xmlns:dcterms="http://purl.org/dc/terms/" xmlns:xsi="http://www.w3.org/2001/XMLSchema-instance" xsi:type="dcterms:W3CDTF">2015-08-06T16:33:22Z</dcterms:modified>
  <dc:title xmlns:dc="http://purl.org/dc/elements/1.1/">Untitled</dc:title>
  <dc:description xmlns:dc="http://purl.org/dc/elements/1.1/"/>
  <dc:subject xmlns:dc="http://purl.org/dc/elements/1.1/"/>
  <cp:keywords/>
  <cp:category/>
</cp:coreProperties>
</file>